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Divestiture" sheetId="9" state="visible" r:id="rId9"/>
    <sheet xmlns:r="http://schemas.openxmlformats.org/officeDocument/2006/relationships" name="Debt" sheetId="10" state="visible" r:id="rId10"/>
    <sheet xmlns:r="http://schemas.openxmlformats.org/officeDocument/2006/relationships" name="Employee compensation"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Credit risk"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egments" sheetId="19" state="visible" r:id="rId19"/>
    <sheet xmlns:r="http://schemas.openxmlformats.org/officeDocument/2006/relationships" name="Subsidiary guarantors" sheetId="20" state="visible" r:id="rId20"/>
    <sheet xmlns:r="http://schemas.openxmlformats.org/officeDocument/2006/relationships" name="Recently issued or adopted acco" sheetId="21" state="visible" r:id="rId21"/>
    <sheet xmlns:r="http://schemas.openxmlformats.org/officeDocument/2006/relationships" name="Subsequent events" sheetId="22" state="visible" r:id="rId22"/>
    <sheet xmlns:r="http://schemas.openxmlformats.org/officeDocument/2006/relationships" name="Supplementary information"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Debt (Tables)" sheetId="26" state="visible" r:id="rId26"/>
    <sheet xmlns:r="http://schemas.openxmlformats.org/officeDocument/2006/relationships" name="Employee compensation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Net income (loss) per common 30" sheetId="30" state="visible" r:id="rId30"/>
    <sheet xmlns:r="http://schemas.openxmlformats.org/officeDocument/2006/relationships" name="Related parties (Tables)" sheetId="31" state="visible" r:id="rId31"/>
    <sheet xmlns:r="http://schemas.openxmlformats.org/officeDocument/2006/relationships" name="Segments (Tables)" sheetId="32" state="visible" r:id="rId32"/>
    <sheet xmlns:r="http://schemas.openxmlformats.org/officeDocument/2006/relationships" name="Subsidiary guarantors (Tables)" sheetId="33" state="visible" r:id="rId33"/>
    <sheet xmlns:r="http://schemas.openxmlformats.org/officeDocument/2006/relationships" name="Supplementary information (Tabl" sheetId="34" state="visible" r:id="rId34"/>
    <sheet xmlns:r="http://schemas.openxmlformats.org/officeDocument/2006/relationships" name="Organization - Variable Interes" sheetId="35" state="visible" r:id="rId35"/>
    <sheet xmlns:r="http://schemas.openxmlformats.org/officeDocument/2006/relationships" name="Organization - Operating Segmen"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Divestiture (Details)" sheetId="47" state="visible" r:id="rId47"/>
    <sheet xmlns:r="http://schemas.openxmlformats.org/officeDocument/2006/relationships" name="Debt - Narrative (Details)" sheetId="48" state="visible" r:id="rId48"/>
    <sheet xmlns:r="http://schemas.openxmlformats.org/officeDocument/2006/relationships" name="Debt - Fair value of debt (Deta" sheetId="49" state="visible" r:id="rId49"/>
    <sheet xmlns:r="http://schemas.openxmlformats.org/officeDocument/2006/relationships" name="Debt - Debt issuance costs (Det" sheetId="50" state="visible" r:id="rId50"/>
    <sheet xmlns:r="http://schemas.openxmlformats.org/officeDocument/2006/relationships" name="Employee compensation - Restric" sheetId="51" state="visible" r:id="rId51"/>
    <sheet xmlns:r="http://schemas.openxmlformats.org/officeDocument/2006/relationships" name="Employee compensation - Restr52" sheetId="52" state="visible" r:id="rId52"/>
    <sheet xmlns:r="http://schemas.openxmlformats.org/officeDocument/2006/relationships" name="Employee compensation - Restr53" sheetId="53" state="visible" r:id="rId53"/>
    <sheet xmlns:r="http://schemas.openxmlformats.org/officeDocument/2006/relationships" name="Employee compensation - Restr54" sheetId="54" state="visible" r:id="rId54"/>
    <sheet xmlns:r="http://schemas.openxmlformats.org/officeDocument/2006/relationships" name="Employee compensation - Restr55" sheetId="55" state="visible" r:id="rId55"/>
    <sheet xmlns:r="http://schemas.openxmlformats.org/officeDocument/2006/relationships" name="Employee compensation - Restr56" sheetId="56" state="visible" r:id="rId56"/>
    <sheet xmlns:r="http://schemas.openxmlformats.org/officeDocument/2006/relationships" name="Employee compensation - Perform" sheetId="57" state="visible" r:id="rId57"/>
    <sheet xmlns:r="http://schemas.openxmlformats.org/officeDocument/2006/relationships" name="Employee compensation - Perfo58" sheetId="58" state="visible" r:id="rId58"/>
    <sheet xmlns:r="http://schemas.openxmlformats.org/officeDocument/2006/relationships" name="Employee compensation - Perfo59" sheetId="59" state="visible" r:id="rId59"/>
    <sheet xmlns:r="http://schemas.openxmlformats.org/officeDocument/2006/relationships" name="Employee compensation - Stock-b" sheetId="60" state="visible" r:id="rId60"/>
    <sheet xmlns:r="http://schemas.openxmlformats.org/officeDocument/2006/relationships" name="Employee compensation - Perfo61" sheetId="61" state="visible" r:id="rId61"/>
    <sheet xmlns:r="http://schemas.openxmlformats.org/officeDocument/2006/relationships" name="Income taxes - Additional Infor" sheetId="62" state="visible" r:id="rId62"/>
    <sheet xmlns:r="http://schemas.openxmlformats.org/officeDocument/2006/relationships" name="Derivatives - Commodity Derivat" sheetId="63" state="visible" r:id="rId63"/>
    <sheet xmlns:r="http://schemas.openxmlformats.org/officeDocument/2006/relationships" name="Derivatives - Commodity deriv64" sheetId="64" state="visible" r:id="rId64"/>
    <sheet xmlns:r="http://schemas.openxmlformats.org/officeDocument/2006/relationships" name="Derivatives - Commodity deriv65" sheetId="65" state="visible" r:id="rId65"/>
    <sheet xmlns:r="http://schemas.openxmlformats.org/officeDocument/2006/relationships" name="Derivatives - Gain (loss) on de" sheetId="66" state="visible" r:id="rId66"/>
    <sheet xmlns:r="http://schemas.openxmlformats.org/officeDocument/2006/relationships" name="Derivatives - Derivative positi"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Cash " sheetId="70" state="visible" r:id="rId70"/>
    <sheet xmlns:r="http://schemas.openxmlformats.org/officeDocument/2006/relationships" name="Fair value measurements - Summa" sheetId="71" state="visible" r:id="rId71"/>
    <sheet xmlns:r="http://schemas.openxmlformats.org/officeDocument/2006/relationships" name="Net income (loss) per common 72" sheetId="72" state="visible" r:id="rId72"/>
    <sheet xmlns:r="http://schemas.openxmlformats.org/officeDocument/2006/relationships" name="Credit risk - Narrative (Detail" sheetId="73" state="visible" r:id="rId73"/>
    <sheet xmlns:r="http://schemas.openxmlformats.org/officeDocument/2006/relationships" name="Commitments and contingencies -" sheetId="74" state="visible" r:id="rId74"/>
    <sheet xmlns:r="http://schemas.openxmlformats.org/officeDocument/2006/relationships" name="Commitments and contingencies C" sheetId="75" state="visible" r:id="rId75"/>
    <sheet xmlns:r="http://schemas.openxmlformats.org/officeDocument/2006/relationships" name="Related parties - Related parti" sheetId="76" state="visible" r:id="rId76"/>
    <sheet xmlns:r="http://schemas.openxmlformats.org/officeDocument/2006/relationships" name="Related parties Related parties" sheetId="77" state="visible" r:id="rId77"/>
    <sheet xmlns:r="http://schemas.openxmlformats.org/officeDocument/2006/relationships" name="Segments - Additional Informati" sheetId="78" state="visible" r:id="rId78"/>
    <sheet xmlns:r="http://schemas.openxmlformats.org/officeDocument/2006/relationships" name="Segments - Selected financial i" sheetId="79" state="visible" r:id="rId79"/>
    <sheet xmlns:r="http://schemas.openxmlformats.org/officeDocument/2006/relationships" name="Subsidiary guarantors - Condens" sheetId="80" state="visible" r:id="rId80"/>
    <sheet xmlns:r="http://schemas.openxmlformats.org/officeDocument/2006/relationships" name="Subsidiary guarantors - Conde81" sheetId="81" state="visible" r:id="rId81"/>
    <sheet xmlns:r="http://schemas.openxmlformats.org/officeDocument/2006/relationships" name="Subsidiary guarantors - Conde82" sheetId="82" state="visible" r:id="rId82"/>
    <sheet xmlns:r="http://schemas.openxmlformats.org/officeDocument/2006/relationships" name="Subsequent events - Senior Secu" sheetId="83" state="visible" r:id="rId83"/>
    <sheet xmlns:r="http://schemas.openxmlformats.org/officeDocument/2006/relationships" name="Subsequent events Medallion cap" sheetId="84" state="visible" r:id="rId84"/>
    <sheet xmlns:r="http://schemas.openxmlformats.org/officeDocument/2006/relationships" name="Supplementary information (Deta" sheetId="85" state="visible" r:id="rId85"/>
  </sheets>
  <definedNames/>
  <calcPr calcId="124519" fullCalcOnLoad="1"/>
</workbook>
</file>

<file path=xl/sharedStrings.xml><?xml version="1.0" encoding="utf-8"?>
<sst xmlns="http://schemas.openxmlformats.org/spreadsheetml/2006/main" uniqueCount="895">
  <si>
    <t>Document and Entity Information - shares</t>
  </si>
  <si>
    <t>6 Months Ended</t>
  </si>
  <si>
    <t>Jun. 30, 2017</t>
  </si>
  <si>
    <t>Aug. 03, 2017</t>
  </si>
  <si>
    <t>Document and Entity Information [Abstract]</t>
  </si>
  <si>
    <t>Entity Registrant Name</t>
  </si>
  <si>
    <t>Laredo Petroleum,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Investment in equity method investee</t>
  </si>
  <si>
    <t>Other assets, net</t>
  </si>
  <si>
    <t>Total assets</t>
  </si>
  <si>
    <t>Current liabilities:</t>
  </si>
  <si>
    <t>Accounts payable</t>
  </si>
  <si>
    <t>Undistributed revenue and royalties</t>
  </si>
  <si>
    <t>Accrued capital expenditur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June 30, 2017 and December 31, 2016</t>
  </si>
  <si>
    <t>Common stock, $0.01 par value, 450,000,000 shares authorized and 242,534,185 and 241,929,070 issued and outstanding as of June 30,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Jun. 30, 2016</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Costs of purchased oil</t>
  </si>
  <si>
    <t>General and administrative</t>
  </si>
  <si>
    <t>Depletion, depreciation and amortization</t>
  </si>
  <si>
    <t>Impairment expense</t>
  </si>
  <si>
    <t>Other operating expenses</t>
  </si>
  <si>
    <t>Total costs and expenses</t>
  </si>
  <si>
    <t>Operating income (loss)</t>
  </si>
  <si>
    <t>Non-operating income (expense):</t>
  </si>
  <si>
    <t>Gain (loss) on derivatives, net</t>
  </si>
  <si>
    <t>Income from equity method investee</t>
  </si>
  <si>
    <t>Interest expense</t>
  </si>
  <si>
    <t>Interest and other income</t>
  </si>
  <si>
    <t>Write-off of debt issuance costs</t>
  </si>
  <si>
    <t>Gain (loss) on disposal of assets, net</t>
  </si>
  <si>
    <t>Non-operating income (expense), net</t>
  </si>
  <si>
    <t>Income (loss) before income taxes</t>
  </si>
  <si>
    <t>Income tax:</t>
  </si>
  <si>
    <t>Deferred</t>
  </si>
  <si>
    <t>Total income tax</t>
  </si>
  <si>
    <t>Net income (loss)</t>
  </si>
  <si>
    <t>Net income (loss) per common share:</t>
  </si>
  <si>
    <t>Basic (in dollars per share)</t>
  </si>
  <si>
    <t>Diluted (in dollars per share)</t>
  </si>
  <si>
    <t>Weighted-average common shares outstanding:</t>
  </si>
  <si>
    <t>Basic (in shares)</t>
  </si>
  <si>
    <t>Diluted (in shares)</t>
  </si>
  <si>
    <t>Consolidated statement of stockholders' equity - 6 months ended Jun. 30, 2017 - USD ($) shares in Thousands, $ in Thousands</t>
  </si>
  <si>
    <t>Total</t>
  </si>
  <si>
    <t>Common Stock</t>
  </si>
  <si>
    <t>Treasury Stock (at cost)</t>
  </si>
  <si>
    <t>Balance, beginning of period (in shares) at Dec. 31, 2016</t>
  </si>
  <si>
    <t>Balance, beginning of period at Dec. 31, 2016</t>
  </si>
  <si>
    <t>Increase (Decrease) in Stockholders' Equity</t>
  </si>
  <si>
    <t>Restricted stock awards (in shares)</t>
  </si>
  <si>
    <t>Restricted stock awards</t>
  </si>
  <si>
    <t>Restricted stock forfeitures (in shares)</t>
  </si>
  <si>
    <t>Restricted stock forfeitures</t>
  </si>
  <si>
    <t>Performance share conversion (in shares)</t>
  </si>
  <si>
    <t>Performance share conversion</t>
  </si>
  <si>
    <t>Vested restricted stock exchanged for tax withholding (in shares)</t>
  </si>
  <si>
    <t>Vested stock exchanged for tax withholding</t>
  </si>
  <si>
    <t>Retirement of treasury stock (in shares)</t>
  </si>
  <si>
    <t>Retirement of treasury stock</t>
  </si>
  <si>
    <t>Exercise of stock options (in shares)</t>
  </si>
  <si>
    <t>Exercise of stock options</t>
  </si>
  <si>
    <t>Stock-based compensation</t>
  </si>
  <si>
    <t>Net income</t>
  </si>
  <si>
    <t>Balance, end of period (in shares) at Jun. 30, 2017</t>
  </si>
  <si>
    <t>Balance, end of period at Jun. 30, 2017</t>
  </si>
  <si>
    <t>Consolidated statements of cash flows - USD ($) $ in Thousands</t>
  </si>
  <si>
    <t>Cash flows from operating activities:</t>
  </si>
  <si>
    <t>Adjustments to reconcile net income (loss) to net cash provided by operating activities:</t>
  </si>
  <si>
    <t>Non-cash stock-based compensation, net of amounts capitalized</t>
  </si>
  <si>
    <t>Mark-to-market on derivatives:</t>
  </si>
  <si>
    <t>(Gain) loss on derivatives, net</t>
  </si>
  <si>
    <t>Cash settlements received for matured derivatives, net</t>
  </si>
  <si>
    <t>Cash settlements received for early terminations of derivatives, net</t>
  </si>
  <si>
    <t>Change in net present value of derivative deferred premiums</t>
  </si>
  <si>
    <t>Cash premiums paid for derivatives</t>
  </si>
  <si>
    <t>Amortization of debt issuance costs</t>
  </si>
  <si>
    <t>Cash settlement of performance unit awards</t>
  </si>
  <si>
    <t>Other, net</t>
  </si>
  <si>
    <t>Decrease (increase) in accounts receivable</t>
  </si>
  <si>
    <t>Increase in other assets</t>
  </si>
  <si>
    <t>(Decrease) increase in accounts payable</t>
  </si>
  <si>
    <t>Increase (decrease) in undistributed revenues and royalties</t>
  </si>
  <si>
    <t>(Decrease) increase in other accrued liabilities</t>
  </si>
  <si>
    <t>Decrease in other noncurrent liabilities</t>
  </si>
  <si>
    <t>Net cash provided by operating activities</t>
  </si>
  <si>
    <t>Capital expenditures:</t>
  </si>
  <si>
    <t>Oil and natural gas properties</t>
  </si>
  <si>
    <t>Midstream service assets</t>
  </si>
  <si>
    <t>Other fixed assets</t>
  </si>
  <si>
    <t>Proceeds from dispositions of capital assets, net of selling costs</t>
  </si>
  <si>
    <t>Net cash used in investing activities</t>
  </si>
  <si>
    <t>Cash flows from financing activities:</t>
  </si>
  <si>
    <t>Borrowings on Senior Secured Credit Facility</t>
  </si>
  <si>
    <t>Payments on Senior Secured Credit Facility</t>
  </si>
  <si>
    <t>Proceeds from issuance of common stock, net of offering costs</t>
  </si>
  <si>
    <t>Purchase of treasury stock</t>
  </si>
  <si>
    <t>Proceeds from exercise of employee stock options</t>
  </si>
  <si>
    <t>Payments for debt issuance costs</t>
  </si>
  <si>
    <t>Net cash provided by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Laredo Petroleum, Inc. ("Laredo"), together with its wholly-owned subsidiaries, Laredo Midstream Services, LLC ("LMS") and Garden City Minerals, LLC ("GCM"), is an independent energy company focused on the acquisition, exploration and development of oil and natural gas properties, and the gathering of oil and liquids-rich natural gas from such properties, primarily in the Permian Basin in West Texas.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LMS holds 49% of the ownership units of Medallion Gathering &amp; Processing, LLC, a Texas limited liability company formed on October 12, 2012, which, together with its wholly-owned subsidiaries (collectively, "Medallion"), is focused on developing midstream solutions and providing midstream infrastructure in the Midland Basin. The Company accounts for Medallion as an equity method investment.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liquids-rich natural gas gathering services as well as rig fuel, natural gas lift and water delivery and takeaway.</t>
  </si>
  <si>
    <t>Basis of presentation and significant accounting policies</t>
  </si>
  <si>
    <t>Accounting Policies [Abstract]</t>
  </si>
  <si>
    <t>Basis of presentation and significant accounting policies a. 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is included in the unaudited consolidated statements of operations. See Note 2.h for additional discussion of the Company's equity method investment. The accompanying consolidated financial statements have not been audited by the Company's independent registered public accounting firm, except that the consolidated balance sheet as of December 31, 2016 is derived from audited consolidated financial statements. In the opinion of management, the accompanying unaudited consolidated financial statements reflect all necessary adjustments to present fairly the Company's financial position as of June 30, 2017 , results of operations for the three and six months ended June 30, 2017 and 2016 and cash flows for the six months ended June 30, 2017 and 2016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6 Annual Report. b. 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ix) fair value of derivatives and deferred premiums and (x)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unaudited consolidated financial statements have been reclassified to conform to the 2017 presentation. These reclassifications had no impact to previously reported balance sheets or stockholders' equity. d. Accounts receivable The Company sells produced oil, NGL and natural gas and purchased oil to various customers and participates with other parties in the development and operation of oil and natural gas properties. The majority of the Company's accounts receivable are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 Accounts receivable consisted of the following components as of the dates presented: (in thousands) June 30, 2017 December 31, 2016 Oil, NGL and natural gas sales $ 45,495 $ 46,999 Sales of purchased oil and other products 11,518 16,213 Joint operations, net (1) 8,973 12,175 Matured derivatives 5,982 11,059 Other 139 421 Total $ 72,107 $ 86,867 ______________________________________________________________________________ (1) Accounts receivable for joint operations are presented net of an allowance for doubtful accounts of $0.1 million and $0.2 million as of June 30, 2017 and December 31, 2016 , respectively. As the operator of the majority of its wells, the Company has the ability to realize some or all of these receivables through the netting of production revenues. e. 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call spreads . Derivatives are recorded at fair value and are presented on a net basis on the unaudited consolidated balance sheets as assets and/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8.a for discussion regarding the fair value of the Company's derivatives.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s 7 and 8.a for discussion regarding the Company's derivatives. f. Other current assets and liabilities Other current assets consisted of the following components as of the dates presented: (in thousands) June 30, 2017 December 31, 2016 Prepaid expenses and other $ 8,958 $ 6,228 Inventory (1) 8,590 8,063 Total other current assets $ 17,548 $ 14,291 ______________________________________________________________________________ (1) See Note 2.i for discussion of inventory held by the Company. Other current liabilities consisted of the following components as of the dates presented: (in thousands) June 30, 2017 December 31, 2016 Accrued interest payable $ 24,354 $ 24,152 Purchased oil payable 11,971 17,213 Accrued compensation and benefits 9,122 25,947 Lease operating expense payable 8,814 10,572 Other accrued liabilities 20,526 16,331 Total other current liabilities $ 74,787 $ 94,215 g. Property and equipment The following table sets forth the Company's property and equipment as of the dates presented: (in thousands) June 30, 2017 December 31, 2016 Evaluated oil and natural gas properties $ 5,703,873 $ 5,488,756 Less accumulated depletion and impairment (4,578,831 ) (4,514,183 ) Evaluated oil and natural gas properties, net 1,125,042 974,573 Unevaluated properties not being depleted 203,888 221,281 Midstream service assets 157,645 150,629 Less accumulated depreciation and impairment (28,704 ) (24,389 ) Midstream service assets, net 128,941 126,240 Depreciable other fixed assets 48,997 52,491 Less accumulated depreciation and amortization (22,496 ) (22,632 ) Depreciable other fixed assets, net 26,501 29,859 Land 14,914 14,914 Total property and equipment, net $ 1,499,286 $ 1,366,867 For the three months ended June 30, 2017 and 2016 , depletion expense was $6.44 per barrel of oil equivalent ("BOE") sold and $7.06 per BOE sold, respectively. For the six months ended June 30, 2017 and 2016 , depletion expense was $6.44 per BOE sold and $8.01 per BOE sold, respectively. The Company uses the full cost method of accounting for its oil and natural gas properties. Under this method, all acquisition, exploration and development costs, including certain related employee costs, incurred for the purpose of exploring for or developing oil and natural gas propertie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employee-related costs for the periods presented: Three months ended June 30, Six months ended June 30, (in thousands) 2017 2016 2017 2016 Capitalized employee-related costs $ 5,763 $ 3,253 $ 10,973 $ 6,449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Full cost ceiling impairment expense for the six months ended June 30, 2016 was $161.1 million and is included in the "Impairment expense" line item in the unaudited consolidated statements of operations and in the financial information provided for the Company's exploration and production segment presented in Note 13 . There were no full cost ceiling impairments recorded during the six months ended June 30, 2017. h. Variable interest entity Medallion was established for the purpose of developing midstream solutions and providing midstream infrastructure to bring oil to market in the Midland Basin. LMS holds 49% of Medallion's ownership units. LMS and the third-party 51% interest-holder have agreed that the voting rights of Medallion, the profit and loss sharing and the additional capital contribution requirements shall be equal to the ownership unit percentage held. Additionally, Medallion requires a super-majority vote of 75% for many key operating and business decisions. The Company has determined that Medallion is a variable interest entity ("VIE"). However, LMS is not considered to be the primary beneficiary of the VIE because LMS does not have the power to direct the activities that most significantly affect Medallion's economic performance. As such, Medallion is accounted for under the equity method of accounting. The Company's proportionate share of Medallion's net income is reflected in the unaudited consolidated statements of operations as " Income from equity method investee " and the carrying amount is reflected in the unaudited consolidated balance sheets as " Investment in equity method investee ." The Company has elected to classify distributions received from Medallion using the cumulative earnings approach. No such distributions have been received through June 30, 2017. LMS contributed $16.0 million and $42.7 million during the three and six months ended June 30, 2016, respectively, to Medallion. There were no contributions to Medallion during the six months ended June 30, 2017. Medallion continued expansion activities on existing portions of its pipeline infrastructure in order to gather and transport additional third-party oil production during each of the six months ended June 30, 2017 and 2016. See Note 12.a for discussion of items included in the Company's unaudited consolidated financial statements related to Medallion. See Note 16.b for discussion regarding a capital call received from Medallion subsequent to June 30, 2017 . The third-party 51% interest-holder has initiated a process to potentially sell 100% of the ownership interests in Medallion within the next 12 months. i. Long-lived assets and inventory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Materials and supplies inventory, which is used in the Company's production activities of oil and natural gas properties and midstream service assets, is carried at the lower of cost or net realizable value ("NRV"), with cost determined using the weighted-average cost method, and is included in "Other current assets" and "Other assets, net" on the unaudited consolidated balance sheets. The NRV for materials and supplies inventory is determined utilizing a replacement cost approach (Level 2). The Company has frac pit water inventory, which is used in developing oil and natural gas properties and is carried at lower of cost or NRV, with cost determined using the weighted-average cost method, and is included in "Other current assets" on the unaudited consolidated balance sheets. The NRV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accounted for at lower of cost or NRV, with cost determined using the weighted-average cost method, and is included in "Other assets, net" on the unaudited consolidated balance sheets. The NRV is determined utilizing a quoted market price adjusted for regional price differentials (Level 2). There were no long-lived assets impairments recorded during the six months ended June 30, 2017 or 2016. Inventory impairments of $1.0 million were recorded for each of the three and six months ended June 30, 2016. There were no inventory impairments recorded during the six months ended June 30, 2017. Debt issuance costs Debt issuance fees, which are recorded at cost, net of amortization, are amortized over the life of the respective debt agreements utilizing the effective interest and straight-line methods. The Company capitalized $4.7 million of debt issuance costs during the six months ended June 30, 2017 as a result of entering into the Fifth Amended and Restated Credit Agreement (as amended, the "Senior Secured Credit Facility"). No debt issuance costs were capitalized during the six months ended June 30, 2016 . The Company had total debt issuance costs of $21.4 million and $18.8 million , net of accumulated amortization of $23.4 million and $21.3 million , as of June 30, 2017 and December 31, 2016 , respectively. No debt issuance costs were written off during the six months ended June 30, 2017 . The Company wrote-off $0.8 million of debt issuance costs during the six months ended June 30, 2016 as a result of changes in the borrowing base and aggregate elected commitment of the Senior Secured Credit Facility, which are included in the unaudited consolidated statements of operations in the "Write-off of debt issuance costs" line item. Debt issuance costs related to the Company's senior unsecured notes are presented in "Long-term debt, net" on the Company's unaudited consolidated balance sheets. Debt issuance costs related to the Senior Secured Credit Facility are presented in "Other assets, net" on the Company's unaudited consolidated balance sheets. See Note 4.f for additional discussion of debt issuance costs. Future amortization expense of debt issuance costs as of June 30, 2017 for the periods presented is as follows: (in thousands) June 30, 2017 Remaining 2017 $ 2,082 2018 4,223 2019 4,308 2020 4,396 2021 4,493 Thereafter 1,947 Total $ 21,449 k.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he following reconciles the Company's asset retirement obligation liability for the periods presented: (in thousands) Six months ended June 30, 2017 Year ended December 31, 2016 Liability at beginning of period $ 52,207 $ 46,306 Liabilities added due to acquisitions, drilling, midstream service asset construction and other 320 1,528 Accretion expense 1,871 3,483 Liabilities settled upon plugging and abandonment (363 ) (1,242 ) Liabilities removed due to sale of property (871 ) — Revision of estimates 5 2,132 Liability at end of period $ 53,169 $ 52,207 l. 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See Note 4.e for fair value disclosures related to the Company's debt obligations. The Company carries its derivatives at fair value. See Note 8.a for details regarding the fair value of the Company's derivatives. m. Treasury stock Laredo's employees may elect to have the Company withhold shares of stock to satisfy their tax withholding obligations that arise upon the lapse of restrictions on their stock awards. Such treasury stock is recorded at cost and retired upon acquisition. n. 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unaudited consolidated balance sheets. See Note 5 for further discussion regarding the restricted stock awards, stock option awards, performance share awards and performance unit awards. o. May 2016 Equity Offering On May 16, 2016, the Company completed the sale of 10,925,000 shares of Laredo's common stock (the "May 2016 Equity Offering") for net proceeds of $119.3 million , after underwriting discounts, commissions and offering expenses. There were no comparative offerings of Laredo's stock during the six months ended June 30, 2017 . p.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June 30, 2017 or December 31, 2016 . q. Non-cash investing and supplemental cash flow information The following presents the non-cash investing and supplemental cash flow information for the periods presented: Six months ended June 30, (in thousands) 2017 2016 Non-cash investing information: Change in accrued capital expenditures $ 22,855 $ (22,012 ) Change in accrued capital contribution to equity method investee (1) $ — $ (27,583 ) Capitalized asset retirement cost $ 325 $ 253 Supplemental cash flow information: Capitalized interest $ 490 $ 115 ______________________________________________________________________________ (1) See Notes 2.h and 12.a for additional discussion of the Company's equity method investee.</t>
  </si>
  <si>
    <t>Divestiture</t>
  </si>
  <si>
    <t>Business Combinations And Disposal Groups [Abstract]</t>
  </si>
  <si>
    <t>Divestiture In January 2017, the Company completed the sale of 2,900 net acres and working interests in 16 producing vertical wells in the Midland Basin to a third-party buyer for a purchase price of $59.7 million . After transaction costs reflecting an economic effective date of October 1, 2016, the proceeds were $59.5 million , net of working capital and post-closing adjustments. The Company completed the closing adjustments for this divestiture in May 2017. A portion of these proceeds were used to pay down borrowings on the Senior Secured Credit Facility . The purchase price was recorded as an adjustment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March 2023 Notes are callable by the Company beginning March 15, 2018 at a price of 104.688% of face value with call premiums declining over time to 100% of face value on March 15, 2021 and thereafter.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The January 2022 Notes became callable by the Company on January 15, 2017 at a price of 104.219% of face value with call premiums declining over time to 100% of face value on January 15, 2020 and thereafter. c. May 2022 Notes 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LMS, GCM and certain of the Company's future restricted subsidiaries, subject to certain Releases. The May 2022 Notes became callable by the Company on May 1, 2017 at a price of 103.688% of face value with call premiums declining over time to 100% of face value on May 1, 2020 and thereafter. d. Senior Secured Credit Facility As of June 30, 2017 , the Senior Secured Credit Facility, had a maximum credit amount of $2.0 billion , a borrowing base and an aggregate elected commitment each of $1.0 billion with $105.0 million outstanding and was subject to an interest rate of 3.13% . The Senior Secured Credit Facility has a maturity date of May 2, 2022, provided that if either the January 2022 Notes or May 2022 Notes have not been redeemed or refinanced on or prior to the date 90 days before their respective stated maturity dates (as applicable, the "Early Maturity Date"), the Senior Secured Credit Facility will mature on such Early Maturity Date. The Senior Secured Credit Facility contains both financial and non-financial covenants, all of which the Company was in compliance with as of June 30, 2017 . Laredo is required to pay an annual commitment fee on the unused portion of the financial institutions' commitment of 0.375% to 0.5% , based on the ratio of outstanding revolving credit to the total commitment under the Senior Secured Credit Facility. Additionally, the Senior Secured Credit Facility provides for the issuance of letters of credit, limited to the lesser of total capacity or $20.0 million . No letters of credit were outstanding as of June 30, 2017 or 2016 . See Note 16.a for discussion of an additional borrowing on the Senior Secured Credit Facility subsequent to June 30, 2017 . e. Fair value of debt The Company has not elected to account for its debt instruments at fair value. The following table presents the carrying amounts and fair values of the Company's debt as of the dates presented: June 30, 2017 December 31, 2016 (in thousands) Long-term Fair value Long-term Fair value January 2022 Notes $ 450,000 $ 440,479 $ 450,000 $ 456,382 May 2022 Notes 500,000 509,575 500,000 521,413 March 2023 Notes 350,000 347,351 350,000 365,649 Senior Secured Credit Facility 105,000 105,026 70,000 69,975 Total $ 1,405,000 $ 1,402,431 $ 1,370,000 $ 1,413,419 The fair values of the debt outstanding on the January 2022 Notes, the May 2022 Notes and the March 2023 Notes were determined using the June 30, 2017 and December 31, 2016 quoted market price (Level 1) for each respective instrument. The fair values of the outstanding debt on the Senior Secured Credit Facility as of June 30, 2017 and December 31, 2016 were estimated utilizing pricing models for similar instruments (Level 2). See Note 8 for information about fair value hierarchy levels. f. Long-term debt, net The following table summarizes the net presentation of the Company's long-term debt and debt issuance costs on the unaudited consolidated balance sheets as of the dates presented: June 30, 2017 December 31, 2016 (in thousands) Long-term debt Debt issuance costs, net Long-term debt, net Long-term debt Debt issuance costs, net Long-term debt, net January 2022 Notes $ 450,000 $ (4,475 ) $ 445,525 $ 450,000 $ (4,963 ) $ 445,037 May 2022 Notes 500,000 (5,687 ) 494,313 500,000 (6,164 ) 493,836 March 2023 Notes 350,000 (4,561 ) 345,439 350,000 (4,964 ) 345,036 Senior Secured Credit Facility (1) 105,000 — 105,000 70,000 — 70,000 Total $ 1,405,000 $ (14,723 ) $ 1,390,277 $ 1,370,000 $ (16,091 ) $ 1,353,909 ______________________________________________________________________________ (1) Debt issuance costs, net related to our Senior Secured Credit Facility of $6.7 million and $2.7 million as of June 30, 2017 and December 31, 2016, respectively, are reported in "Other assets, net" on the unaudited consolidated balance sheets.</t>
  </si>
  <si>
    <t>Employee compensation</t>
  </si>
  <si>
    <t>Disclosure of Compensation Related Costs, Share-based Payments [Abstract]</t>
  </si>
  <si>
    <t>Employee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 a. Restricted stock awards All service vesting restricted stock awards are treated as issued and outstanding in the accompanying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Historically, restricted stock awards granted to officers and employees vest in a variety of vesting schedules including (i) 33% , 33% and 34% per year beginning on the first anniversary date of the grant, (ii) fully on the first anniversary of the grant date and (iii) fully on the third anniversary of the grant date. Restricted stock awards granted to non-employee directors vest fully on the first anniversary of the grant date. The following table reflects the restricted stock award activity for the six months ended June 30, 2017 : (in thousands, except for weighted-average grant date fair values) Restricted stock awards Weighted-average Outstanding as of December 31, 2016 3,878 $ 12.88 Granted 1,185 $ 13.97 Forfeited (232 ) $ 12.88 Vested (1) (1,588 ) $ 13.75 Outstanding as of June 30, 2017 3,243 $ 12.85 _____________________________________________________________________________ (1) The total intrinsic value of vested restricted stock awards for the six months ended June 30, 2017 was $22.0 million . The Company utilizes the closing stock price on the grant date to determine the fair value of service vesting restricted stock awards. As of June 30, 2017 , unrecognized stock-based compensation related to the restricted stock awards expected to vest was $31.7 million . Such cost is expected to be recognized over a weighted-average period of 1.91 years . b. Stock option awards Stock option awards granted under the LTIP vest and become exercisable in four equal installments on each of the four annual anniversaries of the grant date. The following table reflects the stock option award activity for the six months ended June 30, 2017 : (in thousands, except for weighted-average price and weighted-average remaining contractual term) Stock option awards Weighted-average Weighted-average Outstanding as of December 31, 2016 2,370 $ 12.54 7.71 Granted 391 $ 14.12 Exercised (1) (44 ) $ 8.17 Expired or canceled (27 ) $ 21.03 Outstanding as of June 30, 2017 2,690 $ 12.75 7.54 Vested and exercisable at end of period (2) 1,303 $ 16.46 6.34 Expected to vest at end of period (3) 1,387 $ 9.26 8.67 _____________________________________________________________________________ (1) The total intrinsic value of exercised stock option awards for the six months ended June 30, 2017 was $0.3 million . (2) The vested and exercisable stock option awards as of June 30, 2017 had an aggregate intrinsic value of $1.3 million . (3) The stock option awards expected to vest as of June 30, 2017 had an aggregate intrinsic value of $4.4 million .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June 30, 2017 , unrecognized stock-based compensation related to stock option awards expected to vest was $10.6 million . Such cost is expected to be recognized over a weighted-average period of 2.72 years . The assumptions used to estimate the fair value of the 390,733 stock option awards granted during the six months ended June 30, 2017 are as follows: Granted on Risk-free interest rate (1) 2.14 % Expected option life (2) 6.25 years Expected volatility (3) 60.84 % Fair value per stock option award $ 8.22 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stock option award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Performance share awards granted to management are subject to a combination of market and service vesting criteria. A Monte Carlo simulation prepared by an independent third party is utilized to determine the grant date fair value of these awards. The Company has determined these awards are equity awards and recognizes the associated expense on a straight-line basis over the three -year requisite service period of the awards. Any shares earned under such awards are expected to be issued in the first quarter following the completion of the requisite service period based on the achievement of certain performance criteria. The following table reflects the performance share award activity for the six months ended June 30, 2017 : (in thousands, except for weighted-average grant date fair values) Performance share awards Weighted-average (per award) Outstanding as of December 31, 2016 2,325 $ 18.35 Granted 696 $ 18.96 Forfeited (60 ) $ 18.11 Vested (1) (200 ) $ 28.56 Outstanding as of June 30, 2017 2,761 $ 17.77 ______________________________________________________________________________ (1) These performance share awards had a performance period of January 1, 2014 to December 31, 2016 and, as their vesting and performance criteria were satisfied, each award converted into 0.75 shares representing 150,388 shares of common stock issued during the first quarter of 2017. As of June 30, 2017 , unrecognized stock-based compensation related to the performance share awards expected to vest was $29.4 million . Such cost is expected to be recognized over a weighted-average period of 1.99 years . The assumptions used to estimate the fair values of the 696,460 performance share awards granted during the six months ended June 30, 2017 are as follows: Granted on Risk-free rate (1) 1.44 % Dividend yield — % Expected volatility (2) 74.00 % Laredo stock closing price on grant date $ 14.12 Fair value per performance share $ 18.96 ______________________________________________________________________________ (1) The risk-free rate was derived using a term-matched zero-coupon yield derived from the U.S. Treasury constant maturities yield curve on the grant date. (2) The Company utilized its own volatility in order to develop the expected volatility. d. Stock-based compensation expense The following has been recorded to stock-based compensation expense for the periods presented: Three months ended June 30, Six months ended June 30, (in thousands) 2017 2016 2017 2016 Restricted stock award compensation $ 5,267 $ 4,692 $ 11,434 $ 8,460 Stock option award compensation 1,144 777 2,441 1,401 Performance share award compensation 4,068 1,593 7,808 1,821 Total stock-based compensation, gross 10,479 7,062 21,683 11,682 Less amounts capitalized in oil and natural gas properties (1,792 ) (989 ) (3,772 ) (1,771 ) Total stock-based compensation, net of amounts capitalized $ 8,687 $ 6,073 $ 17,911 $ 9,911 e. Performance unit awards The performance unit awards issued to management on February 15, 2013 (the "2013 Performance Unit Awards") were subject to a combination of market and service vesting criteria. These awards were accounted for as liability awards as they were settled in cash at the end of the requisite service period based on the achievement of certain performance criteria. The 44,481 settled 2013 Performance Unit Awards had a performance period of January 1, 2013 to December 31, 2015 and, as their vesting and performance criteria were satisfied, they were paid at $143.75 per unit during the first quarter of 2016.</t>
  </si>
  <si>
    <t>Income taxes</t>
  </si>
  <si>
    <t>Income Tax Disclosure [Abstract]</t>
  </si>
  <si>
    <t>Income taxes The Company is subject to federal and state income taxes and the Texas franchise tax. The Company had federal net operating loss carry-forwards totaling $1.7 billion and state of Oklahoma net operating loss carry-forwards totaling $42.5 million as of June 30, 2017 . These carry-forwards begin expiring in 2026. As of June 30, 2017 , the Company believes a portion of the net operating loss carry-forwards are not fully realizable. The Company considered all available evidence, both positive and negative, in determining whether, based on the weight of that evidence, a valuation allowance was needed. Such consideration included projected future cash flows from its oil, NGL and natural gas reserves (including the timing of those cash flows), the reversal of deferred tax liabilities recorded as of June 30, 2017 , the Company's ability to capitalize intangible drilling costs, rather than expensing these costs in order to prevent an operating loss carry-forward from expiring unused, and future projections of Oklahoma sourced income. As of June 30, 2017 , a full valuation allowance of $716.2 million has been recorded against the Company's deferred tax position.</t>
  </si>
  <si>
    <t>Derivative Instruments and Hedging Activities Disclosure [Abstract]</t>
  </si>
  <si>
    <t>Derivatives a. Derivatives The Company engages in derivative transactions such as puts, swaps, collars and call spreads to hedge price risks due to unfavorable changes in oil, NGL and natural gas prices related to its production. As of June 30, 2017 , the Company had 29 open derivative contracts with financial institutions that extend from July 2017 to December 2018. None of these contracts were designated as hedges for accounting purposes. The contracts are recorded at fair value on the unaudited consolidated balance sheets and gains and losses are recognized in earnings. Gains and losses on derivatives are reported on the unaudited consolidated statements of operations on the "Gain (loss) on derivatives, net" line item.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call spread transaction has an established short call price and long call price. Depending on the terms, the counterparty may pay a premium to the Company to enter into the transaction. When the settlement price is above the short call price up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The Company's oil derivatives are settled based on the month's average daily NYMEX index price for the first nearby month of the West Texas Intermediate Light Sweet Crude Oil Futures Contract. The Company's NGL derivatives are settled based on the month's average daily OPIS index price for Mont Belvieu Purity Ethane and TET Propane. The Company's natural gas derivatives are settled based on the Inside FERC index price for West Texas WAHA for the calculation period. During the three and six months ended June 30, 2017, the Company completed a hedge restructuring by early terminating a swap that resulted in a termination amount to the Company of $4.2 million that was settled in full by applying the proceeds to pay the premium on one new collar entered into during the restructuring. The following details the derivative that was terminated: Aggregate volumes (Bbl) Floor price ($/Bbl) Ceiling price ($/Bbl) Contract period Oil: Swap 1,095,000 $ 52.12 $ 52.12 January 2018 - December 2018 During the six months ended June 30, 2016, the Company completed a hedge restructuring by early terminating the floors of certain derivative contract collars that resulted in a termination amount to the Company of $80 million , which was settled in full by applying the proceeds to pay the premiums on two new derivatives entered into during the restructuring. During the six months ended June 30, 2017 , the following derivatives were entered into: Aggregate volumes (1) Floor price (2) Ceiling price (2) Short call price (2) Long call price (2) Contract period Oil (3) : Call spread (4) 1,140,800 $ — $ — $ 60.00 $ 100.00 July 2017 - December 2017 Call spread (5) 184,000 $ — $ — $ 60.00 $ 80.00 July 2017 - December 2017 Put (6) 1,567,500 $ 50.00 $ — $ — $ — January 2018 - December 2018 Collar 584,000 $ 50.00 $ 60.00 $ — $ — January 2018 - December 2018 Collar (7) 3,504,000 $ 40.00 $ 60.00 $ — $ — January 2018 - December 2018 Natural gas: Collar (8) 10,950,000 $ 2.50 $ 3.25 $ — $ — January 2018 - December 2018 _____________________________________________________________________________ (1) Oil is in Bbl and natural gas is in MMBtu. (2) Oil is in $/Bbl and natural gas is in $/MMBtu. (3) There are $6.3 million in deferred premiums associated with these contracts. (4) A premium of $0.5 million was settled in full at inception by applying the proceeds to pay the premiums on a put entered into simultaneously. (5) A premium of $0.1 million was settled in full at inception by applying the proceeds to pay the premiums on a put entered into simultaneously. (6) Premiums of $4.9 million were paid at inception, of which $0.6 million were settled in full at inception by applying the proceeds from the call spreads entered into simultaneously. (7) A premium of $4.2 million was settled in full at inception as part of the Company's 2017 hedge restructuring by applying the proceeds of the terminated swap. (8) There are $0.9 million in deferred premiums associated with these contracts. The following represents cash settlements received for derivatives, net for the periods presented: Three months ended June 30, Six months ended June 30, (in thousands) 2017 2016 2017 2016 Cash settlements received for matured derivatives, net (1) $ 13,705 $ 47,382 $ 21,156 $ 113,319 Cash settlements received for early terminations of derivatives, net (2) 4,234 — 4,234 80,000 Cash settlements received for derivatives, net $ 17,939 $ 47,382 $ 25,390 $ 193,319 _____________________________________________________________________________ (1) The settlement amounts do not include premiums paid attributable to contracts that matured during the respective period. (2) The settlement amount for the six months ended June 30, 2016 includes $4.0 million in deferred premiums that were settled net with the early terminated contracts from which they originated. The following table summarizes open positions as of June 30, 2017 , and represents, as of such date, derivatives in place through December 2018 on annual production: Remaining year 2017 Year Oil positions: Puts: Hedged volume (Bbl) 529,000 2,616,875 Weighted-average price ($/Bbl) $ 60.00 $ 54.01 Swaps: Hedged volume (Bbl) 1,012,000 — Weighted-average price ($/Bbl) $ 51.54 $ — Collars: Hedged volume (Bbl) 1,913,600 4,088,000 Weighted-average floor price ($/Bbl) $ 56.92 $ 41.43 Weighted-average ceiling price ($/Bbl) $ 86.00 $ 60.00 Call Spreads: Hedged volume (Bbl) 1,324,800 — Weighted-average short call price ($/Bbl) $ 60.00 $ — Weighted-average long call price ($/Bbl) $ 97.22 $ — Totals: Total volume hedged with floor price (Bbl) 3,454,600 6,704,875 Weighted-average floor price ($/Bbl) $ 55.82 $ 46.34 Total volume hedged with ceiling price (Bbl) 2,925,600 4,088,000 Weighted-average ceiling price ($/Bbl) $ 57.22 $ 60.00 NGL positions: Swaps - Ethane: Hedged volume (Bbl) 222,000 — Weighted-average price ($/Bbl) $ 11.24 $ — Swaps - Propane: Hedged volume (Bbl) 187,500 — Weighted-average price ($/Bbl) $ 22.26 $ — Natural gas positions: Puts: Hedged volume (MMBtu) 4,020,000 8,220,000 Weighted-average price ($/MMBtu) $ 2.50 $ 2.50 Collars: Hedged volume (MMBtu) 9,586,400 15,585,500 Weighted-average floor price ($/MMBtu) $ 2.86 $ 2.50 Weighted-average ceiling price ($/MMBtu) $ 3.54 $ 3.35 Totals: Total volume hedged with floor price (MMBtu) 13,606,400 23,805,500 Weighted-average floor price ($/MMBtu) $ 2.75 $ 2.50 Total volume hedged with ceiling price (MMBtu) 9,586,400 15,585,500 Weighted-average ceiling price ($/MMBtu) $ 3.54 $ 3.35 b. Balance sheet presentation In accordance with the Company's standard practice, its derivatives are subject to counterparty netting under their governing agreements. The Company's oil, NGL and natural gas derivatives are presented on a net basis as "Derivatives" on the unaudited consolidated balance sheets. See Note 8.a for a summary of the fair value of derivatives on a gross basis. By using derivatives to hedge exposures to changes in commodity prices, the Company exposes itself to credit risk and market risk. For the Company, market risk is the exposure to changes in the market price of oil, NG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NG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six months ended June 30, 2017 or 2016 . a. Fair value measurement on a recurring basis The following tables summarize the Company's fair value hierarchy by commodity on a gross basis and the net presentation on the unaudited consolidated balance sheets for derivative assets and liabilities measured at fair value on a recurring basis as of the periods presented: (in thousands) Level 1 Level 2 Level 3 Total gross fair value Amounts offset Net fair value presented on the unaudited consolidated balance sheets As of June 30, 2017: Assets Current: Oil derivatives $ — $ 46,492 $ — $ 46,492 $ (323 ) $ 46,169 NGL derivatives — 110 — 110 (678 ) (568 ) Natural gas derivatives — 4,452 — 4,452 (1,577 ) 2,875 Oil deferred premiums — — — — (4,637 ) (4,637 ) Natural gas deferred premiums — — — — (854 ) (854 ) Noncurrent: Oil derivatives $ — $ 14,712 $ — $ 14,712 $ — $ 14,712 NGL derivatives — — — — — — Natural gas derivatives — 2,822 — 2,822 — 2,822 Oil deferred premiums — — — — (3,068 ) (3,068 ) Natural gas deferred premiums — — — — (1,659 ) (1,659 ) Liabilities Current: Oil derivatives $ — $ (204 ) $ — $ (204 ) $ 323 $ 119 NGL derivatives — (678 ) — (678 ) 678 — Natural gas derivatives — (13 ) — (13 ) 1,577 1,564 Oil deferred premiums — — (4,637 ) (4,637 ) 4,637 — Natural gas deferred premiums — — (3,190 ) (3,190 ) 854 (2,336 ) Noncurrent: Oil derivatives $ — $ — $ — $ — $ — $ — NGL derivatives — — — — — — Natural gas derivatives — — — — — — Oil deferred premiums — — (3,068 ) (3,068 ) 3,068 — Natural gas deferred premiums — — (1,659 ) (1,659 ) 1,659 — Net derivative position $ — $ 67,693 $ (12,554 ) $ 55,139 $ — $ 55,139 (in thousands) Level 1 Level 2 Level 3 Total gross fair value Amounts offset Net fair value presented on the unaudited consolidated balance sheets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 These items are included as "Derivatives" on the unaudited consolidated balance sheets. Significant Level 2 assumptions associated with the calculation of discounted cash flows used in the mark-to-market analysis of derivatives include each derivative contract's corresponding commodity index price, appropriate risk-adjusted discount rates and other relevant data.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actual cash payments required for deferred premiums as of June 30, 2017 for the periods presented: (in thousands) June 30, 2017 Remaining 2017 $ 2,888 2018 9,375 2019 535 Total $ 12,798 A summary of the changes in net assets classified as Level 3 measurements for the periods presented are as follows: Three months ended June 30, Six months ended June 30, (in thousands) 2017 2016 2017 2016 Balance of Level 3 at beginning of period $ (13,025 ) $ (13,054 ) $ (8,998 ) $ (14,619 ) Change in net present value of derivative deferred premiums (70 ) (61 ) (111 ) (133 ) Total purchases and settlements: Purchases (905 ) (1,960 ) (6,998 ) (6,072 ) Settlements (1) 1,446 2,413 3,553 8,162 Balance of Level 3 at end of period $ (12,554 ) $ (12,662 ) $ (12,554 ) $ (12,662 ) _____________________________________________________________________________ (1) The amount for the six months ended June 30, 2016 includes $3.9 million that represents the present value of deferred premiums settled in the Company's restructuring upon their early termination.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No impairments of long-lived assets were recorded during the six months ended June 30, 2017 or 2016. The Company accounts for the impairment of inventory, if any, at lower of cost or NRV on a nonrecurring basis. For purposes of fair value measurement, it was determined that the impairment of inventory is classified as Level 2, based on the use of a replacement cost approach. See Note 2.i for discussion of the Company's inventory impairments recorded during the three and six months ended June 30, 2016. No impairments of inventory were recorded during the six months ended June 30, 2017. The accounting policies for impairment of oil and natural gas properties are discussed in Note 2.g . Significant inputs included in the calculation of discounted cash flows used in the impairment analysis include the Company's estimate of operating and development costs, anticipated production of evaluated reserves and other relevant data. See Note 2.g for discussion of the Company's full cost ceiling impairment recorded during the six months ended June 30, 2016. There were no full cost ceiling impairments recorded during the six months ended June 30, 2017.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No acquisitions of evaluated and unevaluated oil and natural gas properties were recorded during the six months ended June 30, 2017 or 2016.</t>
  </si>
  <si>
    <t>Net income (loss) per common share</t>
  </si>
  <si>
    <t>Earnings Per Share [Abstract]</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performance share awards, non-vested restricted stock awards and outstanding stock option awards. For the three and six months ended June 30, 2016 , all of these potentially dilutive items were anti-dilutive due to the Company's net loss and, therefore, were excluded from the calculation of diluted net loss per common share. The effect of the Company's outstanding stock option awards, with the exception of the options granted in 2016, was excluded from the calculation of diluted net income per common share for the three and six months ended June 30, 2017 . The inclusion of these options would be anti-dilutive due to the following: (i) utilizing the treasury stock method, the sum of the assumed proceeds exceeded the average stock prices during the respective periods for the outstanding stock option awards granted in 2015 and (ii) the exercise prices were greater than the average market prices during the respective periods for the outstanding stock option awards granted in 2012, 2013, 2014 and 2017. The following is the calculation of basic and diluted weighted-average common shares outstanding and net income (loss) per common share for the periods presented: Three months ended June 30, Six months ended June 30, (in thousands, except for per share data) 2017 2016 2017 2016 Net income (loss) (numerator): Net income (loss)—basic and diluted $ 61,110 $ (71,432 ) $ 129,386 $ (251,803 ) Weighted-average common shares outstanding (denominator): Basic 239,231 217,564 238,870 214,562 Non-vested performance share awards (1) 4,666 — 4,488 — Non-vested restricted stock awards (2) 419 — 896 — Outstanding stock option awards (2) 101 — 131 — Diluted 244,417 217,564 244,385 214,562 Net income (loss) per common share: Basic $ 0.26 $ (0.33 ) $ 0.54 $ (1.17 ) Diluted $ 0.25 $ (0.33 ) $ 0.53 $ (1.17 ) _____________________________________________________________________________ (1) For the three and six months ended June 30, 2017, the dilutive effect of non-vested performance share awards with performance periods that have not yet ended was calculated utilizing the Company's total shareholder return ("TSR") from the beginning of each performance share awards' respective performance period to June 30, 2017 in comparison to the TSR of the peers specified in each performance share awards' respective agreement. See Note 5.c for additional discussion of the Company's performance share awards. (2) For the three and six months ended June 30, 2017, the dilutive effects of the non-vested restricted stock awards and the outstanding stock option awards were calculated utilizing the treasury stock method. See Notes 5.a and 5.b for additional discussion of the Company's restricted stock awards and stock option awards, respectively.</t>
  </si>
  <si>
    <t>Credit risk</t>
  </si>
  <si>
    <t>Risks and Uncertainties [Abstract]</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e , 7 and 8.a for additional information regarding the Company's derivatives.</t>
  </si>
  <si>
    <t>Commitments and Contingencies Disclosure [Abstract]</t>
  </si>
  <si>
    <t>Commitments and contingencies a. Litigation From time to time the Company is involved in legal proceedings and/or may be subject to industry rulings that could bring rise to claims in the ordinary course of business. Except with regard to the specific litigation noted below, the Company has concluded that the likelihood is remote that the ultimate resolution of any such pending litigation or pending claims will be material or have a material adverse effect on the Company's business, financial position, results of operations or liquidity. On May 3, 2017, Shell Trading (US) Company ("Shell") filed an Original Petition and Request for Disclosure in the District Court of Harris County, Texas, alleging that the crude oil purchase agreement entered into between Shell and Laredo effective October 1, 2016 does not reflect the compensation for Shell that Shell believes was previously agreed to by the parties due to a drafting mistake. Shell seeks reformation of one clause of the crude oil purchase agreement on the grounds of alleged mutual mistake or, in the alternative, unilateral mistake; an award of the amounts Shell alleges it should have been or should be paid under the agreement; court costs and attorneys’ fees. The Company does not believe there was a drafting mistake made in the crude oil purchase agreement. The Company believes it has substantive defenses and intends to vigorously defend its position. The Company is unable to determine the outcome or estimate its ultimate exposure, if any, to this litigation at this time. b. Drilling contracts The Company has committed to several drilling contracts with a third party to facilitate the Company's drilling plans. One of these contracts is for a term of multiple months and contains an early termination clause that requires the Company to potentially pay a penalty to the third party should the Company cease drilling efforts. This penalty would negatively impact the Company's financial statements upon early contract termination. There were no penalties incurred for early contract termination for either of the six months ended June 30, 2017 or 2016 . The future commitment of $2.3 million as of June 30, 2017 is not recorded in the accompanying unaudited consolidated balance sheets. Management does not currently anticipate the early termination of this contract in 2017. c.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deficiency payments of $0.5 million and $0.6 million during the three and six months ended June 30, 2017 , respectively, which are reported on the unaudited consolidated statements of operations in the "Other operating expenses" line item. There were no deficiency payments during the six months ended June 30, 2016 . Future commitments of $381.8 million as of June 30, 2017 are not recorded in the accompanying unaudited consolidated balance sheets.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t>
  </si>
  <si>
    <t>Related parties</t>
  </si>
  <si>
    <t>Related Party Transactions [Abstract]</t>
  </si>
  <si>
    <t>Related parties a. Medallion The following table summarizes items included in the unaudited consolidated balance sheets related to Medallion as of the dates presented: (in thousands) June 30, 2017 December 31, 2016 Accounts receivable, net $ 59 $ — Accrued capital expenditures $ 379 $ 586 Other current liabilities $ 102 $ 118 b. Archrock Partners, L.P. The Company has a compression arrangement with affiliates of Archrock Partners, L.P., formerly Exterran Partners L.P. ("Archrock"). One of Laredo's directors is on the board of directors of Archrock GP LLC, an affiliate of Archrock. As of December 31, 2016, amounts included in accounts payable from Archrock in the unaudited consolidated balance sheets totaled $0.2 million . No such amounts were included as of June 30, 2017. The following table summarizes the lease operating expenses related to Archrock included in the unaudited consolidated statements of operations for the periods presented: Three months ended June 30, Six months ended June 30, (in thousands) 2017 2016 2017 2016 Lease operating expenses $ 232 $ 526 $ 656 $ 1,001 The following table summarizes the capital expenditures related to Archrock included in the unaudited consolidated statements of cash flows for the periods presented: Three months ended June 30, Six months ended June 30, (in thousands) 2017 2016 2017 2016 Capital expenditures: Midstream service assets $ 108 $ — $ 108 $ 20</t>
  </si>
  <si>
    <t>Segments</t>
  </si>
  <si>
    <t>Segment Reporting [Abstract]</t>
  </si>
  <si>
    <t>Segments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liquids-rich natural gas gathering services as well as rig fuel, natural gas lift and water delivery and takeaway. 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Three months ended June 30, 2017: Revenues: Oil, NGL and natural gas sales $ 142,288 $ 825 $ (1,276 ) $ 141,837 Midstream service revenues — 18,104 (15,401 ) 2,703 Sales of purchased oil — 42,461 — 42,461 Total revenues 142,288 61,390 (16,677 ) 187,001 Costs and expenses: Lease operating expenses, including production and ad valorem taxes 31,993 — (3,417 ) 28,576 Midstream service expenses — 11,978 (11,082 ) 896 Costs of purchased oil — 44,020 — 44,020 General and administrative (1) 20,121 1,887 — 22,008 Depletion, depreciation and amortization (2) 35,683 2,320 — 38,003 Other operating expenses (3) 1,382 55 — 1,437 Operating income $ 53,109 $ 1,130 $ (2,178 ) $ 52,061 Other financial information: Income from equity method investee $ — $ 2,471 $ — $ 2,471 Interest expense (4) $ 21,752 $ 1,421 $ — $ 23,173 Capital expenditures $ 123,157 $ 4,386 $ — $ 127,543 Gross property and equipment (5) $ 5,979,858 $ 412,177 $ (13,226 ) $ 6,378,809 Three months ended June 30, 2016: Revenues: Oil, NGL and natural gas sales $ 102,526 $ — $ — $ 102,526 Midstream service revenues — 11,138 (9,506 ) 1,632 Sales of purchased oil — 42,615 — 42,615 Total revenues 102,526 53,753 (9,506 ) 146,773 Costs and expenses: Lease operating expenses, including production and ad valorem taxes 29,793 — (2,586 ) 27,207 Midstream service expenses — 6,572 (5,394 ) 1,178 Costs of purchased oil — 44,012 — 44,012 General and administrative (1) 18,818 1,684 — 20,502 Depletion, depreciation and amortization (2) 31,969 2,208 — 34,177 Impairment expense 963 — — 963 Other operating expenses (3) 806 54 — 860 Operating income (loss) $ 20,177 $ (777 ) $ (1,526 ) $ 17,874 Other financial information: Income from equity method investee $ — $ 3,696 $ — $ 3,696 Interest expense (4) $ 22,050 $ 1,462 $ — $ 23,512 Capital expenditures $ 92,089 $ 1,488 $ — $ 93,577 Gross property and equipment (5) $ 5,484,416 $ 366,858 $ (4,604 ) $ 5,846,670 Six months ended June 30, 2017: Revenues: Oil, NGL and natural gas sales $ 281,496 $ 1,641 $ (2,564 ) $ 280,573 Midstream service revenues — 35,738 (30,036 ) 5,702 Sales of purchased oil — 89,732 — 89,732 Total revenues 281,496 127,111 (32,600 ) 376,007 Costs and expenses: Lease operating expenses, including production and ad valorem taxes 61,563 — (7,214 ) 54,349 Midstream service expenses — 22,212 (20,400 ) 1,812 Costs of purchased oil — 94,276 — 94,276 General and administrative (1) 43,564 4,041 — 47,605 Depletion, depreciation and amortization (2) 67,480 4,635 — 72,115 Other operating expenses (3) 2,355 108 — 2,463 Operating income $ 106,534 $ 1,839 $ (4,986 ) $ 103,387 Other financial information: Income from equity method investee $ — $ 5,539 $ — $ 5,539 TABLE CONTINUES ON NEXT PAGE (in thousands) Exploration and production Midstream and marketing Eliminations Consolidated company Interest expense (4) $ 43,066 $ 2,827 $ — $ 45,893 Capital expenditures $ 234,902 $ 6,117 $ — $ 241,019 Gross property and equipment (5) $ 5,979,858 $ 412,177 $ (13,226 ) $ 6,378,809 Six months ended June 30, 2016: Revenues: Oil, NGL and natural gas sales $ 175,668 $ — $ — $ 175,668 Midstream service revenues — 22,405 (18,972 ) 3,433 Sales of purchased oil — 74,229 — 74,229 Total revenues 175,668 96,634 (18,972 ) 253,330 Costs and expenses: Lease operating expenses, including production and ad valorem taxes 59,157 — (4,997 ) 54,160 Midstream service expenses — 13,081 (11,294 ) 1,787 Costs of purchased oil — 76,958 — 76,958 General and administrative (1) 36,497 3,456 — 39,953 Depletion, depreciation and amortization (2) 71,261 4,394 — 75,655 Impairment expense 162,027 — — 162,027 Other operating expenses (3) 1,598 106 — 1,704 Operating loss $ (154,872 ) $ (1,361 ) $ (2,681 ) $ (158,914 ) Other financial information: Income from equity method investee $ — $ 5,994 $ — $ 5,994 Interest expense (4) $ 44,353 $ 2,864 $ — $ 47,217 Capital expenditures $ 197,874 $ 3,425 $ — $ 201,299 Gross property and equipment (5) $ 5,484,416 $ 366,858 $ (4,604 ) $ 5,846,670 _______________________________________________________________________________ (1) General and administrative expenses were allocated to the three months ended June 30, 2017, March 31, 2017, June 30, 2016 and March 31, 2016 based on the number of employees in the respective segment as of the respective three-month period end dates. Certain components of general and administrative expenses,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ere allocated to the three months ended June 30, 2017, March 31, 2017, June 30, 2016 and March 31, 2016 based on the number of employees in the respective segment as of the respective three-month period end dates. Certain components of depreciation and amortization of other fixed assets, primarily vehicles, were not allocated but were actual expenses for each segment. (3) Other operating expenses consist of (i) accretion of asset retirement obligations and minimum volume commitments for the three and six months ended June 30, 2017 and (ii) accretion of asset retirement obligations for the three and six months ended June 30, 2016 . These were actual expenses and were not allocated. (4) Interest expense for the three months ended June 30, 2017 and March 31, 2017 was allocated to the exploration and production segment based on gross property and equipment as of June 30, 2017 and March 31, 2017, respectively, and allocated to the midstream and marketing segment based on gross property and equipment and life-to-date contributions to the Company's equity method investee as of June 30, 2017 and March 31, 2017, respectively. Interest expense for the three and six months ended June 30, 2016 was allocated to the exploration and production segment based on gross property and equipment as of June 30, 2016 and allocated to the midstream and marketing segment based on gross property and equipment and life-to-date contributions to the Company's equity method investee as of June 30, 2016. Certain components of other fixed assets, primarily vehicles, were not allocated but were actual assets for the each segment. (5) Gross property and equipment for the midstream and marketing segment includes equity method investment of $249.5 million and $213.6 million as of June 30, 2017 and 2016 , respectively. Other fixed assets were allocated based on the number of employees in the respective segment as of June 30, 2017 and 2016 . Certain components of other fixed assets, primarily vehicles, were not allocated but were actual assets for each segment.</t>
  </si>
  <si>
    <t>Subsidiary guarantors</t>
  </si>
  <si>
    <t>Condensed Financial Information of Parent Company Only Disclosure [Abstract]</t>
  </si>
  <si>
    <t>Subsidiary guarantors The Guarantors have fully and unconditionally guaranteed the January 2022 Notes, the May 2022 Notes, the March 2023 Notes and the Senior Secured Credit Facility, subject to the Releases. In accordance with practices accepted by the SEC, Laredo has prepared condensed consolidating financial statements to quantify the balance sheets, results of operations and cash flows of such subsidiaries as subsidiary guarantors. The following unaudited condensed consolidating balance sheets as of June 30, 2017 and December 31, 2016 , unaudited condensed consolidating statements of operations for the three and six months ended June 30, 2017 and 2016 and unaudited condensed consolidating statements of cash flows for the six months ended June 30, 2017 and 2016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During the six months ended June 30, 2016 , certain assets were transferred from LMS to Laredo at historical cost. Condensed consolidating balance sheet June 30, 2017 (Unaudited) (in thousands) Laredo Subsidiary Intercompany Consolidated Accounts receivable, net $ 60,506 $ 11,601 $ — $ 72,107 Other current assets 92,062 3,495 — 95,557 Oil and natural gas properties, net 1,332,884 9,272 (13,226 ) 1,328,930 Midstream service assets, net — 128,941 — 128,941 Other fixed assets, net 40,966 449 — 41,415 Investment in subsidiaries and equity method investment 384,303 249,492 (384,303 ) 249,492 Other long-term assets 21,104 3,708 — 24,812 Total assets $ 1,931,825 $ 406,958 $ (397,529 ) $ 1,941,254 Accounts payable $ 8,984 $ 1,793 $ — $ 10,777 Other current liabilities 143,673 17,633 — 161,306 Long-term debt, net 1,390,277 — — 1,390,277 Other long-term liabilities 51,262 3,229 — 54,491 Stockholders' equity 337,629 384,303 (397,529 ) 324,403 Total liabilities and stockholders' equity $ 1,931,825 $ 406,958 $ (397,529 ) $ 1,941,254 Condensed consolidating balance sheet December 31, 2016 (Unaudited)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and equity method investment 376,028 243,953 (376,028 ) 243,953 Other long-term assets 13,065 3,684 — 16,749 Total assets $ 1,764,569 $ 402,045 $ (384,268 ) $ 1,782,346 Accounts payable $ 14,427 $ 627 $ — $ 15,054 Other current liabilities 150,531 22,360 — 172,891 Long-term debt, net 1,353,909 — — 1,353,909 Other long-term liabilities 56,889 3,030 — 59,919 Stockholders' equity 188,813 376,028 (384,268 ) 180,573 Total liabilities and stockholders' equity $ 1,764,569 $ 402,045 $ (384,268 ) $ 1,782,346 Condensed consolidating statement of operations For the three months ended June 30, 2017 (Unaudited) (in thousands) Laredo Subsidiary Intercompany Consolidated Total revenues $ 142,224 $ 61,454 $ (16,677 ) $ 187,001 Total costs and expenses 91,140 58,299 (14,499 ) 134,940 Operating income 51,084 3,155 (2,178 ) 52,061 Interest expense (23,173 ) — — (23,173 ) Other non-operating income 35,377 2,414 (5,569 ) 32,222 Income before income tax 63,288 5,569 (7,747 ) 61,110 Income tax — — — — Net income $ 63,288 $ 5,569 $ (7,747 ) $ 61,110 Condensed consolidating statement of operations For the six months ended June 30, 2017 (Unaudited) (in thousands) Laredo Subsidiary Intercompany Consolidated Total revenues $ 281,367 $ 127,240 $ (32,600 ) $ 376,007 Total costs and expenses 179,169 121,065 (27,614 ) 272,620 Operating income 102,198 6,175 (4,986 ) 103,387 Interest expense (45,893 ) — — (45,893 ) Other non-operating income 78,067 5,332 (11,507 ) 71,892 Income before income tax 134,372 11,507 (16,493 ) 129,386 Income tax — — — — Net income $ 134,372 $ 11,507 $ (16,493 ) $ 129,386 Condensed consolidating statement of operations For the three months ended June 30, 2016 (Unaudited) (in thousands) Laredo Subsidiary Intercompany Consolidated Total revenues $ 102,511 $ 53,768 $ (9,506 ) $ 146,773 Total costs and expenses 84,137 52,742 (7,980 ) 128,899 Operating income 18,374 1,026 (1,526 ) 17,874 Interest expense (23,512 ) — — (23,512 ) Other non-operating income (expense) (64,768 ) 3,692 (4,718 ) (65,794 ) Income (loss) before income tax (69,906 ) 4,718 (6,244 ) (71,432 ) Income tax — — — — Net income (loss) $ (69,906 ) $ 4,718 $ (6,244 ) $ (71,432 ) Condensed consolidating statement of operations For the six months ended June 30, 2016 (Unaudited) (in thousands) Laredo Subsidiary Intercompany Consolidated Total revenues $ 175,633 $ 96,669 $ (18,972 ) $ 253,330 Total costs and expenses 334,201 94,334 (16,291 ) 412,244 Operating income (loss) (158,568 ) 2,335 (2,681 ) (158,914 ) Interest expense (47,217 ) — — (47,217 ) Other non-operating income (expense) (43,337 ) 5,983 (8,318 ) (45,672 ) Income (loss) before income tax (249,122 ) 8,318 (10,999 ) (251,803 ) Income tax — — — — Net income (loss) $ (249,122 ) $ 8,318 $ (10,999 ) $ (251,803 ) Condensed consolidating statement of cash flows For the six months ended June 30, 2017 (Unaudited) (in thousands) Laredo Subsidiary Intercompany Consolidated Net cash provided by operating activities $ 159,048 $ 9,360 $ (11,507 ) $ 156,901 Change in investment between affiliates (8,264 ) (3,243 ) 11,507 — Capital expenditures and other (171,461 ) (6,117 ) — (177,578 ) Net cash provided by financing activities 23,029 — — 23,029 Net increase in cash and cash equivalents 2,352 — — 2,352 Cash and cash equivalents, beginning of period 32,671 1 — 32,672 Cash and cash equivalents, end of period $ 35,023 $ 1 $ — $ 35,024 Condensed consolidating statement of cash flows For the six months ended June 30, 2016 (Unaudited) (in thousands) Laredo Subsidiary Intercompany Consolidated Net cash provided by operating activities $ 139,610 $ 7,339 $ (8,318 ) $ 138,631 Change in investment between affiliates (47,069 ) 38,751 8,318 — Capital expenditures and other (197,540 ) (46,090 ) — (243,630 ) Net cash provided by financing activities 93,154 — — 93,154 Net decrease in cash and cash equivalents (11,845 ) — — (11,845 ) Cash and cash equivalents, beginning of period 31,153 1 — 31,154 Cash and cash equivalents, end of period $ 19,308 $ 1 $ — $ 19,309</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he ASUs listed below were either adopted during the six months ended June 30, 2017 or the discussion of the ASU was determined to be meaningful to the Company's consolidated financial statements.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follows the sales method of accounting for oil, NGL and natural gas production, which is generally consistent with the revenue recognition provision of the new standard. However, the Company is still evaluating the impact this standard will have on its consolidated financial statements upon adoption. The evaluation process includes (i) review of revenue contracts and transactions in both of the exploration and production and midstream and marketing segments and (ii) assessing the impact this guidance will have on our processes and internal controls. The Company expects to apply the modified retrospective method upon adoption of this standard on the effective date of January 1, 2018. In February 2016, the FASB issued new guidance in Topic 842, Leases. The core principle of the new guidance is that a lessee should recognize the assets and liabilities that arise from leases in the statement of financial position.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 guidance. In addition, also consistent with the previous lease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have not significantly changed from previous GAAP. There continues to be a differentiation between finance leases and operating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ASU are effective for fiscal years beginning after December 15, 2018, including interim periods within those fiscal years. Early application of the amendments in this ASU is permitted. The Company is in the process of evaluating the potential impact of adopting this guidance, and the primary effect will be to record assets and obligations for contracts currently recognized as operating leases with a term greater than 12 months and evaluate operating leases with a term less than or equal to 12 months for election. The Company does not intend to adopt the standard early. In January 2017, the FASB issued new guidance in Topic 805, Business Combinations ,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i) require that to be considered a business, a set must include, at a minimum, an input and a substantive process that together significantly contribute to the ability to create an output and (ii)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ASU narrow the definition of the term output so that the term is consistent with how outputs are described in Topic 606. The amendments in this ASU are effective for annual periods beginning after December 15, 2017, including interim periods within those periods. The amendments in this ASU should be applied prospectively on or after the effective date. Early application of the amendments in this ASU is permitted. The Company is currently evaluating the impact this standard will have on its consolidated financial statements upon adoption.</t>
  </si>
  <si>
    <t>Subsequent events</t>
  </si>
  <si>
    <t>Subsequent Events [Abstract]</t>
  </si>
  <si>
    <t>Subsequent events a . Senior Secured Credit Facility On July 12, 2017, the Company borrowed $10.0 million on the Senior Secured Credit Facility. The outstanding balance under the Senior Secured Credit Facility was $115.0 million as of August 7, 2017. b . Medallion capital call Subsequent to June 30, 2017, the Company approved $24.6 million to fund continued expansion activities on existing portions of Medallion's pipeline infrastructure in order to gather additional third-party production. See Note 2.h for additional discussion regarding Medallion and see Note 12.a for discussion of items included in the Company's unaudited consolidated financial statements related to Medallion.</t>
  </si>
  <si>
    <t>Supplementary information</t>
  </si>
  <si>
    <t>Oil and Gas Exploration and Production Industries Disclosures [Abstract]</t>
  </si>
  <si>
    <t>Supplementary information Costs incurred in oil and natural gas property acquisition, exploration and development activities Costs incurred in the acquisition, exploration and development of oil, NGL and natural gas assets are presented below: Three months ended June 30, Six months ended June 30, (in thousands) 2017 2016 2017 2016 Property acquisition costs: — Evaluated $ — $ — $ — $ — Unevaluated — — — — Exploration costs 5,658 19,769 21,201 27,032 Development costs (1) 125,738 70,806 236,896 152,692 Total costs incurred $ 131,396 $ 90,575 $ 258,097 $ 179,724 ____________________________________________________________________________ (1) Development costs include $0.1 million in asset retirement obligations for each of the three months ended June 30, 2017 and 2016 , and $0.2 million for each of the six months ended June 30, 2017 and 2016 .</t>
  </si>
  <si>
    <t>Basis of presentation and significant accounting policies (Policies)</t>
  </si>
  <si>
    <t>Basis of presentation</t>
  </si>
  <si>
    <t>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is included in the unaudited consolidated statements of operations. See Note 2.h for additional discussion of the Company's equity method investment. The accompanying consolidated financial statements have not been audited by the Company's independent registered public accounting firm, except that the consolidated balance sheet as of December 31, 2016 is derived from audited consolidated financial statements. In the opinion of management, the accompanying unaudited consolidated financial statements reflect all necessary adjustments to present fairly the Company's financial position as of June 30, 2017 , results of operations for the three and six months ended June 30, 2017 and 2016 and cash flows for the six months ended June 30, 2017 and 2016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6 Annual Report.</t>
  </si>
  <si>
    <t>Use of estimates in the preparation of interim unaudited consolidated financial statements</t>
  </si>
  <si>
    <t>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ix) fair value of derivatives and deferred premiums and (x)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Reclassifications Certain amounts in the accompanying unaudited consolidated financial statements have been reclassified to conform to the 2017 presentation. These reclassifications had no impact to previously reported balance sheets or stockholders' equity.</t>
  </si>
  <si>
    <t>Accounts receivable</t>
  </si>
  <si>
    <t>Accounts receivable The Company sells produced oil, NGL and natural gas and purchased oil to various customers and participates with other parties in the development and operation of oil and natural gas properties. The majority of the Company's accounts receivable are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t>
  </si>
  <si>
    <t>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call spreads . Derivatives are recorded at fair value and are presented on a net basis on the unaudited consolidated balance sheets as assets and/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8.a for discussion regarding the fair value of the Company's derivatives.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s 7 and 8.a for discussion regarding the Company's derivatives.</t>
  </si>
  <si>
    <t>Full cost method of accounting</t>
  </si>
  <si>
    <t>The Company uses the full cost method of accounting for its oil and natural gas properties. Under this method, all acquisition, exploration and development costs, including certain related employee costs, incurred for the purpose of exploring for or developing oil and natural gas propertie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t>
  </si>
  <si>
    <t>Impairments of long-lived assets</t>
  </si>
  <si>
    <t xml:space="preserve">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t>
  </si>
  <si>
    <t>Impairments of inventory</t>
  </si>
  <si>
    <t xml:space="preserve">Materials and supplies inventory, which is used in the Company's production activities of oil and natural gas properties and midstream service assets, is carried at the lower of cost or net realizable value ("NRV"), with cost determined using the weighted-average cost method, and is included in "Other current assets" and "Other assets, net" on the unaudited consolidated balance sheets. The NRV for materials and supplies inventory is determined utilizing a replacement cost approach (Level 2). The Company has frac pit water inventory, which is used in developing oil and natural gas properties and is carried at lower of cost or NRV, with cost determined using the weighted-average cost method, and is included in "Other current assets" on the unaudited consolidated balance sheets. The NRV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accounted for at lower of cost or NRV, with cost determined using the weighted-average cost method, and is included in "Other assets, net" on the unaudited consolidated balance sheets. The NRV is determined utilizing a quoted market price adjusted for regional price differentials (Level 2). </t>
  </si>
  <si>
    <t>Debt issuance costs</t>
  </si>
  <si>
    <t>Debt issuance fees, which are recorded at cost, net of amortization, are amortized over the life of the respective debt agreements utilizing the effective interest and straight-line methods.</t>
  </si>
  <si>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t>
  </si>
  <si>
    <t>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No impairments of long-lived assets were recorded during the six months ended June 30, 2017 or 2016. The Company accounts for the impairment of inventory, if any, at lower of cost or NRV on a nonrecurring basis. For purposes of fair value measurement, it was determined that the impairment of inventory is classified as Level 2, based on the use of a replacement cost approach.</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Compensation awards</t>
  </si>
  <si>
    <t>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unaudited consolidated balance sheets. Employee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t>
  </si>
  <si>
    <t>Environmental</t>
  </si>
  <si>
    <t>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performance share awards, non-vested restricted stock awards and outstanding stock option awards.</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Basis of presentation and significant accounting policies (Tables)</t>
  </si>
  <si>
    <t>Schedule of components of accounts receivable</t>
  </si>
  <si>
    <t>Accounts receivable consisted of the following components as of the dates presented: (in thousands) June 30, 2017 December 31, 2016 Oil, NGL and natural gas sales $ 45,495 $ 46,999 Sales of purchased oil and other products 11,518 16,213 Joint operations, net (1) 8,973 12,175 Matured derivatives 5,982 11,059 Other 139 421 Total $ 72,107 $ 86,867 ______________________________________________________________________________ (1) Accounts receivable for joint operations are presented net of an allowance for doubtful accounts of $0.1 million and $0.2 million as of June 30, 2017 and December 31, 2016 , respectively. As the operator of the majority of its wells, the Company has the ability to realize some or all of these receivables through the netting of production revenues.</t>
  </si>
  <si>
    <t>Schedule of other current assets</t>
  </si>
  <si>
    <t xml:space="preserve">Other current assets consisted of the following components as of the dates presented: (in thousands) June 30, 2017 December 31, 2016 Prepaid expenses and other $ 8,958 $ 6,228 Inventory (1) 8,590 8,063 Total other current assets $ 17,548 $ 14,291 ______________________________________________________________________________ (1) See Note 2.i for discussion of inventory held by the Company. </t>
  </si>
  <si>
    <t>Schedule of other current liabilities</t>
  </si>
  <si>
    <t>Other current liabilities consisted of the following components as of the dates presented: (in thousands) June 30, 2017 December 31, 2016 Accrued interest payable $ 24,354 $ 24,152 Purchased oil payable 11,971 17,213 Accrued compensation and benefits 9,122 25,947 Lease operating expense payable 8,814 10,572 Other accrued liabilities 20,526 16,331 Total other current liabilities $ 74,787 $ 94,215</t>
  </si>
  <si>
    <t>Schedule of property and equipment</t>
  </si>
  <si>
    <t>The following table sets forth the Company's property and equipment as of the dates presented: (in thousands) June 30, 2017 December 31, 2016 Evaluated oil and natural gas properties $ 5,703,873 $ 5,488,756 Less accumulated depletion and impairment (4,578,831 ) (4,514,183 ) Evaluated oil and natural gas properties, net 1,125,042 974,573 Unevaluated properties not being depleted 203,888 221,281 Midstream service assets 157,645 150,629 Less accumulated depreciation and impairment (28,704 ) (24,389 ) Midstream service assets, net 128,941 126,240 Depreciable other fixed assets 48,997 52,491 Less accumulated depreciation and amortization (22,496 ) (22,632 ) Depreciable other fixed assets, net 26,501 29,859 Land 14,914 14,914 Total property and equipment, net $ 1,499,286 $ 1,366,867</t>
  </si>
  <si>
    <t>Schedule of employee-related costs capitalized to oil and natural gas properties</t>
  </si>
  <si>
    <t>The following table presents capitalized employee-related costs for the periods presented: Three months ended June 30, Six months ended June 30, (in thousands) 2017 2016 2017 2016 Capitalized employee-related costs $ 5,763 $ 3,253 $ 10,973 $ 6,449</t>
  </si>
  <si>
    <t>Schedule of future amortization expense of deferred debt issuance costs</t>
  </si>
  <si>
    <t>Future amortization expense of debt issuance costs as of June 30, 2017 for the periods presented is as follows: (in thousands) June 30, 2017 Remaining 2017 $ 2,082 2018 4,223 2019 4,308 2020 4,396 2021 4,493 Thereafter 1,947 Total $ 21,449</t>
  </si>
  <si>
    <t>Schedule of reconciliation of asset retirement obligation liability</t>
  </si>
  <si>
    <t>The following reconciles the Company's asset retirement obligation liability for the periods presented: (in thousands) Six months ended June 30, 2017 Year ended December 31, 2016 Liability at beginning of period $ 52,207 $ 46,306 Liabilities added due to acquisitions, drilling, midstream service asset construction and other 320 1,528 Accretion expense 1,871 3,483 Liabilities settled upon plugging and abandonment (363 ) (1,242 ) Liabilities removed due to sale of property (871 ) — Revision of estimates 5 2,132 Liability at end of period $ 53,169 $ 52,207</t>
  </si>
  <si>
    <t>Schedule of non-cash investing and supplemental cash flow information</t>
  </si>
  <si>
    <t>The following presents the non-cash investing and supplemental cash flow information for the periods presented: Six months ended June 30, (in thousands) 2017 2016 Non-cash investing information: Change in accrued capital expenditures $ 22,855 $ (22,012 ) Change in accrued capital contribution to equity method investee (1) $ — $ (27,583 ) Capitalized asset retirement cost $ 325 $ 253 Supplemental cash flow information: Capitalized interest $ 490 $ 115 ______________________________________________________________________________ (1) See Notes 2.h and 12.a for additional discussion of the Company's equity method investee.</t>
  </si>
  <si>
    <t>Debt (Tables)</t>
  </si>
  <si>
    <t>Schedule of carrying amount and fair value of debt instruments</t>
  </si>
  <si>
    <t>The following table presents the carrying amounts and fair values of the Company's debt as of the dates presented: June 30, 2017 December 31, 2016 (in thousands) Long-term Fair value Long-term Fair value January 2022 Notes $ 450,000 $ 440,479 $ 450,000 $ 456,382 May 2022 Notes 500,000 509,575 500,000 521,413 March 2023 Notes 350,000 347,351 350,000 365,649 Senior Secured Credit Facility 105,000 105,026 70,000 69,975 Total $ 1,405,000 $ 1,402,431 $ 1,370,000 $ 1,413,419</t>
  </si>
  <si>
    <t>Schedule of debt</t>
  </si>
  <si>
    <t>The following table summarizes the net presentation of the Company's long-term debt and debt issuance costs on the unaudited consolidated balance sheets as of the dates presented: June 30, 2017 December 31, 2016 (in thousands) Long-term debt Debt issuance costs, net Long-term debt, net Long-term debt Debt issuance costs, net Long-term debt, net January 2022 Notes $ 450,000 $ (4,475 ) $ 445,525 $ 450,000 $ (4,963 ) $ 445,037 May 2022 Notes 500,000 (5,687 ) 494,313 500,000 (6,164 ) 493,836 March 2023 Notes 350,000 (4,561 ) 345,439 350,000 (4,964 ) 345,036 Senior Secured Credit Facility (1) 105,000 — 105,000 70,000 — 70,000 Total $ 1,405,000 $ (14,723 ) $ 1,390,277 $ 1,370,000 $ (16,091 ) $ 1,353,909 ______________________________________________________________________________ (1) Debt issuance costs, net related to our Senior Secured Credit Facility of $6.7 million and $2.7 million as of June 30, 2017 and December 31, 2016, respectively, are reported in "Other assets, net" on the unaudited consolidated balance sheets.</t>
  </si>
  <si>
    <t>Employee compensation (Tables)</t>
  </si>
  <si>
    <t>Schedule of restricted stock award activity</t>
  </si>
  <si>
    <t>The following table reflects the restricted stock award activity for the six months ended June 30, 2017 : (in thousands, except for weighted-average grant date fair values) Restricted stock awards Weighted-average Outstanding as of December 31, 2016 3,878 $ 12.88 Granted 1,185 $ 13.97 Forfeited (232 ) $ 12.88 Vested (1) (1,588 ) $ 13.75 Outstanding as of June 30, 2017 3,243 $ 12.85 _____________________________________________________________________________ (1) The total intrinsic value of vested restricted stock awards for the six months ended June 30, 2017 was $22.0 million .</t>
  </si>
  <si>
    <t>Schedule of Share-based Compensation, Stock Options, Activity [Table Text Block]</t>
  </si>
  <si>
    <t xml:space="preserve">The following table reflects the stock option award activity for the six months ended June 30, 2017 : (in thousands, except for weighted-average price and weighted-average remaining contractual term) Stock option awards Weighted-average Weighted-average Outstanding as of December 31, 2016 2,370 $ 12.54 7.71 Granted 391 $ 14.12 Exercised (1) (44 ) $ 8.17 Expired or canceled (27 ) $ 21.03 Outstanding as of June 30, 2017 2,690 $ 12.75 7.54 Vested and exercisable at end of period (2) 1,303 $ 16.46 6.34 Expected to vest at end of period (3) 1,387 $ 9.26 8.67 _____________________________________________________________________________ (1) The total intrinsic value of exercised stock option awards for the six months ended June 30, 2017 was $0.3 million . (2) The vested and exercisable stock option awards as of June 30, 2017 had an aggregate intrinsic value of $1.3 million . (3) The stock option awards expected to vest as of June 30, 2017 had an aggregate intrinsic value of $4.4 million . </t>
  </si>
  <si>
    <t>Schedule of Share-based Payment Award, Stock Options, Valuation Assumptions [Table Text Block]</t>
  </si>
  <si>
    <t xml:space="preserve">The assumptions used to estimate the fair value of the 390,733 stock option awards granted during the six months ended June 30, 2017 are as follows: Granted on Risk-free interest rate (1) 2.14 % Expected option life (2) 6.25 years Expected volatility (3) 60.84 % Fair value per stock option award $ 8.22 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t>
  </si>
  <si>
    <t>Schedule Of Share Based Compensation Vesting Rights Options [Table Text Block]</t>
  </si>
  <si>
    <t>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hare-based Compensation, Performance Shares Award Unvested Activity [Table Text Block]</t>
  </si>
  <si>
    <t>The following table reflects the performance share award activity for the six months ended June 30, 2017 : (in thousands, except for weighted-average grant date fair values) Performance share awards Weighted-average (per award) Outstanding as of December 31, 2016 2,325 $ 18.35 Granted 696 $ 18.96 Forfeited (60 ) $ 18.11 Vested (1) (200 ) $ 28.56 Outstanding as of June 30, 2017 2,761 $ 17.77 ______________________________________________________________________________ (1) These performance share awards had a performance period of January 1, 2014 to December 31, 2016 and, as their vesting and performance criteria were satisfied, each award converted into 0.75 shares representing 150,388 shares of common stock issued during the first quarter of 2017.</t>
  </si>
  <si>
    <t>Schedule Of Share-base Payment Award, Equity Instruments Other Than Options, Valuation Assumptions [Table Text Block]</t>
  </si>
  <si>
    <t>The assumptions used to estimate the fair values of the 696,460 performance share awards granted during the six months ended June 30, 2017 are as follows: Granted on Risk-free rate (1) 1.44 % Dividend yield — % Expected volatility (2) 74.00 % Laredo stock closing price on grant date $ 14.12 Fair value per performance share $ 18.96 ______________________________________________________________________________ (1) The risk-free rate was derived using a term-matched zero-coupon yield derived from the U.S. Treasury constant maturities yield curve on the grant date. (2) The Company utilized its own volatility in order to develop the expected volatility.</t>
  </si>
  <si>
    <t>Schedule of Compensation Cost for Share-based Payment Arrangements, Allocation of Share-based Compensation Costs by Plan [Table Text Block]</t>
  </si>
  <si>
    <t>The following has been recorded to stock-based compensation expense for the periods presented: Three months ended June 30, Six months ended June 30, (in thousands) 2017 2016 2017 2016 Restricted stock award compensation $ 5,267 $ 4,692 $ 11,434 $ 8,460 Stock option award compensation 1,144 777 2,441 1,401 Performance share award compensation 4,068 1,593 7,808 1,821 Total stock-based compensation, gross 10,479 7,062 21,683 11,682 Less amounts capitalized in oil and natural gas properties (1,792 ) (989 ) (3,772 ) (1,771 ) Total stock-based compensation, net of amounts capitalized $ 8,687 $ 6,073 $ 17,911 $ 9,911</t>
  </si>
  <si>
    <t>Derivatives (Tables)</t>
  </si>
  <si>
    <t>Derivatives Instruments Terminated [Table Text Block]</t>
  </si>
  <si>
    <t>The following details the derivative that was terminated: Aggregate volumes (Bbl) Floor price ($/Bbl) Ceiling price ($/Bbl) Contract period Oil: Swap 1,095,000 $ 52.12 $ 52.12 January 2018 - December 2018</t>
  </si>
  <si>
    <t>Schedule of Derivative Instruments</t>
  </si>
  <si>
    <t>During the six months ended June 30, 2017 , the following derivatives were entered into: Aggregate volumes (1) Floor price (2) Ceiling price (2) Short call price (2) Long call price (2) Contract period Oil (3) : Call spread (4) 1,140,800 $ — $ — $ 60.00 $ 100.00 July 2017 - December 2017 Call spread (5) 184,000 $ — $ — $ 60.00 $ 80.00 July 2017 - December 2017 Put (6) 1,567,500 $ 50.00 $ — $ — $ — January 2018 - December 2018 Collar 584,000 $ 50.00 $ 60.00 $ — $ — January 2018 - December 2018 Collar (7) 3,504,000 $ 40.00 $ 60.00 $ — $ — January 2018 - December 2018 Natural gas: Collar (8) 10,950,000 $ 2.50 $ 3.25 $ — $ — January 2018 - December 2018 _____________________________________________________________________________ (1) Oil is in Bbl and natural gas is in MMBtu. (2) Oil is in $/Bbl and natural gas is in $/MMBtu. (3) There are $6.3 million in deferred premiums associated with these contracts. (4) A premium of $0.5 million was settled in full at inception by applying the proceeds to pay the premiums on a put entered into simultaneously. (5) A premium of $0.1 million was settled in full at inception by applying the proceeds to pay the premiums on a put entered into simultaneously. (6) Premiums of $4.9 million were paid at inception, of which $0.6 million were settled in full at inception by applying the proceeds from the call spreads entered into simultaneously. (7) A premium of $4.2 million was settled in full at inception as part of the Company's 2017 hedge restructuring by applying the proceeds of the terminated swap. (8) There are $0.9 million in deferred premiums associated with these contracts.</t>
  </si>
  <si>
    <t>Schedule of gains and losses on derivative instruments</t>
  </si>
  <si>
    <t>The following represents cash settlements received for derivatives, net for the periods presented: Three months ended June 30, Six months ended June 30, (in thousands) 2017 2016 2017 2016 Cash settlements received for matured derivatives, net (1) $ 13,705 $ 47,382 $ 21,156 $ 113,319 Cash settlements received for early terminations of derivatives, net (2) 4,234 — 4,234 80,000 Cash settlements received for derivatives, net $ 17,939 $ 47,382 $ 25,390 $ 193,319 _____________________________________________________________________________ (1) The settlement amounts do not include premiums paid attributable to contracts that matured during the respective period. (2) The settlement amount for the six months ended June 30, 2016 includes $4.0 million in deferred premiums that were settled net with the early terminated contracts from which they originated.</t>
  </si>
  <si>
    <t>Summary of open positions and derivatives in place</t>
  </si>
  <si>
    <t>The following table summarizes open positions as of June 30, 2017 , and represents, as of such date, derivatives in place through December 2018 on annual production: Remaining year 2017 Year Oil positions: Puts: Hedged volume (Bbl) 529,000 2,616,875 Weighted-average price ($/Bbl) $ 60.00 $ 54.01 Swaps: Hedged volume (Bbl) 1,012,000 — Weighted-average price ($/Bbl) $ 51.54 $ — Collars: Hedged volume (Bbl) 1,913,600 4,088,000 Weighted-average floor price ($/Bbl) $ 56.92 $ 41.43 Weighted-average ceiling price ($/Bbl) $ 86.00 $ 60.00 Call Spreads: Hedged volume (Bbl) 1,324,800 — Weighted-average short call price ($/Bbl) $ 60.00 $ — Weighted-average long call price ($/Bbl) $ 97.22 $ — Totals: Total volume hedged with floor price (Bbl) 3,454,600 6,704,875 Weighted-average floor price ($/Bbl) $ 55.82 $ 46.34 Total volume hedged with ceiling price (Bbl) 2,925,600 4,088,000 Weighted-average ceiling price ($/Bbl) $ 57.22 $ 60.00 NGL positions: Swaps - Ethane: Hedged volume (Bbl) 222,000 — Weighted-average price ($/Bbl) $ 11.24 $ — Swaps - Propane: Hedged volume (Bbl) 187,500 — Weighted-average price ($/Bbl) $ 22.26 $ — Natural gas positions: Puts: Hedged volume (MMBtu) 4,020,000 8,220,000 Weighted-average price ($/MMBtu) $ 2.50 $ 2.50 Collars: Hedged volume (MMBtu) 9,586,400 15,585,500 Weighted-average floor price ($/MMBtu) $ 2.86 $ 2.50 Weighted-average ceiling price ($/MMBtu) $ 3.54 $ 3.35 Totals: Total volume hedged with floor price (MMBtu) 13,606,400 23,805,500 Weighted-average floor price ($/MMBtu) $ 2.75 $ 2.50 Total volume hedged with ceiling price (MMBtu) 9,586,400 15,585,500 Weighted-average ceiling price ($/MMBtu) $ 3.54 $ 3.35</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unaudited consolidated balance sheets for derivative assets and liabilities measured at fair value on a recurring basis as of the periods presented: (in thousands) Level 1 Level 2 Level 3 Total gross fair value Amounts offset Net fair value presented on the unaudited consolidated balance sheets As of June 30, 2017: Assets Current: Oil derivatives $ — $ 46,492 $ — $ 46,492 $ (323 ) $ 46,169 NGL derivatives — 110 — 110 (678 ) (568 ) Natural gas derivatives — 4,452 — 4,452 (1,577 ) 2,875 Oil deferred premiums — — — — (4,637 ) (4,637 ) Natural gas deferred premiums — — — — (854 ) (854 ) Noncurrent: Oil derivatives $ — $ 14,712 $ — $ 14,712 $ — $ 14,712 NGL derivatives — — — — — — Natural gas derivatives — 2,822 — 2,822 — 2,822 Oil deferred premiums — — — — (3,068 ) (3,068 ) Natural gas deferred premiums — — — — (1,659 ) (1,659 ) Liabilities Current: Oil derivatives $ — $ (204 ) $ — $ (204 ) $ 323 $ 119 NGL derivatives — (678 ) — (678 ) 678 — Natural gas derivatives — (13 ) — (13 ) 1,577 1,564 Oil deferred premiums — — (4,637 ) (4,637 ) 4,637 — Natural gas deferred premiums — — (3,190 ) (3,190 ) 854 (2,336 ) Noncurrent: Oil derivatives $ — $ — $ — $ — $ — $ — NGL derivatives — — — — — — Natural gas derivatives — — — — — — Oil deferred premiums — — (3,068 ) (3,068 ) 3,068 — Natural gas deferred premiums — — (1,659 ) (1,659 ) 1,659 — Net derivative position $ — $ 67,693 $ (12,554 ) $ 55,139 $ — $ 55,139 (in thousands) Level 1 Level 2 Level 3 Total gross fair value Amounts offset Net fair value presented on the unaudited consolidated balance sheets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t>
  </si>
  <si>
    <t>Actual cash payments required for deferred premium contracts</t>
  </si>
  <si>
    <t>The following table presents actual cash payments required for deferred premiums as of June 30, 2017 for the periods presented: (in thousands) June 30, 2017 Remaining 2017 $ 2,888 2018 9,375 2019 535 Total $ 12,798</t>
  </si>
  <si>
    <t>Summary of changes in net assets classified as Level 3 measurements</t>
  </si>
  <si>
    <t>A summary of the changes in net assets classified as Level 3 measurements for the periods presented are as follows: Three months ended June 30, Six months ended June 30, (in thousands) 2017 2016 2017 2016 Balance of Level 3 at beginning of period $ (13,025 ) $ (13,054 ) $ (8,998 ) $ (14,619 ) Change in net present value of derivative deferred premiums (70 ) (61 ) (111 ) (133 ) Total purchases and settlements: Purchases (905 ) (1,960 ) (6,998 ) (6,072 ) Settlements (1) 1,446 2,413 3,553 8,162 Balance of Level 3 at end of period $ (12,554 ) $ (12,662 ) $ (12,554 ) $ (12,662 ) _____________________________________________________________________________ (1) The amount for the six months ended June 30, 2016 includes $3.9 million that represents the present value of deferred premiums settled in the Company's restructuring upon their early termination.</t>
  </si>
  <si>
    <t>Net income (loss) per common share (Tables)</t>
  </si>
  <si>
    <t>Schedule of calculation of basic and diluted weighted-average common shares outstanding and net income (loss) per common share</t>
  </si>
  <si>
    <t>The effect of the Company's outstanding stock option awards, with the exception of the options granted in 2016, was excluded from the calculation of diluted net income per common share for the three and six months ended June 30, 2017 . The inclusion of these options would be anti-dilutive due to the following: (i) utilizing the treasury stock method, the sum of the assumed proceeds exceeded the average stock prices during the respective periods for the outstanding stock option awards granted in 2015 and (ii) the exercise prices were greater than the average market prices during the respective periods for the outstanding stock option awards granted in 2012, 2013, 2014 and 2017. The following is the calculation of basic and diluted weighted-average common shares outstanding and net income (loss) per common share for the periods presented: Three months ended June 30, Six months ended June 30, (in thousands, except for per share data) 2017 2016 2017 2016 Net income (loss) (numerator): Net income (loss)—basic and diluted $ 61,110 $ (71,432 ) $ 129,386 $ (251,803 ) Weighted-average common shares outstanding (denominator): Basic 239,231 217,564 238,870 214,562 Non-vested performance share awards (1) 4,666 — 4,488 — Non-vested restricted stock awards (2) 419 — 896 — Outstanding stock option awards (2) 101 — 131 — Diluted 244,417 217,564 244,385 214,562 Net income (loss) per common share: Basic $ 0.26 $ (0.33 ) $ 0.54 $ (1.17 ) Diluted $ 0.25 $ (0.33 ) $ 0.53 $ (1.17 ) _____________________________________________________________________________ (1) For the three and six months ended June 30, 2017, the dilutive effect of non-vested performance share awards with performance periods that have not yet ended was calculated utilizing the Company's total shareholder return ("TSR") from the beginning of each performance share awards' respective performance period to June 30, 2017 in comparison to the TSR of the peers specified in each performance share awards' respective agreement. See Note 5.c for additional discussion of the Company's performance share awards. (2) For the three and six months ended June 30, 2017, the dilutive effects of the non-vested restricted stock awards and the outstanding stock option awards were calculated utilizing the treasury stock method. See Notes 5.a and 5.b for additional discussion of the Company's restricted stock awards and stock option awards, respectively.</t>
  </si>
  <si>
    <t>Related parties (Tables)</t>
  </si>
  <si>
    <t>Schedule of Related Party Transactions</t>
  </si>
  <si>
    <t>The following table summarizes the lease operating expenses related to Archrock included in the unaudited consolidated statements of operations for the periods presented: Three months ended June 30, Six months ended June 30, (in thousands) 2017 2016 2017 2016 Lease operating expenses $ 232 $ 526 $ 656 $ 1,001 The following table summarizes the capital expenditures related to Archrock included in the unaudited consolidated statements of cash flows for the periods presented: Three months ended June 30, Six months ended June 30, (in thousands) 2017 2016 2017 2016 Capital expenditures: Midstream service assets $ 108 $ — $ 108 $ 20 The following table summarizes items included in the unaudited consolidated balance sheets related to Medallion as of the dates presented: (in thousands) June 30, 2017 December 31, 2016 Accounts receivable, net $ 59 $ — Accrued capital expenditures $ 379 $ 586 Other current liabilities $ 102 $ 118</t>
  </si>
  <si>
    <t>Segments (Tables)</t>
  </si>
  <si>
    <t>Schedule of segment reporting information, by segment</t>
  </si>
  <si>
    <t>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Three months ended June 30, 2017: Revenues: Oil, NGL and natural gas sales $ 142,288 $ 825 $ (1,276 ) $ 141,837 Midstream service revenues — 18,104 (15,401 ) 2,703 Sales of purchased oil — 42,461 — 42,461 Total revenues 142,288 61,390 (16,677 ) 187,001 Costs and expenses: Lease operating expenses, including production and ad valorem taxes 31,993 — (3,417 ) 28,576 Midstream service expenses — 11,978 (11,082 ) 896 Costs of purchased oil — 44,020 — 44,020 General and administrative (1) 20,121 1,887 — 22,008 Depletion, depreciation and amortization (2) 35,683 2,320 — 38,003 Other operating expenses (3) 1,382 55 — 1,437 Operating income $ 53,109 $ 1,130 $ (2,178 ) $ 52,061 Other financial information: Income from equity method investee $ — $ 2,471 $ — $ 2,471 Interest expense (4) $ 21,752 $ 1,421 $ — $ 23,173 Capital expenditures $ 123,157 $ 4,386 $ — $ 127,543 Gross property and equipment (5) $ 5,979,858 $ 412,177 $ (13,226 ) $ 6,378,809 Three months ended June 30, 2016: Revenues: Oil, NGL and natural gas sales $ 102,526 $ — $ — $ 102,526 Midstream service revenues — 11,138 (9,506 ) 1,632 Sales of purchased oil — 42,615 — 42,615 Total revenues 102,526 53,753 (9,506 ) 146,773 Costs and expenses: Lease operating expenses, including production and ad valorem taxes 29,793 — (2,586 ) 27,207 Midstream service expenses — 6,572 (5,394 ) 1,178 Costs of purchased oil — 44,012 — 44,012 General and administrative (1) 18,818 1,684 — 20,502 Depletion, depreciation and amortization (2) 31,969 2,208 — 34,177 Impairment expense 963 — — 963 Other operating expenses (3) 806 54 — 860 Operating income (loss) $ 20,177 $ (777 ) $ (1,526 ) $ 17,874 Other financial information: Income from equity method investee $ — $ 3,696 $ — $ 3,696 Interest expense (4) $ 22,050 $ 1,462 $ — $ 23,512 Capital expenditures $ 92,089 $ 1,488 $ — $ 93,577 Gross property and equipment (5) $ 5,484,416 $ 366,858 $ (4,604 ) $ 5,846,670 Six months ended June 30, 2017: Revenues: Oil, NGL and natural gas sales $ 281,496 $ 1,641 $ (2,564 ) $ 280,573 Midstream service revenues — 35,738 (30,036 ) 5,702 Sales of purchased oil — 89,732 — 89,732 Total revenues 281,496 127,111 (32,600 ) 376,007 Costs and expenses: Lease operating expenses, including production and ad valorem taxes 61,563 — (7,214 ) 54,349 Midstream service expenses — 22,212 (20,400 ) 1,812 Costs of purchased oil — 94,276 — 94,276 General and administrative (1) 43,564 4,041 — 47,605 Depletion, depreciation and amortization (2) 67,480 4,635 — 72,115 Other operating expenses (3) 2,355 108 — 2,463 Operating income $ 106,534 $ 1,839 $ (4,986 ) $ 103,387 Other financial information: Income from equity method investee $ — $ 5,539 $ — $ 5,539 TABLE CONTINUES ON NEXT PAGE (in thousands) Exploration and production Midstream and marketing Eliminations Consolidated company Interest expense (4) $ 43,066 $ 2,827 $ — $ 45,893 Capital expenditures $ 234,902 $ 6,117 $ — $ 241,019 Gross property and equipment (5) $ 5,979,858 $ 412,177 $ (13,226 ) $ 6,378,809 Six months ended June 30, 2016: Revenues: Oil, NGL and natural gas sales $ 175,668 $ — $ — $ 175,668 Midstream service revenues — 22,405 (18,972 ) 3,433 Sales of purchased oil — 74,229 — 74,229 Total revenues 175,668 96,634 (18,972 ) 253,330 Costs and expenses: Lease operating expenses, including production and ad valorem taxes 59,157 — (4,997 ) 54,160 Midstream service expenses — 13,081 (11,294 ) 1,787 Costs of purchased oil — 76,958 — 76,958 General and administrative (1) 36,497 3,456 — 39,953 Depletion, depreciation and amortization (2) 71,261 4,394 — 75,655 Impairment expense 162,027 — — 162,027 Other operating expenses (3) 1,598 106 — 1,704 Operating loss $ (154,872 ) $ (1,361 ) $ (2,681 ) $ (158,914 ) Other financial information: Income from equity method investee $ — $ 5,994 $ — $ 5,994 Interest expense (4) $ 44,353 $ 2,864 $ — $ 47,217 Capital expenditures $ 197,874 $ 3,425 $ — $ 201,299 Gross property and equipment (5) $ 5,484,416 $ 366,858 $ (4,604 ) $ 5,846,670 _______________________________________________________________________________ (1) General and administrative expenses were allocated to the three months ended June 30, 2017, March 31, 2017, June 30, 2016 and March 31, 2016 based on the number of employees in the respective segment as of the respective three-month period end dates. Certain components of general and administrative expenses,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ere allocated to the three months ended June 30, 2017, March 31, 2017, June 30, 2016 and March 31, 2016 based on the number of employees in the respective segment as of the respective three-month period end dates. Certain components of depreciation and amortization of other fixed assets, primarily vehicles, were not allocated but were actual expenses for each segment. (3) Other operating expenses consist of (i) accretion of asset retirement obligations and minimum volume commitments for the three and six months ended June 30, 2017 and (ii) accretion of asset retirement obligations for the three and six months ended June 30, 2016 . These were actual expenses and were not allocated. (4) Interest expense for the three months ended June 30, 2017 and March 31, 2017 was allocated to the exploration and production segment based on gross property and equipment as of June 30, 2017 and March 31, 2017, respectively, and allocated to the midstream and marketing segment based on gross property and equipment and life-to-date contributions to the Company's equity method investee as of June 30, 2017 and March 31, 2017, respectively. Interest expense for the three and six months ended June 30, 2016 was allocated to the exploration and production segment based on gross property and equipment as of June 30, 2016 and allocated to the midstream and marketing segment based on gross property and equipment and life-to-date contributions to the Company's equity method investee as of June 30, 2016. Certain components of other fixed assets, primarily vehicles, were not allocated but were actual assets for the each segment. (5) Gross property and equipment for the midstream and marketing segment includes equity method investment of $249.5 million and $213.6 million as of June 30, 2017 and 2016 , respectively. Other fixed assets were allocated based on the number of employees in the respective segment as of June 30, 2017 and 2016 . Certain components of other fixed assets, primarily vehicles, were not allocated but were actual assets for each segment.</t>
  </si>
  <si>
    <t>Subsidiary guarantors (Tables)</t>
  </si>
  <si>
    <t>Schedule of condensed consolidating balance sheet</t>
  </si>
  <si>
    <t>Condensed consolidating balance sheet June 30, 2017 (Unaudited) (in thousands) Laredo Subsidiary Intercompany Consolidated Accounts receivable, net $ 60,506 $ 11,601 $ — $ 72,107 Other current assets 92,062 3,495 — 95,557 Oil and natural gas properties, net 1,332,884 9,272 (13,226 ) 1,328,930 Midstream service assets, net — 128,941 — 128,941 Other fixed assets, net 40,966 449 — 41,415 Investment in subsidiaries and equity method investment 384,303 249,492 (384,303 ) 249,492 Other long-term assets 21,104 3,708 — 24,812 Total assets $ 1,931,825 $ 406,958 $ (397,529 ) $ 1,941,254 Accounts payable $ 8,984 $ 1,793 $ — $ 10,777 Other current liabilities 143,673 17,633 — 161,306 Long-term debt, net 1,390,277 — — 1,390,277 Other long-term liabilities 51,262 3,229 — 54,491 Stockholders' equity 337,629 384,303 (397,529 ) 324,403 Total liabilities and stockholders' equity $ 1,931,825 $ 406,958 $ (397,529 ) $ 1,941,254 Condensed consolidating balance sheet December 31, 2016 (Unaudited)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and equity method investment 376,028 243,953 (376,028 ) 243,953 Other long-term assets 13,065 3,684 — 16,749 Total assets $ 1,764,569 $ 402,045 $ (384,268 ) $ 1,782,346 Accounts payable $ 14,427 $ 627 $ — $ 15,054 Other current liabilities 150,531 22,360 — 172,891 Long-term debt, net 1,353,909 — — 1,353,909 Other long-term liabilities 56,889 3,030 — 59,919 Stockholders' equity 188,813 376,028 (384,268 ) 180,573 Total liabilities and stockholders' equity $ 1,764,569 $ 402,045 $ (384,268 ) $ 1,782,346</t>
  </si>
  <si>
    <t>Schedule of condensed consolidating statement of operations</t>
  </si>
  <si>
    <t>Condensed consolidating statement of operations For the three months ended June 30, 2017 (Unaudited) (in thousands) Laredo Subsidiary Intercompany Consolidated Total revenues $ 142,224 $ 61,454 $ (16,677 ) $ 187,001 Total costs and expenses 91,140 58,299 (14,499 ) 134,940 Operating income 51,084 3,155 (2,178 ) 52,061 Interest expense (23,173 ) — — (23,173 ) Other non-operating income 35,377 2,414 (5,569 ) 32,222 Income before income tax 63,288 5,569 (7,747 ) 61,110 Income tax — — — — Net income $ 63,288 $ 5,569 $ (7,747 ) $ 61,110 Condensed consolidating statement of operations For the six months ended June 30, 2017 (Unaudited) (in thousands) Laredo Subsidiary Intercompany Consolidated Total revenues $ 281,367 $ 127,240 $ (32,600 ) $ 376,007 Total costs and expenses 179,169 121,065 (27,614 ) 272,620 Operating income 102,198 6,175 (4,986 ) 103,387 Interest expense (45,893 ) — — (45,893 ) Other non-operating income 78,067 5,332 (11,507 ) 71,892 Income before income tax 134,372 11,507 (16,493 ) 129,386 Income tax — — — — Net income $ 134,372 $ 11,507 $ (16,493 ) $ 129,386 Condensed consolidating statement of operations For the three months ended June 30, 2016 (Unaudited) (in thousands) Laredo Subsidiary Intercompany Consolidated Total revenues $ 102,511 $ 53,768 $ (9,506 ) $ 146,773 Total costs and expenses 84,137 52,742 (7,980 ) 128,899 Operating income 18,374 1,026 (1,526 ) 17,874 Interest expense (23,512 ) — — (23,512 ) Other non-operating income (expense) (64,768 ) 3,692 (4,718 ) (65,794 ) Income (loss) before income tax (69,906 ) 4,718 (6,244 ) (71,432 ) Income tax — — — — Net income (loss) $ (69,906 ) $ 4,718 $ (6,244 ) $ (71,432 ) Condensed consolidating statement of operations For the six months ended June 30, 2016 (Unaudited) (in thousands) Laredo Subsidiary Intercompany Consolidated Total revenues $ 175,633 $ 96,669 $ (18,972 ) $ 253,330 Total costs and expenses 334,201 94,334 (16,291 ) 412,244 Operating income (loss) (158,568 ) 2,335 (2,681 ) (158,914 ) Interest expense (47,217 ) — — (47,217 ) Other non-operating income (expense) (43,337 ) 5,983 (8,318 ) (45,672 ) Income (loss) before income tax (249,122 ) 8,318 (10,999 ) (251,803 ) Income tax — — — — Net income (loss) $ (249,122 ) $ 8,318 $ (10,999 ) $ (251,803 )</t>
  </si>
  <si>
    <t>Schedule of condensed consolidating statement of cash flows</t>
  </si>
  <si>
    <t>Condensed consolidating statement of cash flows For the six months ended June 30, 2017 (Unaudited) (in thousands) Laredo Subsidiary Intercompany Consolidated Net cash provided by operating activities $ 159,048 $ 9,360 $ (11,507 ) $ 156,901 Change in investment between affiliates (8,264 ) (3,243 ) 11,507 — Capital expenditures and other (171,461 ) (6,117 ) — (177,578 ) Net cash provided by financing activities 23,029 — — 23,029 Net increase in cash and cash equivalents 2,352 — — 2,352 Cash and cash equivalents, beginning of period 32,671 1 — 32,672 Cash and cash equivalents, end of period $ 35,023 $ 1 $ — $ 35,024 Condensed consolidating statement of cash flows For the six months ended June 30, 2016 (Unaudited) (in thousands) Laredo Subsidiary Intercompany Consolidated Net cash provided by operating activities $ 139,610 $ 7,339 $ (8,318 ) $ 138,631 Change in investment between affiliates (47,069 ) 38,751 8,318 — Capital expenditures and other (197,540 ) (46,090 ) — (243,630 ) Net cash provided by financing activities 93,154 — — 93,154 Net decrease in cash and cash equivalents (11,845 ) — — (11,845 ) Cash and cash equivalents, beginning of period 31,153 1 — 31,154 Cash and cash equivalents, end of period $ 19,308 $ 1 $ — $ 19,309</t>
  </si>
  <si>
    <t>Supplementary information (Tables)</t>
  </si>
  <si>
    <t>Schedule of costs incurred in the acquisition, exploration and development of oil, NGL and natural gas assets</t>
  </si>
  <si>
    <t>Costs incurred in the acquisition, exploration and development of oil, NGL and natural gas assets are presented below: Three months ended June 30, Six months ended June 30, (in thousands) 2017 2016 2017 2016 Property acquisition costs: — Evaluated $ — $ — $ — $ — Unevaluated — — — — Exploration costs 5,658 19,769 21,201 27,032 Development costs (1) 125,738 70,806 236,896 152,692 Total costs incurred $ 131,396 $ 90,575 $ 258,097 $ 179,724 ____________________________________________________________________________ (1) Development costs include $0.1 million in asset retirement obligations for each of the three months ended June 30, 2017 and 2016 , and $0.2 million for each of the six months ended June 30, 2017 and 2016 .</t>
  </si>
  <si>
    <t>Organization - Variable Interest Entity (Details)</t>
  </si>
  <si>
    <t>Variable Interest Entity, Not Primary Beneficiary | Medallion Gathering And Processing LLC</t>
  </si>
  <si>
    <t>Variable Interest Entity [Line Items]</t>
  </si>
  <si>
    <t>Ownership percentage by noncontrolling owners</t>
  </si>
  <si>
    <t>49.00%</t>
  </si>
  <si>
    <t>Organization - Operating Segments (Details)</t>
  </si>
  <si>
    <t>Jun. 30, 2017segment</t>
  </si>
  <si>
    <t>Number of operating segments</t>
  </si>
  <si>
    <t>Basis of presentation and significant accounting policies - Accounts receivable (Details) - USD ($) $ in Thousands</t>
  </si>
  <si>
    <t>Term of past due balances to be reviewed individually for collectability (in days)</t>
  </si>
  <si>
    <t>90 days</t>
  </si>
  <si>
    <t>Sales of purchased oil and other products</t>
  </si>
  <si>
    <t>Joint operations, net</t>
  </si>
  <si>
    <t>Matured derivatives</t>
  </si>
  <si>
    <t>Other</t>
  </si>
  <si>
    <t>Allowance for doubtful accounts of accounts receivable for joint operations</t>
  </si>
  <si>
    <t>Basis of presentation and significant accounting policies - Other current assets and liabilities (Details) - USD ($) $ in Thousands</t>
  </si>
  <si>
    <t>Total other current assets</t>
  </si>
  <si>
    <t>Prepaid expenses and other</t>
  </si>
  <si>
    <t>Inventory</t>
  </si>
  <si>
    <t>Total other current liabilities</t>
  </si>
  <si>
    <t>Accrued interest payable</t>
  </si>
  <si>
    <t>Purchased oil payable</t>
  </si>
  <si>
    <t>Accrued compensation and benefits</t>
  </si>
  <si>
    <t>Lease operating expense payable</t>
  </si>
  <si>
    <t>Other accrued liabilities</t>
  </si>
  <si>
    <t>Basis of presentation and significant accounting policies - Property and equipment (Details)</t>
  </si>
  <si>
    <t>Jun. 30, 2017USD ($)$ / Boe</t>
  </si>
  <si>
    <t>Jun. 30, 2016USD ($)$ / Boe</t>
  </si>
  <si>
    <t>Dec. 31, 2016USD ($)</t>
  </si>
  <si>
    <t>Property, Plant and Equipment, Net, by Type [Abstract]</t>
  </si>
  <si>
    <t>Evaluated oil and natural gas properties</t>
  </si>
  <si>
    <t>Evaluated oil and natural gas properties, net</t>
  </si>
  <si>
    <t>Depletion expense (in dollars per BOE) | $ / Boe</t>
  </si>
  <si>
    <t>Capitalized employee-related costs</t>
  </si>
  <si>
    <t>Discount rate full cost ceiling (percent)</t>
  </si>
  <si>
    <t>10.00%</t>
  </si>
  <si>
    <t>Fair Value, Measurements, Nonrecurring | Level 3</t>
  </si>
  <si>
    <t>Unamortized costs capitalized before related deferred income taxes exceed ceiling limitations, expense</t>
  </si>
  <si>
    <t>Fair Value, Measurements, Nonrecurring | Level 2</t>
  </si>
  <si>
    <t>Property, Plant and Equipment [Line Items]</t>
  </si>
  <si>
    <t>Inventory write-down</t>
  </si>
  <si>
    <t>Midstream Service Assets</t>
  </si>
  <si>
    <t>Less accumulated depreciation and amortization</t>
  </si>
  <si>
    <t>Depreciable other fixed assets</t>
  </si>
  <si>
    <t>Land</t>
  </si>
  <si>
    <t>Basis of presentation and significant accounting policies - Variable interest entity (Details) - USD ($)</t>
  </si>
  <si>
    <t>Medallion Gathering And Processing LLC | Variable Interest Entity, Not Primary Beneficiary</t>
  </si>
  <si>
    <t>Ownership percentage held by investment partner</t>
  </si>
  <si>
    <t>51.00%</t>
  </si>
  <si>
    <t>Percent of ownership interests to be potentially sold</t>
  </si>
  <si>
    <t>100.00%</t>
  </si>
  <si>
    <t>Variable interest entity super majority voting percentage required for key decisions</t>
  </si>
  <si>
    <t>75.00%</t>
  </si>
  <si>
    <t>Distributions from equity method investee</t>
  </si>
  <si>
    <t>Basis of presentation and significant accounting policies - Long-lived assets and inventory (Details) - Fair Value, Measurements, Nonrecurring - USD ($)</t>
  </si>
  <si>
    <t>Fair Value, Assets and Liabilities Measured on Recurring and Nonrecurring Basis [Line Items]</t>
  </si>
  <si>
    <t>Impairment of long-lived assets held-for-use</t>
  </si>
  <si>
    <t>Basis of presentation and significant accounting policies - Debt issuance costs (Details) - USD ($) $ in Thousands</t>
  </si>
  <si>
    <t>Debt issuance costs including line of credit arrangements, net</t>
  </si>
  <si>
    <t>Accumulated amortization</t>
  </si>
  <si>
    <t>Thereafter</t>
  </si>
  <si>
    <t>Basis of presentation and significant accounting policies - Asset retirement obligations (Details) - USD ($) $ in Thousands</t>
  </si>
  <si>
    <t>12 Months Ended</t>
  </si>
  <si>
    <t>Asset Retirement Obligation, Roll Forward Analysis [Roll Forward]</t>
  </si>
  <si>
    <t>Liability at beginning of period</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period</t>
  </si>
  <si>
    <t>Basis of presentation and significant accounting policies - May 2016 Equity Offering (Details) - USD ($) $ in Thousands</t>
  </si>
  <si>
    <t>May 16, 2016</t>
  </si>
  <si>
    <t>Class of Stock [Line Items]</t>
  </si>
  <si>
    <t>New shares issued during period</t>
  </si>
  <si>
    <t>Basis of presentation and significant accounting policies - Non-cash investing and supplemental cash flow information (Details) - USD ($) $ in Thousands</t>
  </si>
  <si>
    <t>Non-cash investing information:</t>
  </si>
  <si>
    <t>Change in accrued capital expenditures</t>
  </si>
  <si>
    <t>Change in accrued capital contribution to equity method investee</t>
  </si>
  <si>
    <t>Capitalized asset retirement cost</t>
  </si>
  <si>
    <t>Supplemental cash flow information:</t>
  </si>
  <si>
    <t>Capitalized interest</t>
  </si>
  <si>
    <t>Basis of presentation and significant accounting policies - Environmental (Details) - USD ($) $ in Thousands</t>
  </si>
  <si>
    <t>Accrual for environmental loss contingencies</t>
  </si>
  <si>
    <t>Divestiture (Details) - Midland Basin - Disposal Group, Disposed of by Sale, Not Discontinued Operations $ in Millions</t>
  </si>
  <si>
    <t>Jan. 17, 2017USD ($)aproperty</t>
  </si>
  <si>
    <t>Income Statement, Balance Sheet and Additional Disclosures by Disposal Groups, Including Discontinued Operations [Line Items]</t>
  </si>
  <si>
    <t>Net acres sold | a</t>
  </si>
  <si>
    <t>Number of producing vertical wells sold | property</t>
  </si>
  <si>
    <t>Sale price</t>
  </si>
  <si>
    <t>Proceeds, net of working capital and post-closing adjustments</t>
  </si>
  <si>
    <t>Debt - Narrative (Details) - USD ($)</t>
  </si>
  <si>
    <t>Mar. 18, 2015</t>
  </si>
  <si>
    <t>Jan. 23, 2014</t>
  </si>
  <si>
    <t>Apr. 27, 2012</t>
  </si>
  <si>
    <t>Senior Secured Credit Facility | Line of Credit</t>
  </si>
  <si>
    <t>Debt Instrument [Line Items]</t>
  </si>
  <si>
    <t>Maximum borrowing capacity</t>
  </si>
  <si>
    <t>Current borrowing capacity</t>
  </si>
  <si>
    <t>Outstanding amount</t>
  </si>
  <si>
    <t>Aggregate elected commitment</t>
  </si>
  <si>
    <t>Credit facility, interest rate at period end (as a percent)</t>
  </si>
  <si>
    <t>3.13%</t>
  </si>
  <si>
    <t>Senior Secured Credit Facility | Line of Credit | Minimum</t>
  </si>
  <si>
    <t>Line of credit facility, unused capacity, commitment fee percentage</t>
  </si>
  <si>
    <t>0.375%</t>
  </si>
  <si>
    <t>Senior Secured Credit Facility | Line of Credit | Maximum</t>
  </si>
  <si>
    <t>0.50%</t>
  </si>
  <si>
    <t>Senior Secured Credit Facility | Letter of Credit</t>
  </si>
  <si>
    <t>Letters of credit outstanding</t>
  </si>
  <si>
    <t>Senior Notes | March 2023 Notes</t>
  </si>
  <si>
    <t>Face amount of debt</t>
  </si>
  <si>
    <t>Interest rate (as a percent)</t>
  </si>
  <si>
    <t>6.25%</t>
  </si>
  <si>
    <t>Senior Notes | May 2022 Notes</t>
  </si>
  <si>
    <t>7.375%</t>
  </si>
  <si>
    <t>Senior Notes | January 2022 Notes</t>
  </si>
  <si>
    <t>5.625%</t>
  </si>
  <si>
    <t>Other Assets | Senior Secured Credit Facility | Line of Credit</t>
  </si>
  <si>
    <t>Debt issuance costs related to line of credit arrangements</t>
  </si>
  <si>
    <t>From March 15, 2018 until March 15, 2021 | Senior Notes | March 2023 Notes</t>
  </si>
  <si>
    <t>Debt instrument, redemption price, percentage</t>
  </si>
  <si>
    <t>104.688%</t>
  </si>
  <si>
    <t>On or After March 15, 2021 | Senior Notes | March 2023 Notes</t>
  </si>
  <si>
    <t>From January 15, 2017 until January 15, 2020 | Senior Notes | January 2022 Notes</t>
  </si>
  <si>
    <t>104.219%</t>
  </si>
  <si>
    <t>On or After January 15, 2020 | Senior Notes | January 2022 Notes</t>
  </si>
  <si>
    <t>From May 1, 2017 until May 1, 2020 | Senior Notes | May 2022 Notes</t>
  </si>
  <si>
    <t>103.688%</t>
  </si>
  <si>
    <t>On and After May 1, 2020 | Senior Notes | May 2022 Notes</t>
  </si>
  <si>
    <t>Debt - Fair value of debt (Details) - USD ($) $ in Thousands</t>
  </si>
  <si>
    <t>Long-term debt</t>
  </si>
  <si>
    <t>Fair value of debt</t>
  </si>
  <si>
    <t>Long-term debt | Senior Notes | January 2022 Notes</t>
  </si>
  <si>
    <t>Long-term debt | Senior Notes | May 2022 Notes</t>
  </si>
  <si>
    <t>Long-term debt | Senior Notes | March 2023 Notes</t>
  </si>
  <si>
    <t>Long-term debt | Senior Secured Credit Facility | Line of Credit</t>
  </si>
  <si>
    <t>Fair value</t>
  </si>
  <si>
    <t>Fair value | Senior Notes | January 2022 Notes</t>
  </si>
  <si>
    <t>Fair value | Senior Notes | May 2022 Notes</t>
  </si>
  <si>
    <t>Fair value | Senior Notes | March 2023 Notes</t>
  </si>
  <si>
    <t>Fair value | Senior Secured Credit Facility | Line of Credit</t>
  </si>
  <si>
    <t>Debt - Debt issuance costs (Details) - USD ($) $ in Thousands</t>
  </si>
  <si>
    <t>Debt issuance costs, net</t>
  </si>
  <si>
    <t>Employee compensation - Restricted Stock Awards - Narrative (Details) $ in Millions</t>
  </si>
  <si>
    <t>Jun. 30, 2017USD ($)shares</t>
  </si>
  <si>
    <t>Restricted Stock Awards</t>
  </si>
  <si>
    <t>Share-based Compensation Arrangement by Share-based Payment Award [Line Items]</t>
  </si>
  <si>
    <t>Equity instruments other than options, aggregate intrinsic value, vested</t>
  </si>
  <si>
    <t>Stock-based compensation not yet recognized</t>
  </si>
  <si>
    <t>Stock-based compensation not yet recognized, period for recognition (in years)</t>
  </si>
  <si>
    <t>1 year 10 months 28 days</t>
  </si>
  <si>
    <t>Restricted Stock Awards | Vesting Alternative Three, One Year From Grant Date [Member]</t>
  </si>
  <si>
    <t>Vesting percentage</t>
  </si>
  <si>
    <t>Restricted Stock Awards | One Year From Grant Date</t>
  </si>
  <si>
    <t>33.00%</t>
  </si>
  <si>
    <t>Restricted Stock Awards | Two Years From Grant Date</t>
  </si>
  <si>
    <t>Restricted Stock Awards | Three Years From Grant Date</t>
  </si>
  <si>
    <t>34.00%</t>
  </si>
  <si>
    <t>Restricted Stock Awards | Vesting Alternative Five, 3 Years From Grant Date [Member]</t>
  </si>
  <si>
    <t>Long-Term Incentive Plan</t>
  </si>
  <si>
    <t>Shares available for issuance (in shares) | shares</t>
  </si>
  <si>
    <t>Non-employee Director | Restricted Stock Awards | Vesting Alternative Four, One Year From Grant Date [Member]</t>
  </si>
  <si>
    <t>Employee compensation - Restricted Stock Awards - outstanding restricted stock awards (Details) - Restricted Stock Awards shares in Thousands</t>
  </si>
  <si>
    <t>Jun. 30, 2017$ / sharesshares</t>
  </si>
  <si>
    <t>Outstanding at the beginning of the period (in shares) | shares</t>
  </si>
  <si>
    <t>Granted (in shares) | shares</t>
  </si>
  <si>
    <t>Forfeited (in shares) | shares</t>
  </si>
  <si>
    <t>Vested (in shares) | shares</t>
  </si>
  <si>
    <t>Outstanding at the end of the period (in shares) | shares</t>
  </si>
  <si>
    <t>Weighted-average grant 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mployee compensation - Restricted Stock Option Awards - Narrative (Details) $ in Millions</t>
  </si>
  <si>
    <t>Jun. 30, 2017USD ($)anniversaryinstallmentshares</t>
  </si>
  <si>
    <t>Stock Option Awards</t>
  </si>
  <si>
    <t>Exercises in period, intrinsic value</t>
  </si>
  <si>
    <t>Aggregate intrinsic value of vested and exercisable options</t>
  </si>
  <si>
    <t>Aggregate intrinsic value of expected to vest options</t>
  </si>
  <si>
    <t>Requisite service period of the awards</t>
  </si>
  <si>
    <t>4 years</t>
  </si>
  <si>
    <t>Share-based compensation, not yet recognized, stock options</t>
  </si>
  <si>
    <t>2 years 8 months 19 days</t>
  </si>
  <si>
    <t>Share-based compensation, expiration period</t>
  </si>
  <si>
    <t>10 years</t>
  </si>
  <si>
    <t>Expiration period, termination caused by death or disability</t>
  </si>
  <si>
    <t>1 year</t>
  </si>
  <si>
    <t>Expiration period, termination without cause</t>
  </si>
  <si>
    <t>Long-Term Incentive Plan | Stock Option Awards</t>
  </si>
  <si>
    <t>Number of installments over which awards vest and are exercisable | installment</t>
  </si>
  <si>
    <t>Number of anniversaries over which awards vest and are exercisable | anniversary</t>
  </si>
  <si>
    <t>Three Months Ended March 31 2017 | Stock Option Awards</t>
  </si>
  <si>
    <t>Employee compensation - Restricted Stock Option Awards - stock option award activity (Details) - Stock Option Awards - $ / shares shares in Thousands</t>
  </si>
  <si>
    <t>Stock option awards</t>
  </si>
  <si>
    <t>Outstanding at the beginning of the period (in shares)</t>
  </si>
  <si>
    <t>Granted (in shares)</t>
  </si>
  <si>
    <t>Exercised (in shares)</t>
  </si>
  <si>
    <t>Expired or canceled (in shares)</t>
  </si>
  <si>
    <t>Outstanding at the end of the period (in shares)</t>
  </si>
  <si>
    <t>Vested and exercisable at end of period (in shares)</t>
  </si>
  <si>
    <t>Expected to vest at end of period (in shares)</t>
  </si>
  <si>
    <t>Weighted-average price (per option)</t>
  </si>
  <si>
    <t>Outstanding at the beginning of the period (in dollars per share)</t>
  </si>
  <si>
    <t>Granted (in dollars per share)</t>
  </si>
  <si>
    <t>Exercised (in dollars per share)</t>
  </si>
  <si>
    <t>Expired or cancelled (in dollars per share)</t>
  </si>
  <si>
    <t>Outstanding at end of the period (in dollars per share)</t>
  </si>
  <si>
    <t>Vested and exercisable at end of period (in dollars per share)</t>
  </si>
  <si>
    <t>Expected to vest at end of period (in dollars per share)</t>
  </si>
  <si>
    <t>Weighted-average remaining contractual term (years)</t>
  </si>
  <si>
    <t>Outstanding at the beginning of the period</t>
  </si>
  <si>
    <t>7 years 6 months 15 days</t>
  </si>
  <si>
    <t>7 years 8 months 16 days</t>
  </si>
  <si>
    <t>Outstanding at the end of the period</t>
  </si>
  <si>
    <t>Vested and exercisable at the end of the period</t>
  </si>
  <si>
    <t>6 years 4 months 2 days</t>
  </si>
  <si>
    <t>Expected to vest at end of period</t>
  </si>
  <si>
    <t>8 years 8 months 1 day</t>
  </si>
  <si>
    <t>Employee compensation - Restricted Stock Option Awards assumptions used to estimate the fair value (Details) - Stock Option Awards</t>
  </si>
  <si>
    <t>Feb. 17, 2017$ / shares</t>
  </si>
  <si>
    <t>Risk-free interest rate</t>
  </si>
  <si>
    <t>2.14%</t>
  </si>
  <si>
    <t>Expected option life</t>
  </si>
  <si>
    <t>6 years 3 months</t>
  </si>
  <si>
    <t>Expected volatility</t>
  </si>
  <si>
    <t>60.84%</t>
  </si>
  <si>
    <t>Fair value per stock option award (in dollars per share)</t>
  </si>
  <si>
    <t>Employee compensation - Restricted Stock Option Awards - percentage of options exercisable (Details) - Stock Option Awards</t>
  </si>
  <si>
    <t>Less than one</t>
  </si>
  <si>
    <t>Incremental percentage of option exercisable</t>
  </si>
  <si>
    <t>0.00%</t>
  </si>
  <si>
    <t>Cumulative percentage of option exercisable</t>
  </si>
  <si>
    <t>One</t>
  </si>
  <si>
    <t>25.00%</t>
  </si>
  <si>
    <t>Two</t>
  </si>
  <si>
    <t>50.00%</t>
  </si>
  <si>
    <t>Three</t>
  </si>
  <si>
    <t>Four</t>
  </si>
  <si>
    <t>Employee compensation - Performance Share Awards - Narrative (Details) $ in Millions</t>
  </si>
  <si>
    <t>Mar. 31, 2017shares</t>
  </si>
  <si>
    <t>Stock-based compensation not yet recognized | $</t>
  </si>
  <si>
    <t>Stock-based compensation not yet recognized, period for recognition</t>
  </si>
  <si>
    <t>Performance Share Awards</t>
  </si>
  <si>
    <t>3 years</t>
  </si>
  <si>
    <t>1 year 11 months 27 days</t>
  </si>
  <si>
    <t>Performance Share Awards | Two Thousand Fourteen</t>
  </si>
  <si>
    <t>Conversion ratio</t>
  </si>
  <si>
    <t>Equity issuances, net of offering costs (in shares)</t>
  </si>
  <si>
    <t>Performance Share Awards | Three Months Ended March 31 2017</t>
  </si>
  <si>
    <t>Employee compensation - Performance Share Awards - award activity (Details) - Performance Share Awards - $ / shares shares in Thousands</t>
  </si>
  <si>
    <t>Feb. 17, 2017</t>
  </si>
  <si>
    <t>Performance share awards</t>
  </si>
  <si>
    <t>Forfeited (in shares)</t>
  </si>
  <si>
    <t>Vested (in shares)</t>
  </si>
  <si>
    <t>Forfeited (in dollars per share)</t>
  </si>
  <si>
    <t>Vested (in dollars per share)</t>
  </si>
  <si>
    <t>Outstanding at the end of the period (in dollars per share)</t>
  </si>
  <si>
    <t>Employee compensation - Performance share awards assumptions used to estimate the fair value (Details) - Performance Share Awards - $ / shares</t>
  </si>
  <si>
    <t>1.44%</t>
  </si>
  <si>
    <t>Dividend yield</t>
  </si>
  <si>
    <t>74.00%</t>
  </si>
  <si>
    <t>Laredo stock closing price on grant date (in dollars per share)</t>
  </si>
  <si>
    <t>Fair value per performance share (in dollars per share)</t>
  </si>
  <si>
    <t>Employee compensation - Stock-based compensation expense (Details) - USD ($) $ in Thousands</t>
  </si>
  <si>
    <t>Total stock-based compensation, gross</t>
  </si>
  <si>
    <t>Less amounts capitalized in oil and natural gas properties</t>
  </si>
  <si>
    <t>Total stock-based compensation, net of amounts capitalized</t>
  </si>
  <si>
    <t>Restricted Performance Shares</t>
  </si>
  <si>
    <t>Employee compensation - Performance unit awards - Narrative (Details) - February 15, 2013 - Performance Unit Awards</t>
  </si>
  <si>
    <t>Mar. 31, 2016$ / sharesshares</t>
  </si>
  <si>
    <t>Equity instruments other than options, cash paid per unit (in dollars per share) | $ / shares</t>
  </si>
  <si>
    <t>Income taxes - Additional Information (Details) $ in Millions</t>
  </si>
  <si>
    <t>Jun. 30, 2017USD ($)</t>
  </si>
  <si>
    <t>Operating loss carry-forward</t>
  </si>
  <si>
    <t>Deferred tax assets, valuation allowance</t>
  </si>
  <si>
    <t>Internal Revenue Service (IRS) | Federal</t>
  </si>
  <si>
    <t>Operating loss carryforwards</t>
  </si>
  <si>
    <t>State of Oklahoma | State</t>
  </si>
  <si>
    <t>Derivatives - Commodity Derivatives (Details) $ in Thousands</t>
  </si>
  <si>
    <t>Jun. 30, 2017USD ($)contractderivative</t>
  </si>
  <si>
    <t>Jun. 30, 2016USD ($)</t>
  </si>
  <si>
    <t>Jun. 30, 2016USD ($)derivative</t>
  </si>
  <si>
    <t>Derivative [Line Items]</t>
  </si>
  <si>
    <t>Derivatives not designated as hedges</t>
  </si>
  <si>
    <t>Number of open derivative contracts | contract</t>
  </si>
  <si>
    <t>Commodity derivatives | Derivatives not designated as hedges</t>
  </si>
  <si>
    <t>Number of restructuring derivatives | derivative</t>
  </si>
  <si>
    <t>Derivatives - Commodity derivative contracts' terminated (Details) - Early contract termination - Crude Oil - Swap January 2018 to December 2018</t>
  </si>
  <si>
    <t>Jun. 30, 2017bbl$ / bbl</t>
  </si>
  <si>
    <t>Aggregate volumes (Bbl and MMBtu) | bbl</t>
  </si>
  <si>
    <t>Floor Price (dollars per Bbl and MMBtu)</t>
  </si>
  <si>
    <t>Ceiling price (dollars per Bbl and MMBtu)</t>
  </si>
  <si>
    <t>Derivatives - Commodity derivative contracts' entered into (Details) $ in Thousands</t>
  </si>
  <si>
    <t>Jun. 30, 2017USD ($)MMBTUbbl$ / bbl$ / MMBTU</t>
  </si>
  <si>
    <t>Premiums paid for derivatives | $</t>
  </si>
  <si>
    <t>Crude Oil</t>
  </si>
  <si>
    <t>Deferred premium | $</t>
  </si>
  <si>
    <t>Call spread July 2017 to December 2017 1 | Crude Oil</t>
  </si>
  <si>
    <t>Call spread July 2017 to December 2017 2 | Crude Oil</t>
  </si>
  <si>
    <t>Put January 2018 to December 2018 | Crude Oil</t>
  </si>
  <si>
    <t>Premiums settled at inception, related to premium paid at inception | $</t>
  </si>
  <si>
    <t>Collar January 2018 To December 2018 1 | Crude Oil</t>
  </si>
  <si>
    <t>Collar January 2018 To December 2018 2 | Crude Oil</t>
  </si>
  <si>
    <t>Collar January 2018 To December 2018 | Natural Gas</t>
  </si>
  <si>
    <t>Aggregate volumes (Bbl and MMBtu) | MMBTU</t>
  </si>
  <si>
    <t>Floor Price (dollars per Bbl and MMBtu) | $ / MMBTU</t>
  </si>
  <si>
    <t>Ceiling price (dollars per Bbl and MMBtu) | $ / MMBTU</t>
  </si>
  <si>
    <t>Short [Member] | Call spread July 2017 to December 2017 1 | Crude Oil</t>
  </si>
  <si>
    <t>Derivative, Price Risk Option Strike Price (dollars per Bbl)</t>
  </si>
  <si>
    <t>Short [Member] | Call spread July 2017 to December 2017 2 | Crude Oil</t>
  </si>
  <si>
    <t>Long [Member] | Call spread July 2017 to December 2017 1 | Crude Oil</t>
  </si>
  <si>
    <t>Long [Member] | Call spread July 2017 to December 2017 2 | Crude Oil</t>
  </si>
  <si>
    <t>Derivatives - Gain (loss) on derivatives (Details) - USD ($) $ in Thousands</t>
  </si>
  <si>
    <t>Derivative financial instruments</t>
  </si>
  <si>
    <t>Derivatives not designated as hedges | Commodity derivatives</t>
  </si>
  <si>
    <t>Cash settlements received for matured derivatives, net(1)</t>
  </si>
  <si>
    <t>Cash settlements received for derivatives, net</t>
  </si>
  <si>
    <t>Deferred premium</t>
  </si>
  <si>
    <t>Derivatives - Derivative positions (Details) - Derivatives not designated as hedges</t>
  </si>
  <si>
    <t>Jun. 30, 2017MMBTU$ / bbl$ / MMBTUbbl</t>
  </si>
  <si>
    <t>Puts 2017 | Crude Oil</t>
  </si>
  <si>
    <t>Hedged Volume (Bbl) | bbl</t>
  </si>
  <si>
    <t>Weighted-average price (Bbl/MMbtu)</t>
  </si>
  <si>
    <t>Puts 2017 | Natural Gas</t>
  </si>
  <si>
    <t>Weighted-average price (Bbl/MMbtu) | $ / MMBTU</t>
  </si>
  <si>
    <t>Hedged Volume (MMbtu) | MMBTU</t>
  </si>
  <si>
    <t>Puts 2018 | Crude Oil</t>
  </si>
  <si>
    <t>Puts 2018 | Natural Gas</t>
  </si>
  <si>
    <t>Swaps 2017 | Crude Oil</t>
  </si>
  <si>
    <t>Swaps 2017 | Ethane</t>
  </si>
  <si>
    <t>Swaps 2017 | Propane</t>
  </si>
  <si>
    <t>Swaps 2018 | Ethane</t>
  </si>
  <si>
    <t>Swaps 2018 | Propane</t>
  </si>
  <si>
    <t>Collars 2017 | Crude Oil</t>
  </si>
  <si>
    <t>Collars 2017 | Natural Gas</t>
  </si>
  <si>
    <t>Collars 2017 | Floor | Crude Oil</t>
  </si>
  <si>
    <t>Collars 2017 | Floor | Natural Gas</t>
  </si>
  <si>
    <t>Collars 2017 | Ceiling | Crude Oil</t>
  </si>
  <si>
    <t>Collars 2017 | Ceiling | Natural Gas</t>
  </si>
  <si>
    <t>Collars 2018 | Crude Oil</t>
  </si>
  <si>
    <t>Collars 2018 | Natural Gas</t>
  </si>
  <si>
    <t>Collars 2018 | Floor | Crude Oil</t>
  </si>
  <si>
    <t>Collars 2018 | Floor | Natural Gas</t>
  </si>
  <si>
    <t>Collars 2018 | Ceiling | Crude Oil</t>
  </si>
  <si>
    <t>Collars 2018 | Ceiling | Natural Gas</t>
  </si>
  <si>
    <t>Call spreads 2017 | Crude Oil</t>
  </si>
  <si>
    <t>Call spreads 2017 | Floor | Crude Oil</t>
  </si>
  <si>
    <t>Call spreads 2017 | Ceiling | Crude Oil</t>
  </si>
  <si>
    <t>Call spreads 2018 | Crude Oil</t>
  </si>
  <si>
    <t>Call spreads 2018 | Floor | Crude Oil</t>
  </si>
  <si>
    <t>Call spreads 2018 | Ceiling | Crude Oil</t>
  </si>
  <si>
    <t>Total Commodity Derivatives 2017 | Floor | Crude Oil</t>
  </si>
  <si>
    <t>Total Commodity Derivatives 2017 | Floor | Natural Gas</t>
  </si>
  <si>
    <t>Total Commodity Derivatives 2017 | Ceiling | Crude Oil</t>
  </si>
  <si>
    <t>Total Commodity Derivatives 2017 | Ceiling | Natural Gas</t>
  </si>
  <si>
    <t>Total Commodity Derivatives 2018 | Floor | Crude Oil</t>
  </si>
  <si>
    <t>Total Commodity Derivatives 2018 | Floor | Natural Gas</t>
  </si>
  <si>
    <t>Total Commodity Derivatives 2018 | Ceiling | Crude Oil</t>
  </si>
  <si>
    <t>Total Commodity Derivatives 2018 | Ceiling | Natural Gas</t>
  </si>
  <si>
    <t>Fair value measurements - Fair value hierarchy (Details) - USD ($) $ in Thousands</t>
  </si>
  <si>
    <t>Assets, Fair Value Disclosure [Abstract]</t>
  </si>
  <si>
    <t>Derivative asset, current</t>
  </si>
  <si>
    <t>Derivative asset, noncurrent</t>
  </si>
  <si>
    <t>Liabilities, Fair Value Disclosure [Abstract]</t>
  </si>
  <si>
    <t>Derivative liability, current</t>
  </si>
  <si>
    <t>Derivative liability, noncurrent</t>
  </si>
  <si>
    <t>Recurring</t>
  </si>
  <si>
    <t>Net derivative position</t>
  </si>
  <si>
    <t>Recurring | Crude Oil | Oil derivatives</t>
  </si>
  <si>
    <t>Recurring | Crude Oil | Oil deferred premiums</t>
  </si>
  <si>
    <t>Recurring | Natural Gas Liquids | NGL derivatives</t>
  </si>
  <si>
    <t>Recurring | Natural Gas | Natural gas derivatives</t>
  </si>
  <si>
    <t>Recurring | Natural Gas | Natural gas deferred premiums</t>
  </si>
  <si>
    <t>Recurring | Current Assets | Crude Oil | Oil derivatives</t>
  </si>
  <si>
    <t>Amounts offset</t>
  </si>
  <si>
    <t>Recurring | Current Assets | Crude Oil | Oil deferred premiums</t>
  </si>
  <si>
    <t>Recurring | Current Assets | Natural Gas Liquids | NGL derivatives</t>
  </si>
  <si>
    <t>Recurring | Current Assets | Natural Gas | Natural gas derivatives</t>
  </si>
  <si>
    <t>Recurring | Current Assets | Natural Gas | Natural gas deferred premiums</t>
  </si>
  <si>
    <t>Recurring | Noncurrent Assets | Crude Oil | Oil derivatives</t>
  </si>
  <si>
    <t>Recurring | Noncurrent Assets | Crude Oil | Oil deferred premiums</t>
  </si>
  <si>
    <t>Recurring | Noncurrent Assets | Natural Gas Liquids | NGL derivatives</t>
  </si>
  <si>
    <t>Recurring | Noncurrent Assets | Natural Gas | Natural gas derivatives</t>
  </si>
  <si>
    <t>Recurring | Noncurrent Assets | Natural Gas | Natural gas deferred premiums</t>
  </si>
  <si>
    <t>Recurring | Other current liabilities | Crude Oil | Oil derivatives</t>
  </si>
  <si>
    <t>Recurring | Other current liabilities | Crude Oil | Oil deferred premiums</t>
  </si>
  <si>
    <t>Recurring | Other current liabilities | Natural Gas Liquids | NGL derivatives</t>
  </si>
  <si>
    <t>Recurring | Other current liabilities | Natural Gas | Natural gas derivatives</t>
  </si>
  <si>
    <t>Recurring | Other current liabilities | Natural Gas | Natural gas deferred premiums</t>
  </si>
  <si>
    <t>Recurring | Noncurrent Liabilities | Crude Oil | Oil derivatives</t>
  </si>
  <si>
    <t>Recurring | Noncurrent Liabilities | Crude Oil | Oil deferred premiums</t>
  </si>
  <si>
    <t>Recurring | Noncurrent Liabilities | Natural Gas Liquids | NGL derivatives</t>
  </si>
  <si>
    <t>Recurring | Noncurrent Liabilities | Natural Gas | Natural gas derivatives</t>
  </si>
  <si>
    <t>Recurring | Noncurrent Liabilities | Natural Gas | Natural gas deferred premiums</t>
  </si>
  <si>
    <t>Recurring | Fair value</t>
  </si>
  <si>
    <t>Recurring | Fair value | Current Assets | Crude Oil | Oil derivatives</t>
  </si>
  <si>
    <t>Derivative assets before netting</t>
  </si>
  <si>
    <t>Recurring | Fair value | Current Assets | Crude Oil | Oil deferred premiums</t>
  </si>
  <si>
    <t>Recurring | Fair value | Current Assets | Natural Gas Liquids | NGL derivatives</t>
  </si>
  <si>
    <t>Recurring | Fair value | Current Assets | Natural Gas | Natural gas derivatives</t>
  </si>
  <si>
    <t>Recurring | Fair value | Current Assets | Natural Gas | Natural gas deferred premiums</t>
  </si>
  <si>
    <t>Recurring | Fair value | Noncurrent Assets | Crude Oil | Oil derivatives</t>
  </si>
  <si>
    <t>Recurring | Fair value | Noncurrent Assets | Crude Oil | Oil deferred premiums</t>
  </si>
  <si>
    <t>Recurring | Fair value | Noncurrent Assets | Natural Gas Liquids | NGL derivatives</t>
  </si>
  <si>
    <t>Recurring | Fair value | Noncurrent Assets | Natural Gas | Natural gas derivatives</t>
  </si>
  <si>
    <t>Recurring | Fair value | Noncurrent Assets | Natural Gas | Natural gas deferred premiums</t>
  </si>
  <si>
    <t>Recurring | Fair value | Other current liabilities | Crude Oil | Oil derivatives</t>
  </si>
  <si>
    <t>Derivative liabilities before netting</t>
  </si>
  <si>
    <t>Recurring | Fair value | Other current liabilities | Crude Oil | Oil deferred premiums</t>
  </si>
  <si>
    <t>Recurring | Fair value | Other current liabilities | Natural Gas Liquids | NGL derivatives</t>
  </si>
  <si>
    <t>Recurring | Fair value | Other current liabilities | Natural Gas | Natural gas derivatives</t>
  </si>
  <si>
    <t>Recurring | Fair value | Other current liabilities | Natural Gas | Natural gas deferred premiums</t>
  </si>
  <si>
    <t>Recurring | Fair value | Noncurrent Liabilities | Crude Oil | Oil derivatives</t>
  </si>
  <si>
    <t>Recurring | Fair value | Noncurrent Liabilities | Crude Oil | Oil deferred premiums</t>
  </si>
  <si>
    <t>Recurring | Fair value | Noncurrent Liabilities | Natural Gas Liquids | NGL derivatives</t>
  </si>
  <si>
    <t>Recurring | Fair value | Noncurrent Liabilities | Natural Gas | Natural gas derivatives</t>
  </si>
  <si>
    <t>Recurring | Fair value | Noncurrent Liabilities | Natural Gas | Natural gas deferred premiums</t>
  </si>
  <si>
    <t>Recurring | Level 1</t>
  </si>
  <si>
    <t>Recurring | Level 1 | Current Assets | Crude Oil | Oil derivatives</t>
  </si>
  <si>
    <t>Recurring | Level 1 | Current Assets | Crude Oil | Oil deferred premiums</t>
  </si>
  <si>
    <t>Recurring | Level 1 | Current Assets | Natural Gas Liquids | NGL derivatives</t>
  </si>
  <si>
    <t>Recurring | Level 1 | Current Assets | Natural Gas | Natural gas derivatives</t>
  </si>
  <si>
    <t>Recurring | Level 1 | Current Assets | Natural Gas | Natural gas deferred premiums</t>
  </si>
  <si>
    <t>Recurring | Level 1 | Noncurrent Assets | Crude Oil | Oil derivatives</t>
  </si>
  <si>
    <t>Recurring | Level 1 | Noncurrent Assets | Crude Oil | Oil deferred premiums</t>
  </si>
  <si>
    <t>Recurring | Level 1 | Noncurrent Assets | Natural Gas Liquids | NGL derivatives</t>
  </si>
  <si>
    <t>Recurring | Level 1 | Noncurrent Assets | Natural Gas | Natural gas derivatives</t>
  </si>
  <si>
    <t>Recurring | Level 1 | Noncurrent Assets | Natural Gas | Natural gas deferred premiums</t>
  </si>
  <si>
    <t>Recurring | Level 1 | Other current liabilities | Crude Oil | Oil derivatives</t>
  </si>
  <si>
    <t>Recurring | Level 1 | Other current liabilities | Crude Oil | Oil deferred premiums</t>
  </si>
  <si>
    <t>Recurring | Level 1 | Other current liabilities | Natural Gas Liquids | NGL derivatives</t>
  </si>
  <si>
    <t>Recurring | Level 1 | Other current liabilities | Natural Gas | Natural gas derivatives</t>
  </si>
  <si>
    <t>Recurring | Level 1 | Other current liabilities | Natural Gas | Natural gas deferred premiums</t>
  </si>
  <si>
    <t>Recurring | Level 1 | Noncurrent Liabilities | Crude Oil | Oil derivatives</t>
  </si>
  <si>
    <t>Recurring | Level 1 | Noncurrent Liabilities | Crude Oil | Oil deferred premiums</t>
  </si>
  <si>
    <t>Recurring | Level 1 | Noncurrent Liabilities | Natural Gas Liquids | NGL derivatives</t>
  </si>
  <si>
    <t>Recurring | Level 1 | Noncurrent Liabilities | Natural Gas | Natural gas derivatives</t>
  </si>
  <si>
    <t>Recurring | Level 1 | Noncurrent Liabilities | Natural Gas | Natural gas deferred premiums</t>
  </si>
  <si>
    <t>Recurring | Level 2</t>
  </si>
  <si>
    <t>Recurring | Level 2 | Current Assets | Crude Oil | Oil derivatives</t>
  </si>
  <si>
    <t>Recurring | Level 2 | Current Assets | Crude Oil | Oil deferred premiums</t>
  </si>
  <si>
    <t>Recurring | Level 2 | Current Assets | Natural Gas Liquids | NGL derivatives</t>
  </si>
  <si>
    <t>Recurring | Level 2 | Current Assets | Natural Gas | Natural gas derivatives</t>
  </si>
  <si>
    <t>Recurring | Level 2 | Current Assets | Natural Gas | Natural gas deferred premiums</t>
  </si>
  <si>
    <t>Recurring | Level 2 | Noncurrent Assets | Crude Oil | Oil derivatives</t>
  </si>
  <si>
    <t>Recurring | Level 2 | Noncurrent Assets | Crude Oil | Oil deferred premiums</t>
  </si>
  <si>
    <t>Recurring | Level 2 | Noncurrent Assets | Natural Gas Liquids | NGL derivatives</t>
  </si>
  <si>
    <t>Recurring | Level 2 | Noncurrent Assets | Natural Gas | Natural gas derivatives</t>
  </si>
  <si>
    <t>Recurring | Level 2 | Noncurrent Assets | Natural Gas | Natural gas deferred premiums</t>
  </si>
  <si>
    <t>Recurring | Level 2 | Other current liabilities | Crude Oil | Oil derivatives</t>
  </si>
  <si>
    <t>Recurring | Level 2 | Other current liabilities | Crude Oil | Oil deferred premiums</t>
  </si>
  <si>
    <t>Recurring | Level 2 | Other current liabilities | Natural Gas Liquids | NGL derivatives</t>
  </si>
  <si>
    <t>Recurring | Level 2 | Other current liabilities | Natural Gas | Natural gas derivatives</t>
  </si>
  <si>
    <t>Recurring | Level 2 | Other current liabilities | Natural Gas | Natural gas deferred premiums</t>
  </si>
  <si>
    <t>Recurring | Level 2 | Noncurrent Liabilities | Crude Oil | Oil derivatives</t>
  </si>
  <si>
    <t>Recurring | Level 2 | Noncurrent Liabilities | Crude Oil | Oil deferred premiums</t>
  </si>
  <si>
    <t>Recurring | Level 2 | Noncurrent Liabilities | Natural Gas Liquids | NGL derivatives</t>
  </si>
  <si>
    <t>Recurring | Level 2 | Noncurrent Liabilities | Natural Gas | Natural gas derivatives</t>
  </si>
  <si>
    <t>Recurring | Level 2 | Noncurrent Liabilities | Natural Gas | Natural gas deferred premiums</t>
  </si>
  <si>
    <t>Recurring | Level 3</t>
  </si>
  <si>
    <t>Recurring | Level 3 | Current Assets | Crude Oil | Oil derivatives</t>
  </si>
  <si>
    <t>Recurring | Level 3 | Current Assets | Crude Oil | Oil deferred premiums</t>
  </si>
  <si>
    <t>Recurring | Level 3 | Current Assets | Natural Gas Liquids | NGL derivatives</t>
  </si>
  <si>
    <t>Recurring | Level 3 | Current Assets | Natural Gas | Natural gas derivatives</t>
  </si>
  <si>
    <t>Recurring | Level 3 | Current Assets | Natural Gas | Natural gas deferred premiums</t>
  </si>
  <si>
    <t>Recurring | Level 3 | Noncurrent Assets | Crude Oil | Oil derivatives</t>
  </si>
  <si>
    <t>Recurring | Level 3 | Noncurrent Assets | Crude Oil | Oil deferred premiums</t>
  </si>
  <si>
    <t>Recurring | Level 3 | Noncurrent Assets | Natural Gas Liquids | NGL derivatives</t>
  </si>
  <si>
    <t>Recurring | Level 3 | Noncurrent Assets | Natural Gas | Natural gas derivatives</t>
  </si>
  <si>
    <t>Recurring | Level 3 | Noncurrent Assets | Natural Gas | Natural gas deferred premiums</t>
  </si>
  <si>
    <t>Recurring | Level 3 | Other current liabilities | Crude Oil | Oil derivatives</t>
  </si>
  <si>
    <t>Recurring | Level 3 | Other current liabilities | Crude Oil | Oil deferred premiums</t>
  </si>
  <si>
    <t>Recurring | Level 3 | Other current liabilities | Natural Gas Liquids | NGL derivatives</t>
  </si>
  <si>
    <t>Recurring | Level 3 | Other current liabilities | Natural Gas | Natural gas derivatives</t>
  </si>
  <si>
    <t>Recurring | Level 3 | Other current liabilities | Natural Gas | Natural gas deferred premiums</t>
  </si>
  <si>
    <t>Recurring | Level 3 | Noncurrent Liabilities | Crude Oil | Oil derivatives</t>
  </si>
  <si>
    <t>Recurring | Level 3 | Noncurrent Liabilities | Crude Oil | Oil deferred premiums</t>
  </si>
  <si>
    <t>Recurring | Level 3 | Noncurrent Liabilities | Natural Gas Liquids | NGL derivatives</t>
  </si>
  <si>
    <t>Recurring | Level 3 | Noncurrent Liabilities | Natural Gas | Natural gas derivatives</t>
  </si>
  <si>
    <t>Recurring | Level 3 | Noncurrent Liabilities | Natural Gas | Natural gas deferred premiums</t>
  </si>
  <si>
    <t>Fair value measurements - Narrative (Details) - USD ($)</t>
  </si>
  <si>
    <t>Payments to acquire oil and gas property</t>
  </si>
  <si>
    <t>Recurring | Level 3 | Commodity derivatives | Minimum</t>
  </si>
  <si>
    <t>Discount rate (as a percent)</t>
  </si>
  <si>
    <t>1.69%</t>
  </si>
  <si>
    <t>Recurring | Level 3 | Commodity derivatives | Maximum</t>
  </si>
  <si>
    <t>3.56%</t>
  </si>
  <si>
    <t>Fair value measurements - Cash payments required for deferred premium contracts (Details) $ in Thousands</t>
  </si>
  <si>
    <t>Fair value measurements - Summary of changes in net assets classified as Level 3 (Details) - USD ($) $ in Thousands</t>
  </si>
  <si>
    <t>Changes in assets classified as Level 3 measurements</t>
  </si>
  <si>
    <t>Deferred Premiums</t>
  </si>
  <si>
    <t>Balance of Level 3 at beginning of period</t>
  </si>
  <si>
    <t>Purchases</t>
  </si>
  <si>
    <t>Settlements</t>
  </si>
  <si>
    <t>Balance of Level 3 at end of period</t>
  </si>
  <si>
    <t>Deferred Premiums | Restructuring Upon Early Termination</t>
  </si>
  <si>
    <t>Net income (loss) per common share (Details) - USD ($) $ / shares in Units, shares in Thousands, $ in Thousands</t>
  </si>
  <si>
    <t>Net income (loss) (numerator):</t>
  </si>
  <si>
    <t>Net income (loss)—basic and diluted</t>
  </si>
  <si>
    <t>Weighted-average common shares outstanding (denominator):</t>
  </si>
  <si>
    <t>Non-vested performance share awards</t>
  </si>
  <si>
    <t>Incremental common shares (in shares)</t>
  </si>
  <si>
    <t>Non-vested restricted stock awards</t>
  </si>
  <si>
    <t>Outstanding stock option awards</t>
  </si>
  <si>
    <t>Credit risk - Narrative (Details)</t>
  </si>
  <si>
    <t>Jun. 30, 2017customer</t>
  </si>
  <si>
    <t>Purchased Oil Sales | Customer Concentration Risk</t>
  </si>
  <si>
    <t>Concentration Risk [Line Items]</t>
  </si>
  <si>
    <t>Number of major customers</t>
  </si>
  <si>
    <t>Commitments and contingencies - Drilling contracts (Details) - USD ($)</t>
  </si>
  <si>
    <t>Cost of Goods Sold, Oil and Gas [Abstract]</t>
  </si>
  <si>
    <t>Drilling rig fees</t>
  </si>
  <si>
    <t>Drilling contracts</t>
  </si>
  <si>
    <t>Unrecorded Unconditional Purchase Obligation [Line Items]</t>
  </si>
  <si>
    <t>Future drilling contracts commitments</t>
  </si>
  <si>
    <t>Commitments and contingencies Commitments and contingencies - Firm sale and transportation commitments (Details) - USD ($)</t>
  </si>
  <si>
    <t>Minimum volume commitments deficiency payments</t>
  </si>
  <si>
    <t>Firm sale and transportation commitments</t>
  </si>
  <si>
    <t>Supply Commitment [Line Items]</t>
  </si>
  <si>
    <t>Future firm sale and transportation commitments</t>
  </si>
  <si>
    <t>Related parties - Related parties - Medallion (Details) - Equity Method Investee - Medallion Gathering And Processing LLC - USD ($) $ in Thousands</t>
  </si>
  <si>
    <t>Related Party Transaction [Line Items]</t>
  </si>
  <si>
    <t>Accounts Receivable, Related Parties</t>
  </si>
  <si>
    <t>Due to Related Parties, Current</t>
  </si>
  <si>
    <t>Related parties Related parties - Archrock Partners, L.P. (Details) - USD ($) $ in Thousands</t>
  </si>
  <si>
    <t>Archrock Partners, L.P. | Affiliated Entity | Lease operating expenses</t>
  </si>
  <si>
    <t>Archrock Partners, L.P. | Affiliated Entity | Midstream Service Assets Capital Expenditures</t>
  </si>
  <si>
    <t>Accounts payable | Archrock Partners, L.P.</t>
  </si>
  <si>
    <t>Amounts included in accounts payable from Archrock</t>
  </si>
  <si>
    <t>Accounts payable | Archrock Partners, L.P. | Affiliated Entity</t>
  </si>
  <si>
    <t>Segments - Additional Information (Details) $ in Thousands</t>
  </si>
  <si>
    <t>Jun. 30, 2017USD ($)segment</t>
  </si>
  <si>
    <t>Segment Reporting Information [Line Items]</t>
  </si>
  <si>
    <t>Number of operating segments | segment</t>
  </si>
  <si>
    <t>Midstream and marketing</t>
  </si>
  <si>
    <t>Segments - Selected financial information (Details) - USD ($) $ in Thousands</t>
  </si>
  <si>
    <t>Lease operating expenses, including production and ad valorem taxes</t>
  </si>
  <si>
    <t>Other financial information:</t>
  </si>
  <si>
    <t>Income from equity method investments</t>
  </si>
  <si>
    <t>Capital expenditures</t>
  </si>
  <si>
    <t>Gross property and equipment</t>
  </si>
  <si>
    <t>Operating Segments | Exploration and production</t>
  </si>
  <si>
    <t>Operating Segments | Midstream and marketing</t>
  </si>
  <si>
    <t>Eliminations</t>
  </si>
  <si>
    <t>Subsidiary guarantors - Condensed consolidating balance sheet (Details) - USD ($) $ in Thousands</t>
  </si>
  <si>
    <t>Subsidiary guarantees</t>
  </si>
  <si>
    <t>Investment in subsidiaries and equity method investment</t>
  </si>
  <si>
    <t>Other long-term assets</t>
  </si>
  <si>
    <t>Other long-term liabilities</t>
  </si>
  <si>
    <t>Stockholders' equity</t>
  </si>
  <si>
    <t>Intercompany eliminations</t>
  </si>
  <si>
    <t>Laredo | Reportable Legal Entities</t>
  </si>
  <si>
    <t>Subsidiary Guarantors | Reportable Legal Entities</t>
  </si>
  <si>
    <t>Subsidiary guarantors - Condensed consolidating statement of operations (Details) - USD ($) $ in Thousands</t>
  </si>
  <si>
    <t>Other non-operating income</t>
  </si>
  <si>
    <t>Income tax</t>
  </si>
  <si>
    <t>Subsidiary guarantors - Condensed consolidating statement of cash flows (Details) - USD ($) $ in Thousands</t>
  </si>
  <si>
    <t>Change in investment between affiliates</t>
  </si>
  <si>
    <t>Capital expenditures and other</t>
  </si>
  <si>
    <t>Subsequent events - Senior Secured Credit Facility (Details) - Senior Secured Credit Facility - Line of Credit - USD ($) $ in Millions</t>
  </si>
  <si>
    <t>Jul. 12, 2017</t>
  </si>
  <si>
    <t>Aug. 07, 2017</t>
  </si>
  <si>
    <t>Subsequent Event [Line Items]</t>
  </si>
  <si>
    <t>Subsequent Event</t>
  </si>
  <si>
    <t>Proceeds from lines of credit</t>
  </si>
  <si>
    <t>Subsequent events Medallion capital call (Details) - USD ($)</t>
  </si>
  <si>
    <t>Aug. 08, 2017</t>
  </si>
  <si>
    <t>Variable Interest Entity, Not Primary Beneficiary | Medallion Gathering And Processing LLC | Subsequent Event</t>
  </si>
  <si>
    <t>Supplementary information (Details) - USD ($) $ in Thousands</t>
  </si>
  <si>
    <t>Property acquisition costs:</t>
  </si>
  <si>
    <t>Evaluated</t>
  </si>
  <si>
    <t>Unevaluated</t>
  </si>
  <si>
    <t>Exploration costs</t>
  </si>
  <si>
    <t>Development costs</t>
  </si>
  <si>
    <t>Total costs incurred</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Remaining &quot;#,##0_);_(&quot;Remaining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250531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v>
      </c>
      <c r="B1" s="2" t="s">
        <v>1</v>
      </c>
    </row>
    <row r="2" spans="1:2">
      <c r="B2" s="2" t="s">
        <v>2</v>
      </c>
    </row>
    <row r="3" spans="1:2">
      <c r="A3" s="3" t="s">
        <v>185</v>
      </c>
    </row>
    <row r="4" spans="1:2">
      <c r="A4" s="4" t="s">
        <v>27</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96</v>
      </c>
    </row>
    <row r="4" spans="1:2">
      <c r="A4" s="4" t="s">
        <v>51</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024</v>
      </c>
      <c r="C3" s="7" t="n">
        <v>32672</v>
      </c>
    </row>
    <row r="4" spans="1:3">
      <c r="A4" s="4" t="s">
        <v>26</v>
      </c>
      <c r="B4" s="5" t="n">
        <v>72107</v>
      </c>
      <c r="C4" s="5" t="n">
        <v>86867</v>
      </c>
    </row>
    <row r="5" spans="1:3">
      <c r="A5" s="4" t="s">
        <v>27</v>
      </c>
      <c r="B5" s="5" t="n">
        <v>42985</v>
      </c>
      <c r="C5" s="5" t="n">
        <v>20947</v>
      </c>
    </row>
    <row r="6" spans="1:3">
      <c r="A6" s="4" t="s">
        <v>28</v>
      </c>
      <c r="B6" s="5" t="n">
        <v>17548</v>
      </c>
      <c r="C6" s="5" t="n">
        <v>14291</v>
      </c>
    </row>
    <row r="7" spans="1:3">
      <c r="A7" s="4" t="s">
        <v>29</v>
      </c>
      <c r="B7" s="5" t="n">
        <v>167664</v>
      </c>
      <c r="C7" s="5" t="n">
        <v>154777</v>
      </c>
    </row>
    <row r="8" spans="1:3">
      <c r="A8" s="3" t="s">
        <v>30</v>
      </c>
    </row>
    <row r="9" spans="1:3">
      <c r="A9" s="4" t="s">
        <v>31</v>
      </c>
      <c r="B9" s="5" t="n">
        <v>5703873</v>
      </c>
      <c r="C9" s="5" t="n">
        <v>5488756</v>
      </c>
    </row>
    <row r="10" spans="1:3">
      <c r="A10" s="4" t="s">
        <v>32</v>
      </c>
      <c r="B10" s="5" t="n">
        <v>203888</v>
      </c>
      <c r="C10" s="5" t="n">
        <v>221281</v>
      </c>
    </row>
    <row r="11" spans="1:3">
      <c r="A11" s="4" t="s">
        <v>33</v>
      </c>
      <c r="B11" s="5" t="n">
        <v>-4578831</v>
      </c>
      <c r="C11" s="5" t="n">
        <v>-4514183</v>
      </c>
    </row>
    <row r="12" spans="1:3">
      <c r="A12" s="4" t="s">
        <v>34</v>
      </c>
      <c r="B12" s="5" t="n">
        <v>1328930</v>
      </c>
      <c r="C12" s="5" t="n">
        <v>1195854</v>
      </c>
    </row>
    <row r="13" spans="1:3">
      <c r="A13" s="4" t="s">
        <v>35</v>
      </c>
      <c r="B13" s="5" t="n">
        <v>128941</v>
      </c>
      <c r="C13" s="5" t="n">
        <v>126240</v>
      </c>
    </row>
    <row r="14" spans="1:3">
      <c r="A14" s="4" t="s">
        <v>36</v>
      </c>
      <c r="B14" s="5" t="n">
        <v>41415</v>
      </c>
      <c r="C14" s="5" t="n">
        <v>44773</v>
      </c>
    </row>
    <row r="15" spans="1:3">
      <c r="A15" s="4" t="s">
        <v>37</v>
      </c>
      <c r="B15" s="5" t="n">
        <v>1499286</v>
      </c>
      <c r="C15" s="5" t="n">
        <v>1366867</v>
      </c>
    </row>
    <row r="16" spans="1:3">
      <c r="A16" s="4" t="s">
        <v>27</v>
      </c>
      <c r="B16" s="5" t="n">
        <v>12807</v>
      </c>
      <c r="C16" s="5" t="n">
        <v>8718</v>
      </c>
    </row>
    <row r="17" spans="1:3">
      <c r="A17" s="4" t="s">
        <v>38</v>
      </c>
      <c r="B17" s="5" t="n">
        <v>249492</v>
      </c>
      <c r="C17" s="5" t="n">
        <v>243953</v>
      </c>
    </row>
    <row r="18" spans="1:3">
      <c r="A18" s="4" t="s">
        <v>39</v>
      </c>
      <c r="B18" s="5" t="n">
        <v>12005</v>
      </c>
      <c r="C18" s="5" t="n">
        <v>8031</v>
      </c>
    </row>
    <row r="19" spans="1:3">
      <c r="A19" s="4" t="s">
        <v>40</v>
      </c>
      <c r="B19" s="5" t="n">
        <v>1941254</v>
      </c>
      <c r="C19" s="5" t="n">
        <v>1782346</v>
      </c>
    </row>
    <row r="20" spans="1:3">
      <c r="A20" s="3" t="s">
        <v>41</v>
      </c>
    </row>
    <row r="21" spans="1:3">
      <c r="A21" s="4" t="s">
        <v>42</v>
      </c>
      <c r="B21" s="5" t="n">
        <v>10777</v>
      </c>
      <c r="C21" s="5" t="n">
        <v>15054</v>
      </c>
    </row>
    <row r="22" spans="1:3">
      <c r="A22" s="4" t="s">
        <v>43</v>
      </c>
      <c r="B22" s="5" t="n">
        <v>32166</v>
      </c>
      <c r="C22" s="5" t="n">
        <v>26838</v>
      </c>
    </row>
    <row r="23" spans="1:3">
      <c r="A23" s="4" t="s">
        <v>44</v>
      </c>
      <c r="B23" s="5" t="n">
        <v>53700</v>
      </c>
      <c r="C23" s="5" t="n">
        <v>30845</v>
      </c>
    </row>
    <row r="24" spans="1:3">
      <c r="A24" s="4" t="s">
        <v>27</v>
      </c>
      <c r="B24" s="5" t="n">
        <v>653</v>
      </c>
      <c r="C24" s="5" t="n">
        <v>20993</v>
      </c>
    </row>
    <row r="25" spans="1:3">
      <c r="A25" s="4" t="s">
        <v>45</v>
      </c>
      <c r="B25" s="5" t="n">
        <v>74787</v>
      </c>
      <c r="C25" s="5" t="n">
        <v>94215</v>
      </c>
    </row>
    <row r="26" spans="1:3">
      <c r="A26" s="4" t="s">
        <v>46</v>
      </c>
      <c r="B26" s="5" t="n">
        <v>172083</v>
      </c>
      <c r="C26" s="5" t="n">
        <v>187945</v>
      </c>
    </row>
    <row r="27" spans="1:3">
      <c r="A27" s="4" t="s">
        <v>47</v>
      </c>
      <c r="B27" s="5" t="n">
        <v>1390277</v>
      </c>
      <c r="C27" s="5" t="n">
        <v>1353909</v>
      </c>
    </row>
    <row r="28" spans="1:3">
      <c r="A28" s="4" t="s">
        <v>27</v>
      </c>
      <c r="B28" s="5" t="n">
        <v>0</v>
      </c>
      <c r="C28" s="5" t="n">
        <v>5694</v>
      </c>
    </row>
    <row r="29" spans="1:3">
      <c r="A29" s="4" t="s">
        <v>48</v>
      </c>
      <c r="B29" s="5" t="n">
        <v>51034</v>
      </c>
      <c r="C29" s="5" t="n">
        <v>50604</v>
      </c>
    </row>
    <row r="30" spans="1:3">
      <c r="A30" s="4" t="s">
        <v>49</v>
      </c>
      <c r="B30" s="5" t="n">
        <v>3457</v>
      </c>
      <c r="C30" s="5" t="n">
        <v>3621</v>
      </c>
    </row>
    <row r="31" spans="1:3">
      <c r="A31" s="4" t="s">
        <v>50</v>
      </c>
      <c r="B31" s="5" t="n">
        <v>1616851</v>
      </c>
      <c r="C31" s="5" t="n">
        <v>1601773</v>
      </c>
    </row>
    <row r="32" spans="1:3">
      <c r="A32" s="4" t="s">
        <v>51</v>
      </c>
      <c r="B32" s="4" t="s">
        <v>52</v>
      </c>
      <c r="C32" s="4" t="s">
        <v>52</v>
      </c>
    </row>
    <row r="33" spans="1:3">
      <c r="A33" s="3" t="s">
        <v>53</v>
      </c>
    </row>
    <row r="34" spans="1:3">
      <c r="A34" s="4" t="s">
        <v>54</v>
      </c>
      <c r="B34" s="5" t="n">
        <v>0</v>
      </c>
      <c r="C34" s="5" t="n">
        <v>0</v>
      </c>
    </row>
    <row r="35" spans="1:3">
      <c r="A35" s="4" t="s">
        <v>55</v>
      </c>
      <c r="B35" s="5" t="n">
        <v>2425</v>
      </c>
      <c r="C35" s="5" t="n">
        <v>2419</v>
      </c>
    </row>
    <row r="36" spans="1:3">
      <c r="A36" s="4" t="s">
        <v>56</v>
      </c>
      <c r="B36" s="5" t="n">
        <v>2410674</v>
      </c>
      <c r="C36" s="5" t="n">
        <v>2396236</v>
      </c>
    </row>
    <row r="37" spans="1:3">
      <c r="A37" s="4" t="s">
        <v>57</v>
      </c>
      <c r="B37" s="5" t="n">
        <v>-2088696</v>
      </c>
      <c r="C37" s="5" t="n">
        <v>-2218082</v>
      </c>
    </row>
    <row r="38" spans="1:3">
      <c r="A38" s="4" t="s">
        <v>58</v>
      </c>
      <c r="B38" s="5" t="n">
        <v>324403</v>
      </c>
      <c r="C38" s="5" t="n">
        <v>180573</v>
      </c>
    </row>
    <row r="39" spans="1:3">
      <c r="A39" s="4" t="s">
        <v>59</v>
      </c>
      <c r="B39" s="7" t="n">
        <v>1941254</v>
      </c>
      <c r="C39" s="7" t="n">
        <v>1782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7</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48</v>
      </c>
      <c r="B13" s="4" t="s">
        <v>234</v>
      </c>
    </row>
    <row r="14" spans="1:2">
      <c r="A14" s="4" t="s">
        <v>187</v>
      </c>
      <c r="B14" s="4" t="s">
        <v>235</v>
      </c>
    </row>
    <row r="15" spans="1:2">
      <c r="A15" s="4" t="s">
        <v>236</v>
      </c>
      <c r="B15" s="4" t="s">
        <v>237</v>
      </c>
    </row>
    <row r="16" spans="1:2">
      <c r="A16" s="4" t="s">
        <v>238</v>
      </c>
      <c r="B16" s="4" t="s">
        <v>239</v>
      </c>
    </row>
    <row r="17" spans="1:2">
      <c r="A17" s="4" t="s">
        <v>240</v>
      </c>
      <c r="B17" s="4" t="s">
        <v>241</v>
      </c>
    </row>
    <row r="18" spans="1:2">
      <c r="A18" s="4" t="s">
        <v>190</v>
      </c>
      <c r="B18" s="4" t="s">
        <v>242</v>
      </c>
    </row>
    <row r="19" spans="1:2">
      <c r="A19" s="4" t="s">
        <v>193</v>
      </c>
      <c r="B19" s="4" t="s">
        <v>243</v>
      </c>
    </row>
    <row r="20" spans="1:2">
      <c r="A20" s="4" t="s">
        <v>207</v>
      </c>
      <c r="B20"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8" t="n">
        <v>0.01</v>
      </c>
      <c r="C6" s="8" t="n">
        <v>0.01</v>
      </c>
    </row>
    <row r="7" spans="1:3">
      <c r="A7" s="4" t="s">
        <v>66</v>
      </c>
      <c r="B7" s="5" t="n">
        <v>450000000</v>
      </c>
      <c r="C7" s="5" t="n">
        <v>450000000</v>
      </c>
    </row>
    <row r="8" spans="1:3">
      <c r="A8" s="4" t="s">
        <v>67</v>
      </c>
      <c r="B8" s="5" t="n">
        <v>242534185</v>
      </c>
      <c r="C8" s="5" t="n">
        <v>241929070</v>
      </c>
    </row>
    <row r="9" spans="1:3">
      <c r="A9" s="4" t="s">
        <v>68</v>
      </c>
      <c r="B9" s="5" t="n">
        <v>242534185</v>
      </c>
      <c r="C9" s="5" t="n">
        <v>241929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317</v>
      </c>
    </row>
    <row r="3" spans="1:2">
      <c r="A3" s="3" t="s">
        <v>318</v>
      </c>
    </row>
    <row r="4" spans="1:2">
      <c r="A4" s="4" t="s">
        <v>319</v>
      </c>
      <c r="B4"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168</v>
      </c>
    </row>
    <row r="4" spans="1:2">
      <c r="A4" s="4" t="s">
        <v>323</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3</v>
      </c>
    </row>
    <row r="3" spans="1:3">
      <c r="A3" s="3" t="s">
        <v>223</v>
      </c>
    </row>
    <row r="4" spans="1:3">
      <c r="A4" s="4" t="s">
        <v>325</v>
      </c>
      <c r="B4" s="4" t="s">
        <v>326</v>
      </c>
    </row>
    <row r="5" spans="1:3">
      <c r="A5" s="4" t="s">
        <v>73</v>
      </c>
      <c r="B5" s="7" t="n">
        <v>45495</v>
      </c>
      <c r="C5" s="7" t="n">
        <v>46999</v>
      </c>
    </row>
    <row r="6" spans="1:3">
      <c r="A6" s="4" t="s">
        <v>327</v>
      </c>
      <c r="B6" s="5" t="n">
        <v>11518</v>
      </c>
      <c r="C6" s="5" t="n">
        <v>16213</v>
      </c>
    </row>
    <row r="7" spans="1:3">
      <c r="A7" s="4" t="s">
        <v>328</v>
      </c>
      <c r="B7" s="5" t="n">
        <v>8973</v>
      </c>
      <c r="C7" s="5" t="n">
        <v>12175</v>
      </c>
    </row>
    <row r="8" spans="1:3">
      <c r="A8" s="4" t="s">
        <v>329</v>
      </c>
      <c r="B8" s="5" t="n">
        <v>5982</v>
      </c>
      <c r="C8" s="5" t="n">
        <v>11059</v>
      </c>
    </row>
    <row r="9" spans="1:3">
      <c r="A9" s="4" t="s">
        <v>330</v>
      </c>
      <c r="B9" s="5" t="n">
        <v>139</v>
      </c>
      <c r="C9" s="5" t="n">
        <v>421</v>
      </c>
    </row>
    <row r="10" spans="1:3">
      <c r="A10" s="4" t="s">
        <v>108</v>
      </c>
      <c r="B10" s="5" t="n">
        <v>72107</v>
      </c>
      <c r="C10" s="5" t="n">
        <v>86867</v>
      </c>
    </row>
    <row r="11" spans="1:3">
      <c r="A11" s="4" t="s">
        <v>331</v>
      </c>
      <c r="B11" s="7" t="n">
        <v>100</v>
      </c>
      <c r="C11"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334</v>
      </c>
      <c r="B3" s="7" t="n">
        <v>8958</v>
      </c>
      <c r="C3" s="7" t="n">
        <v>6228</v>
      </c>
    </row>
    <row r="4" spans="1:3">
      <c r="A4" s="4" t="s">
        <v>335</v>
      </c>
      <c r="B4" s="5" t="n">
        <v>8590</v>
      </c>
      <c r="C4" s="5" t="n">
        <v>8063</v>
      </c>
    </row>
    <row r="5" spans="1:3">
      <c r="A5" s="4" t="s">
        <v>333</v>
      </c>
      <c r="B5" s="5" t="n">
        <v>17548</v>
      </c>
      <c r="C5" s="5" t="n">
        <v>14291</v>
      </c>
    </row>
    <row r="6" spans="1:3">
      <c r="A6" s="3" t="s">
        <v>336</v>
      </c>
    </row>
    <row r="7" spans="1:3">
      <c r="A7" s="4" t="s">
        <v>337</v>
      </c>
      <c r="B7" s="5" t="n">
        <v>24354</v>
      </c>
      <c r="C7" s="5" t="n">
        <v>24152</v>
      </c>
    </row>
    <row r="8" spans="1:3">
      <c r="A8" s="4" t="s">
        <v>338</v>
      </c>
      <c r="B8" s="5" t="n">
        <v>11971</v>
      </c>
      <c r="C8" s="5" t="n">
        <v>17213</v>
      </c>
    </row>
    <row r="9" spans="1:3">
      <c r="A9" s="4" t="s">
        <v>339</v>
      </c>
      <c r="B9" s="5" t="n">
        <v>9122</v>
      </c>
      <c r="C9" s="5" t="n">
        <v>25947</v>
      </c>
    </row>
    <row r="10" spans="1:3">
      <c r="A10" s="4" t="s">
        <v>340</v>
      </c>
      <c r="B10" s="5" t="n">
        <v>8814</v>
      </c>
      <c r="C10" s="5" t="n">
        <v>10572</v>
      </c>
    </row>
    <row r="11" spans="1:3">
      <c r="A11" s="4" t="s">
        <v>341</v>
      </c>
      <c r="B11" s="5" t="n">
        <v>20526</v>
      </c>
      <c r="C11" s="5" t="n">
        <v>16331</v>
      </c>
    </row>
    <row r="12" spans="1:3">
      <c r="A12" s="4" t="s">
        <v>336</v>
      </c>
      <c r="B12" s="7" t="n">
        <v>74787</v>
      </c>
      <c r="C12" s="7" t="n">
        <v>942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342</v>
      </c>
      <c r="B1" s="2" t="s">
        <v>70</v>
      </c>
      <c r="D1" s="2" t="s">
        <v>1</v>
      </c>
    </row>
    <row r="2" spans="1:6">
      <c r="B2" s="2" t="s">
        <v>343</v>
      </c>
      <c r="C2" s="2" t="s">
        <v>344</v>
      </c>
      <c r="D2" s="2" t="s">
        <v>343</v>
      </c>
      <c r="E2" s="2" t="s">
        <v>344</v>
      </c>
      <c r="F2" s="2" t="s">
        <v>345</v>
      </c>
    </row>
    <row r="3" spans="1:6">
      <c r="A3" s="3" t="s">
        <v>346</v>
      </c>
    </row>
    <row r="4" spans="1:6">
      <c r="A4" s="4" t="s">
        <v>347</v>
      </c>
      <c r="B4" s="7" t="n">
        <v>5703873000</v>
      </c>
      <c r="D4" s="7" t="n">
        <v>5703873000</v>
      </c>
      <c r="F4" s="7" t="n">
        <v>5488756000</v>
      </c>
    </row>
    <row r="5" spans="1:6">
      <c r="A5" s="4" t="s">
        <v>33</v>
      </c>
      <c r="B5" s="5" t="n">
        <v>-4578831000</v>
      </c>
      <c r="D5" s="5" t="n">
        <v>-4578831000</v>
      </c>
      <c r="F5" s="5" t="n">
        <v>-4514183000</v>
      </c>
    </row>
    <row r="6" spans="1:6">
      <c r="A6" s="4" t="s">
        <v>348</v>
      </c>
      <c r="B6" s="5" t="n">
        <v>1125042000</v>
      </c>
      <c r="D6" s="5" t="n">
        <v>1125042000</v>
      </c>
      <c r="F6" s="5" t="n">
        <v>974573000</v>
      </c>
    </row>
    <row r="7" spans="1:6">
      <c r="A7" s="4" t="s">
        <v>32</v>
      </c>
      <c r="B7" s="5" t="n">
        <v>203888000</v>
      </c>
      <c r="D7" s="5" t="n">
        <v>203888000</v>
      </c>
      <c r="F7" s="5" t="n">
        <v>221281000</v>
      </c>
    </row>
    <row r="8" spans="1:6">
      <c r="A8" s="4" t="s">
        <v>37</v>
      </c>
      <c r="B8" s="7" t="n">
        <v>1499286000</v>
      </c>
      <c r="D8" s="7" t="n">
        <v>1499286000</v>
      </c>
      <c r="F8" s="5" t="n">
        <v>1366867000</v>
      </c>
    </row>
    <row r="9" spans="1:6">
      <c r="A9" s="4" t="s">
        <v>349</v>
      </c>
      <c r="B9" s="9" t="n">
        <v>6.44</v>
      </c>
      <c r="C9" s="9" t="n">
        <v>7.06</v>
      </c>
      <c r="D9" s="9" t="n">
        <v>6.44</v>
      </c>
      <c r="E9" s="9" t="n">
        <v>8.01</v>
      </c>
    </row>
    <row r="10" spans="1:6">
      <c r="A10" s="4" t="s">
        <v>350</v>
      </c>
      <c r="B10" s="7" t="n">
        <v>5763000</v>
      </c>
      <c r="C10" s="7" t="n">
        <v>3253000</v>
      </c>
      <c r="D10" s="7" t="n">
        <v>10973000</v>
      </c>
      <c r="E10" s="7" t="n">
        <v>6449000</v>
      </c>
    </row>
    <row r="11" spans="1:6">
      <c r="A11" s="4" t="s">
        <v>351</v>
      </c>
      <c r="D11" s="4" t="s">
        <v>352</v>
      </c>
    </row>
    <row r="12" spans="1:6">
      <c r="A12" s="4" t="s">
        <v>353</v>
      </c>
    </row>
    <row r="13" spans="1:6">
      <c r="A13" s="3" t="s">
        <v>346</v>
      </c>
    </row>
    <row r="14" spans="1:6">
      <c r="A14" s="4" t="s">
        <v>354</v>
      </c>
      <c r="D14" s="7" t="n">
        <v>0</v>
      </c>
      <c r="E14" s="5" t="n">
        <v>161100000</v>
      </c>
    </row>
    <row r="15" spans="1:6">
      <c r="A15" s="4" t="s">
        <v>355</v>
      </c>
    </row>
    <row r="16" spans="1:6">
      <c r="A16" s="3" t="s">
        <v>356</v>
      </c>
    </row>
    <row r="17" spans="1:6">
      <c r="A17" s="4" t="s">
        <v>357</v>
      </c>
      <c r="C17" s="7" t="n">
        <v>1000000</v>
      </c>
      <c r="D17" s="5" t="n">
        <v>0</v>
      </c>
      <c r="E17" s="7" t="n">
        <v>1000000</v>
      </c>
    </row>
    <row r="18" spans="1:6">
      <c r="A18" s="4" t="s">
        <v>358</v>
      </c>
    </row>
    <row r="19" spans="1:6">
      <c r="A19" s="3" t="s">
        <v>346</v>
      </c>
    </row>
    <row r="20" spans="1:6">
      <c r="A20" s="4" t="s">
        <v>152</v>
      </c>
      <c r="B20" s="5" t="n">
        <v>157645000</v>
      </c>
      <c r="D20" s="5" t="n">
        <v>157645000</v>
      </c>
      <c r="F20" s="5" t="n">
        <v>150629000</v>
      </c>
    </row>
    <row r="21" spans="1:6">
      <c r="A21" s="4" t="s">
        <v>359</v>
      </c>
      <c r="B21" s="5" t="n">
        <v>-28704000</v>
      </c>
      <c r="D21" s="5" t="n">
        <v>-28704000</v>
      </c>
      <c r="F21" s="5" t="n">
        <v>-24389000</v>
      </c>
    </row>
    <row r="22" spans="1:6">
      <c r="A22" s="4" t="s">
        <v>37</v>
      </c>
      <c r="B22" s="5" t="n">
        <v>128941000</v>
      </c>
      <c r="D22" s="5" t="n">
        <v>128941000</v>
      </c>
      <c r="F22" s="5" t="n">
        <v>126240000</v>
      </c>
    </row>
    <row r="23" spans="1:6">
      <c r="A23" s="4" t="s">
        <v>153</v>
      </c>
    </row>
    <row r="24" spans="1:6">
      <c r="A24" s="3" t="s">
        <v>346</v>
      </c>
    </row>
    <row r="25" spans="1:6">
      <c r="A25" s="4" t="s">
        <v>359</v>
      </c>
      <c r="B25" s="5" t="n">
        <v>-22496000</v>
      </c>
      <c r="D25" s="5" t="n">
        <v>-22496000</v>
      </c>
      <c r="F25" s="5" t="n">
        <v>-22632000</v>
      </c>
    </row>
    <row r="26" spans="1:6">
      <c r="A26" s="4" t="s">
        <v>37</v>
      </c>
      <c r="B26" s="5" t="n">
        <v>26501000</v>
      </c>
      <c r="D26" s="5" t="n">
        <v>26501000</v>
      </c>
      <c r="F26" s="5" t="n">
        <v>29859000</v>
      </c>
    </row>
    <row r="27" spans="1:6">
      <c r="A27" s="4" t="s">
        <v>360</v>
      </c>
      <c r="B27" s="5" t="n">
        <v>48997000</v>
      </c>
      <c r="D27" s="5" t="n">
        <v>48997000</v>
      </c>
      <c r="F27" s="5" t="n">
        <v>52491000</v>
      </c>
    </row>
    <row r="28" spans="1:6">
      <c r="A28" s="4" t="s">
        <v>361</v>
      </c>
    </row>
    <row r="29" spans="1:6">
      <c r="A29" s="3" t="s">
        <v>346</v>
      </c>
    </row>
    <row r="30" spans="1:6">
      <c r="A30" s="4" t="s">
        <v>360</v>
      </c>
      <c r="B30" s="7" t="n">
        <v>14914000</v>
      </c>
      <c r="D30" s="7" t="n">
        <v>14914000</v>
      </c>
      <c r="F30" s="7" t="n">
        <v>1491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1837</v>
      </c>
      <c r="C4" s="7" t="n">
        <v>102526</v>
      </c>
      <c r="D4" s="7" t="n">
        <v>280573</v>
      </c>
      <c r="E4" s="7" t="n">
        <v>175668</v>
      </c>
    </row>
    <row r="5" spans="1:5">
      <c r="A5" s="4" t="s">
        <v>74</v>
      </c>
      <c r="B5" s="5" t="n">
        <v>2703</v>
      </c>
      <c r="C5" s="5" t="n">
        <v>1632</v>
      </c>
      <c r="D5" s="5" t="n">
        <v>5702</v>
      </c>
      <c r="E5" s="5" t="n">
        <v>3433</v>
      </c>
    </row>
    <row r="6" spans="1:5">
      <c r="A6" s="4" t="s">
        <v>75</v>
      </c>
      <c r="B6" s="5" t="n">
        <v>42461</v>
      </c>
      <c r="C6" s="5" t="n">
        <v>42615</v>
      </c>
      <c r="D6" s="5" t="n">
        <v>89732</v>
      </c>
      <c r="E6" s="5" t="n">
        <v>74229</v>
      </c>
    </row>
    <row r="7" spans="1:5">
      <c r="A7" s="4" t="s">
        <v>76</v>
      </c>
      <c r="B7" s="5" t="n">
        <v>187001</v>
      </c>
      <c r="C7" s="5" t="n">
        <v>146773</v>
      </c>
      <c r="D7" s="5" t="n">
        <v>376007</v>
      </c>
      <c r="E7" s="5" t="n">
        <v>253330</v>
      </c>
    </row>
    <row r="8" spans="1:5">
      <c r="A8" s="3" t="s">
        <v>77</v>
      </c>
    </row>
    <row r="9" spans="1:5">
      <c r="A9" s="4" t="s">
        <v>78</v>
      </c>
      <c r="B9" s="5" t="n">
        <v>20104</v>
      </c>
      <c r="C9" s="5" t="n">
        <v>19225</v>
      </c>
      <c r="D9" s="5" t="n">
        <v>37096</v>
      </c>
      <c r="E9" s="5" t="n">
        <v>39743</v>
      </c>
    </row>
    <row r="10" spans="1:5">
      <c r="A10" s="4" t="s">
        <v>79</v>
      </c>
      <c r="B10" s="5" t="n">
        <v>8472</v>
      </c>
      <c r="C10" s="5" t="n">
        <v>7982</v>
      </c>
      <c r="D10" s="5" t="n">
        <v>17253</v>
      </c>
      <c r="E10" s="5" t="n">
        <v>14417</v>
      </c>
    </row>
    <row r="11" spans="1:5">
      <c r="A11" s="4" t="s">
        <v>80</v>
      </c>
      <c r="B11" s="5" t="n">
        <v>896</v>
      </c>
      <c r="C11" s="5" t="n">
        <v>1178</v>
      </c>
      <c r="D11" s="5" t="n">
        <v>1812</v>
      </c>
      <c r="E11" s="5" t="n">
        <v>1787</v>
      </c>
    </row>
    <row r="12" spans="1:5">
      <c r="A12" s="4" t="s">
        <v>81</v>
      </c>
      <c r="B12" s="5" t="n">
        <v>44020</v>
      </c>
      <c r="C12" s="5" t="n">
        <v>44012</v>
      </c>
      <c r="D12" s="5" t="n">
        <v>94276</v>
      </c>
      <c r="E12" s="5" t="n">
        <v>76958</v>
      </c>
    </row>
    <row r="13" spans="1:5">
      <c r="A13" s="4" t="s">
        <v>82</v>
      </c>
      <c r="B13" s="5" t="n">
        <v>22008</v>
      </c>
      <c r="C13" s="5" t="n">
        <v>20502</v>
      </c>
      <c r="D13" s="5" t="n">
        <v>47605</v>
      </c>
      <c r="E13" s="5" t="n">
        <v>39953</v>
      </c>
    </row>
    <row r="14" spans="1:5">
      <c r="A14" s="4" t="s">
        <v>83</v>
      </c>
      <c r="B14" s="5" t="n">
        <v>38003</v>
      </c>
      <c r="C14" s="5" t="n">
        <v>34177</v>
      </c>
      <c r="D14" s="5" t="n">
        <v>72115</v>
      </c>
      <c r="E14" s="5" t="n">
        <v>75655</v>
      </c>
    </row>
    <row r="15" spans="1:5">
      <c r="A15" s="4" t="s">
        <v>84</v>
      </c>
      <c r="B15" s="5" t="n">
        <v>0</v>
      </c>
      <c r="C15" s="5" t="n">
        <v>963</v>
      </c>
      <c r="D15" s="5" t="n">
        <v>0</v>
      </c>
      <c r="E15" s="5" t="n">
        <v>162027</v>
      </c>
    </row>
    <row r="16" spans="1:5">
      <c r="A16" s="4" t="s">
        <v>85</v>
      </c>
      <c r="B16" s="5" t="n">
        <v>1437</v>
      </c>
      <c r="C16" s="5" t="n">
        <v>860</v>
      </c>
      <c r="D16" s="5" t="n">
        <v>2463</v>
      </c>
      <c r="E16" s="5" t="n">
        <v>1704</v>
      </c>
    </row>
    <row r="17" spans="1:5">
      <c r="A17" s="4" t="s">
        <v>86</v>
      </c>
      <c r="B17" s="5" t="n">
        <v>134940</v>
      </c>
      <c r="C17" s="5" t="n">
        <v>128899</v>
      </c>
      <c r="D17" s="5" t="n">
        <v>272620</v>
      </c>
      <c r="E17" s="5" t="n">
        <v>412244</v>
      </c>
    </row>
    <row r="18" spans="1:5">
      <c r="A18" s="4" t="s">
        <v>87</v>
      </c>
      <c r="B18" s="5" t="n">
        <v>52061</v>
      </c>
      <c r="C18" s="5" t="n">
        <v>17874</v>
      </c>
      <c r="D18" s="5" t="n">
        <v>103387</v>
      </c>
      <c r="E18" s="5" t="n">
        <v>-158914</v>
      </c>
    </row>
    <row r="19" spans="1:5">
      <c r="A19" s="3" t="s">
        <v>88</v>
      </c>
    </row>
    <row r="20" spans="1:5">
      <c r="A20" s="4" t="s">
        <v>89</v>
      </c>
      <c r="B20" s="5" t="n">
        <v>28897</v>
      </c>
      <c r="C20" s="5" t="n">
        <v>-68518</v>
      </c>
      <c r="D20" s="5" t="n">
        <v>65568</v>
      </c>
      <c r="E20" s="5" t="n">
        <v>-50633</v>
      </c>
    </row>
    <row r="21" spans="1:5">
      <c r="A21" s="4" t="s">
        <v>90</v>
      </c>
      <c r="B21" s="5" t="n">
        <v>2471</v>
      </c>
      <c r="C21" s="5" t="n">
        <v>3696</v>
      </c>
      <c r="D21" s="5" t="n">
        <v>5539</v>
      </c>
      <c r="E21" s="5" t="n">
        <v>5994</v>
      </c>
    </row>
    <row r="22" spans="1:5">
      <c r="A22" s="4" t="s">
        <v>91</v>
      </c>
      <c r="B22" s="5" t="n">
        <v>-23173</v>
      </c>
      <c r="C22" s="5" t="n">
        <v>-23512</v>
      </c>
      <c r="D22" s="5" t="n">
        <v>-45893</v>
      </c>
      <c r="E22" s="5" t="n">
        <v>-47217</v>
      </c>
    </row>
    <row r="23" spans="1:5">
      <c r="A23" s="4" t="s">
        <v>92</v>
      </c>
      <c r="B23" s="5" t="n">
        <v>49</v>
      </c>
      <c r="C23" s="5" t="n">
        <v>11</v>
      </c>
      <c r="D23" s="5" t="n">
        <v>194</v>
      </c>
      <c r="E23" s="5" t="n">
        <v>110</v>
      </c>
    </row>
    <row r="24" spans="1:5">
      <c r="A24" s="4" t="s">
        <v>93</v>
      </c>
      <c r="B24" s="5" t="n">
        <v>0</v>
      </c>
      <c r="C24" s="5" t="n">
        <v>-842</v>
      </c>
      <c r="D24" s="5" t="n">
        <v>0</v>
      </c>
      <c r="E24" s="5" t="n">
        <v>-842</v>
      </c>
    </row>
    <row r="25" spans="1:5">
      <c r="A25" s="4" t="s">
        <v>94</v>
      </c>
      <c r="B25" s="5" t="n">
        <v>805</v>
      </c>
      <c r="C25" s="5" t="n">
        <v>-141</v>
      </c>
      <c r="D25" s="5" t="n">
        <v>591</v>
      </c>
      <c r="E25" s="5" t="n">
        <v>-301</v>
      </c>
    </row>
    <row r="26" spans="1:5">
      <c r="A26" s="4" t="s">
        <v>95</v>
      </c>
      <c r="B26" s="5" t="n">
        <v>9049</v>
      </c>
      <c r="C26" s="5" t="n">
        <v>-89306</v>
      </c>
      <c r="D26" s="5" t="n">
        <v>25999</v>
      </c>
      <c r="E26" s="5" t="n">
        <v>-92889</v>
      </c>
    </row>
    <row r="27" spans="1:5">
      <c r="A27" s="4" t="s">
        <v>96</v>
      </c>
      <c r="B27" s="5" t="n">
        <v>61110</v>
      </c>
      <c r="C27" s="5" t="n">
        <v>-71432</v>
      </c>
      <c r="D27" s="5" t="n">
        <v>129386</v>
      </c>
      <c r="E27" s="5" t="n">
        <v>-251803</v>
      </c>
    </row>
    <row r="28" spans="1:5">
      <c r="A28" s="3" t="s">
        <v>97</v>
      </c>
    </row>
    <row r="29" spans="1:5">
      <c r="A29" s="4" t="s">
        <v>98</v>
      </c>
      <c r="B29" s="5" t="n">
        <v>0</v>
      </c>
      <c r="C29" s="5" t="n">
        <v>0</v>
      </c>
      <c r="D29" s="5" t="n">
        <v>0</v>
      </c>
      <c r="E29" s="5" t="n">
        <v>0</v>
      </c>
    </row>
    <row r="30" spans="1:5">
      <c r="A30" s="4" t="s">
        <v>99</v>
      </c>
      <c r="B30" s="5" t="n">
        <v>0</v>
      </c>
      <c r="C30" s="5" t="n">
        <v>0</v>
      </c>
      <c r="D30" s="5" t="n">
        <v>0</v>
      </c>
      <c r="E30" s="5" t="n">
        <v>0</v>
      </c>
    </row>
    <row r="31" spans="1:5">
      <c r="A31" s="4" t="s">
        <v>100</v>
      </c>
      <c r="B31" s="7" t="n">
        <v>61110</v>
      </c>
      <c r="C31" s="7" t="n">
        <v>-71432</v>
      </c>
      <c r="D31" s="7" t="n">
        <v>129386</v>
      </c>
      <c r="E31" s="7" t="n">
        <v>-251803</v>
      </c>
    </row>
    <row r="32" spans="1:5">
      <c r="A32" s="3" t="s">
        <v>101</v>
      </c>
    </row>
    <row r="33" spans="1:5">
      <c r="A33" s="4" t="s">
        <v>102</v>
      </c>
      <c r="B33" s="8" t="n">
        <v>0.26</v>
      </c>
      <c r="C33" s="8" t="n">
        <v>-0.33</v>
      </c>
      <c r="D33" s="8" t="n">
        <v>0.54</v>
      </c>
      <c r="E33" s="8" t="n">
        <v>-1.17</v>
      </c>
    </row>
    <row r="34" spans="1:5">
      <c r="A34" s="4" t="s">
        <v>103</v>
      </c>
      <c r="B34" s="8" t="n">
        <v>0.25</v>
      </c>
      <c r="C34" s="8" t="n">
        <v>-0.33</v>
      </c>
      <c r="D34" s="8" t="n">
        <v>0.53</v>
      </c>
      <c r="E34" s="8" t="n">
        <v>-1.17</v>
      </c>
    </row>
    <row r="35" spans="1:5">
      <c r="A35" s="3" t="s">
        <v>104</v>
      </c>
    </row>
    <row r="36" spans="1:5">
      <c r="A36" s="4" t="s">
        <v>105</v>
      </c>
      <c r="B36" s="5" t="n">
        <v>239231</v>
      </c>
      <c r="C36" s="5" t="n">
        <v>217564</v>
      </c>
      <c r="D36" s="5" t="n">
        <v>238870</v>
      </c>
      <c r="E36" s="5" t="n">
        <v>214562</v>
      </c>
    </row>
    <row r="37" spans="1:5">
      <c r="A37" s="4" t="s">
        <v>106</v>
      </c>
      <c r="B37" s="5" t="n">
        <v>244417</v>
      </c>
      <c r="C37" s="5" t="n">
        <v>217564</v>
      </c>
      <c r="D37" s="5" t="n">
        <v>244385</v>
      </c>
      <c r="E37" s="5" t="n">
        <v>214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2</v>
      </c>
      <c r="B1" s="2" t="s">
        <v>70</v>
      </c>
      <c r="C1" s="2" t="s">
        <v>1</v>
      </c>
    </row>
    <row r="2" spans="1:4">
      <c r="B2" s="2" t="s">
        <v>71</v>
      </c>
      <c r="C2" s="2" t="s">
        <v>2</v>
      </c>
      <c r="D2" s="2" t="s">
        <v>71</v>
      </c>
    </row>
    <row r="3" spans="1:4">
      <c r="A3" s="3" t="s">
        <v>318</v>
      </c>
    </row>
    <row r="4" spans="1:4">
      <c r="A4" s="4" t="s">
        <v>38</v>
      </c>
      <c r="C4" s="7" t="n">
        <v>0</v>
      </c>
      <c r="D4" s="7" t="n">
        <v>42681000</v>
      </c>
    </row>
    <row r="5" spans="1:4">
      <c r="A5" s="4" t="s">
        <v>363</v>
      </c>
    </row>
    <row r="6" spans="1:4">
      <c r="A6" s="3" t="s">
        <v>318</v>
      </c>
    </row>
    <row r="7" spans="1:4">
      <c r="A7" s="4" t="s">
        <v>319</v>
      </c>
      <c r="C7" s="4" t="s">
        <v>320</v>
      </c>
    </row>
    <row r="8" spans="1:4">
      <c r="A8" s="4" t="s">
        <v>364</v>
      </c>
      <c r="C8" s="4" t="s">
        <v>365</v>
      </c>
    </row>
    <row r="9" spans="1:4">
      <c r="A9" s="4" t="s">
        <v>366</v>
      </c>
      <c r="C9" s="4" t="s">
        <v>367</v>
      </c>
    </row>
    <row r="10" spans="1:4">
      <c r="A10" s="4" t="s">
        <v>368</v>
      </c>
      <c r="C10" s="4" t="s">
        <v>369</v>
      </c>
    </row>
    <row r="11" spans="1:4">
      <c r="A11" s="4" t="s">
        <v>370</v>
      </c>
      <c r="C11" s="7" t="n">
        <v>0</v>
      </c>
    </row>
    <row r="12" spans="1:4">
      <c r="A12" s="4" t="s">
        <v>38</v>
      </c>
      <c r="B12" s="7" t="n">
        <v>16000000</v>
      </c>
      <c r="C12" s="7" t="n">
        <v>0</v>
      </c>
      <c r="D12" s="7" t="n">
        <v>427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1</v>
      </c>
      <c r="B1" s="2" t="s">
        <v>70</v>
      </c>
      <c r="C1" s="2" t="s">
        <v>1</v>
      </c>
    </row>
    <row r="2" spans="1:4">
      <c r="B2" s="2" t="s">
        <v>71</v>
      </c>
      <c r="C2" s="2" t="s">
        <v>2</v>
      </c>
      <c r="D2" s="2" t="s">
        <v>71</v>
      </c>
    </row>
    <row r="3" spans="1:4">
      <c r="A3" s="10" t="n">
        <v>3</v>
      </c>
    </row>
    <row r="4" spans="1:4">
      <c r="A4" s="3" t="s">
        <v>372</v>
      </c>
    </row>
    <row r="5" spans="1:4">
      <c r="A5" s="4" t="s">
        <v>373</v>
      </c>
      <c r="C5" s="7" t="n">
        <v>0</v>
      </c>
      <c r="D5" s="7" t="n">
        <v>0</v>
      </c>
    </row>
    <row r="6" spans="1:4">
      <c r="A6" s="10" t="n">
        <v>2</v>
      </c>
    </row>
    <row r="7" spans="1:4">
      <c r="A7" s="3" t="s">
        <v>372</v>
      </c>
    </row>
    <row r="8" spans="1:4">
      <c r="A8" s="4" t="s">
        <v>357</v>
      </c>
      <c r="B8" s="7" t="n">
        <v>1000000</v>
      </c>
      <c r="C8" s="7" t="n">
        <v>0</v>
      </c>
      <c r="D8" s="7" t="n">
        <v>1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0</v>
      </c>
      <c r="D1" s="2" t="s">
        <v>1</v>
      </c>
    </row>
    <row r="2" spans="1:6">
      <c r="B2" s="2" t="s">
        <v>2</v>
      </c>
      <c r="C2" s="2" t="s">
        <v>71</v>
      </c>
      <c r="D2" s="2" t="s">
        <v>2</v>
      </c>
      <c r="E2" s="2" t="s">
        <v>71</v>
      </c>
      <c r="F2" s="2" t="s">
        <v>23</v>
      </c>
    </row>
    <row r="3" spans="1:6">
      <c r="A3" s="3" t="s">
        <v>171</v>
      </c>
    </row>
    <row r="4" spans="1:6">
      <c r="A4" s="4" t="s">
        <v>162</v>
      </c>
      <c r="D4" s="7" t="n">
        <v>4732</v>
      </c>
      <c r="E4" s="7" t="n">
        <v>0</v>
      </c>
    </row>
    <row r="5" spans="1:6">
      <c r="A5" s="4" t="s">
        <v>375</v>
      </c>
      <c r="B5" s="7" t="n">
        <v>21400</v>
      </c>
      <c r="D5" s="5" t="n">
        <v>21400</v>
      </c>
      <c r="F5" s="7" t="n">
        <v>18800</v>
      </c>
    </row>
    <row r="6" spans="1:6">
      <c r="A6" s="4" t="s">
        <v>376</v>
      </c>
      <c r="B6" s="5" t="n">
        <v>23400</v>
      </c>
      <c r="D6" s="5" t="n">
        <v>23400</v>
      </c>
      <c r="F6" s="7" t="n">
        <v>21300</v>
      </c>
    </row>
    <row r="7" spans="1:6">
      <c r="A7" s="4" t="s">
        <v>93</v>
      </c>
      <c r="B7" s="5" t="n">
        <v>0</v>
      </c>
      <c r="C7" s="7" t="n">
        <v>842</v>
      </c>
      <c r="D7" s="5" t="n">
        <v>0</v>
      </c>
      <c r="E7" s="7" t="n">
        <v>842</v>
      </c>
    </row>
    <row r="8" spans="1:6">
      <c r="A8" s="11" t="n">
        <v>2017</v>
      </c>
      <c r="B8" s="5" t="n">
        <v>2082</v>
      </c>
      <c r="D8" s="5" t="n">
        <v>2082</v>
      </c>
    </row>
    <row r="9" spans="1:6">
      <c r="A9" s="5" t="n">
        <v>2018</v>
      </c>
      <c r="B9" s="5" t="n">
        <v>4223</v>
      </c>
      <c r="D9" s="5" t="n">
        <v>4223</v>
      </c>
    </row>
    <row r="10" spans="1:6">
      <c r="A10" s="5" t="n">
        <v>2019</v>
      </c>
      <c r="B10" s="5" t="n">
        <v>4308</v>
      </c>
      <c r="D10" s="5" t="n">
        <v>4308</v>
      </c>
    </row>
    <row r="11" spans="1:6">
      <c r="A11" s="5" t="n">
        <v>2020</v>
      </c>
      <c r="B11" s="5" t="n">
        <v>4396</v>
      </c>
      <c r="D11" s="5" t="n">
        <v>4396</v>
      </c>
    </row>
    <row r="12" spans="1:6">
      <c r="A12" s="5" t="n">
        <v>2021</v>
      </c>
      <c r="B12" s="5" t="n">
        <v>4493</v>
      </c>
      <c r="D12" s="5" t="n">
        <v>4493</v>
      </c>
    </row>
    <row r="13" spans="1:6">
      <c r="A13" s="4" t="s">
        <v>377</v>
      </c>
      <c r="B13" s="5" t="n">
        <v>1947</v>
      </c>
      <c r="D13" s="5" t="n">
        <v>1947</v>
      </c>
    </row>
    <row r="14" spans="1:6">
      <c r="A14" s="4" t="s">
        <v>108</v>
      </c>
      <c r="B14" s="7" t="n">
        <v>21449</v>
      </c>
      <c r="D14" s="7" t="n">
        <v>214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23</v>
      </c>
    </row>
    <row r="3" spans="1:3">
      <c r="A3" s="3" t="s">
        <v>380</v>
      </c>
    </row>
    <row r="4" spans="1:3">
      <c r="A4" s="4" t="s">
        <v>381</v>
      </c>
      <c r="B4" s="7" t="n">
        <v>52207</v>
      </c>
      <c r="C4" s="7" t="n">
        <v>46306</v>
      </c>
    </row>
    <row r="5" spans="1:3">
      <c r="A5" s="4" t="s">
        <v>382</v>
      </c>
      <c r="B5" s="5" t="n">
        <v>320</v>
      </c>
      <c r="C5" s="5" t="n">
        <v>1528</v>
      </c>
    </row>
    <row r="6" spans="1:3">
      <c r="A6" s="4" t="s">
        <v>383</v>
      </c>
      <c r="B6" s="5" t="n">
        <v>1871</v>
      </c>
      <c r="C6" s="5" t="n">
        <v>3483</v>
      </c>
    </row>
    <row r="7" spans="1:3">
      <c r="A7" s="4" t="s">
        <v>384</v>
      </c>
      <c r="B7" s="5" t="n">
        <v>-363</v>
      </c>
      <c r="C7" s="5" t="n">
        <v>-1242</v>
      </c>
    </row>
    <row r="8" spans="1:3">
      <c r="A8" s="4" t="s">
        <v>385</v>
      </c>
      <c r="B8" s="5" t="n">
        <v>-871</v>
      </c>
      <c r="C8" s="5" t="n">
        <v>0</v>
      </c>
    </row>
    <row r="9" spans="1:3">
      <c r="A9" s="4" t="s">
        <v>386</v>
      </c>
      <c r="B9" s="5" t="n">
        <v>5</v>
      </c>
      <c r="C9" s="5" t="n">
        <v>2132</v>
      </c>
    </row>
    <row r="10" spans="1:3">
      <c r="A10" s="4" t="s">
        <v>387</v>
      </c>
      <c r="B10" s="7" t="n">
        <v>53169</v>
      </c>
      <c r="C10" s="7" t="n">
        <v>522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8</v>
      </c>
      <c r="B1" s="2" t="s">
        <v>389</v>
      </c>
      <c r="C1" s="2" t="s">
        <v>2</v>
      </c>
      <c r="D1" s="2" t="s">
        <v>71</v>
      </c>
    </row>
    <row r="2" spans="1:4">
      <c r="A2" s="3" t="s">
        <v>390</v>
      </c>
    </row>
    <row r="3" spans="1:4">
      <c r="A3" s="4" t="s">
        <v>159</v>
      </c>
      <c r="C3" s="7" t="n">
        <v>0</v>
      </c>
      <c r="D3" s="7" t="n">
        <v>119310</v>
      </c>
    </row>
    <row r="4" spans="1:4">
      <c r="A4" s="4" t="s">
        <v>109</v>
      </c>
    </row>
    <row r="5" spans="1:4">
      <c r="A5" s="3" t="s">
        <v>390</v>
      </c>
    </row>
    <row r="6" spans="1:4">
      <c r="A6" s="4" t="s">
        <v>391</v>
      </c>
      <c r="B6" s="5" t="n">
        <v>10925000</v>
      </c>
      <c r="C6" s="5" t="n">
        <v>0</v>
      </c>
    </row>
    <row r="7" spans="1:4">
      <c r="A7" s="4" t="s">
        <v>159</v>
      </c>
      <c r="B7" s="7" t="n">
        <v>119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1</v>
      </c>
    </row>
    <row r="3" spans="1:3">
      <c r="A3" s="3" t="s">
        <v>393</v>
      </c>
    </row>
    <row r="4" spans="1:3">
      <c r="A4" s="4" t="s">
        <v>394</v>
      </c>
      <c r="B4" s="7" t="n">
        <v>22855</v>
      </c>
      <c r="C4" s="7" t="n">
        <v>-22012</v>
      </c>
    </row>
    <row r="5" spans="1:3">
      <c r="A5" s="4" t="s">
        <v>395</v>
      </c>
      <c r="B5" s="5" t="n">
        <v>0</v>
      </c>
      <c r="C5" s="5" t="n">
        <v>-27583</v>
      </c>
    </row>
    <row r="6" spans="1:3">
      <c r="A6" s="4" t="s">
        <v>396</v>
      </c>
      <c r="B6" s="5" t="n">
        <v>325</v>
      </c>
      <c r="C6" s="5" t="n">
        <v>253</v>
      </c>
    </row>
    <row r="7" spans="1:3">
      <c r="A7" s="3" t="s">
        <v>397</v>
      </c>
    </row>
    <row r="8" spans="1:3">
      <c r="A8" s="4" t="s">
        <v>398</v>
      </c>
      <c r="B8" s="7" t="n">
        <v>490</v>
      </c>
      <c r="C8" s="7" t="n">
        <v>1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171</v>
      </c>
    </row>
    <row r="3" spans="1:3">
      <c r="A3" s="4" t="s">
        <v>400</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402</v>
      </c>
    </row>
    <row r="2" spans="1:2">
      <c r="A2" s="3" t="s">
        <v>403</v>
      </c>
    </row>
    <row r="3" spans="1:2">
      <c r="A3" s="4" t="s">
        <v>404</v>
      </c>
      <c r="B3" s="5" t="n">
        <v>2900</v>
      </c>
    </row>
    <row r="4" spans="1:2">
      <c r="A4" s="4" t="s">
        <v>405</v>
      </c>
      <c r="B4" s="5" t="n">
        <v>16</v>
      </c>
    </row>
    <row r="5" spans="1:2">
      <c r="A5" s="4" t="s">
        <v>406</v>
      </c>
      <c r="B5" s="12" t="n">
        <v>59.7</v>
      </c>
    </row>
    <row r="6" spans="1:2">
      <c r="A6" s="4" t="s">
        <v>407</v>
      </c>
      <c r="B6" s="12" t="n">
        <v>5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408</v>
      </c>
      <c r="B1" s="2" t="s">
        <v>409</v>
      </c>
      <c r="C1" s="2" t="s">
        <v>410</v>
      </c>
      <c r="D1" s="2" t="s">
        <v>411</v>
      </c>
      <c r="E1" s="2" t="s">
        <v>2</v>
      </c>
      <c r="F1" s="2" t="s">
        <v>23</v>
      </c>
      <c r="G1" s="2" t="s">
        <v>71</v>
      </c>
    </row>
    <row r="2" spans="1:7">
      <c r="A2" s="4" t="s">
        <v>412</v>
      </c>
    </row>
    <row r="3" spans="1:7">
      <c r="A3" s="3" t="s">
        <v>413</v>
      </c>
    </row>
    <row r="4" spans="1:7">
      <c r="A4" s="4" t="s">
        <v>414</v>
      </c>
      <c r="E4" s="7" t="n">
        <v>2000000000</v>
      </c>
    </row>
    <row r="5" spans="1:7">
      <c r="A5" s="4" t="s">
        <v>415</v>
      </c>
      <c r="E5" s="5" t="n">
        <v>1000000000</v>
      </c>
    </row>
    <row r="6" spans="1:7">
      <c r="A6" s="4" t="s">
        <v>416</v>
      </c>
      <c r="E6" s="5" t="n">
        <v>105000000</v>
      </c>
    </row>
    <row r="7" spans="1:7">
      <c r="A7" s="4" t="s">
        <v>417</v>
      </c>
      <c r="E7" s="7" t="n">
        <v>1000000</v>
      </c>
    </row>
    <row r="8" spans="1:7">
      <c r="A8" s="4" t="s">
        <v>418</v>
      </c>
      <c r="E8" s="4" t="s">
        <v>419</v>
      </c>
    </row>
    <row r="9" spans="1:7">
      <c r="A9" s="4" t="s">
        <v>420</v>
      </c>
    </row>
    <row r="10" spans="1:7">
      <c r="A10" s="3" t="s">
        <v>413</v>
      </c>
    </row>
    <row r="11" spans="1:7">
      <c r="A11" s="4" t="s">
        <v>421</v>
      </c>
      <c r="E11" s="4" t="s">
        <v>422</v>
      </c>
    </row>
    <row r="12" spans="1:7">
      <c r="A12" s="4" t="s">
        <v>423</v>
      </c>
    </row>
    <row r="13" spans="1:7">
      <c r="A13" s="3" t="s">
        <v>413</v>
      </c>
    </row>
    <row r="14" spans="1:7">
      <c r="A14" s="4" t="s">
        <v>421</v>
      </c>
      <c r="E14" s="4" t="s">
        <v>424</v>
      </c>
    </row>
    <row r="15" spans="1:7">
      <c r="A15" s="4" t="s">
        <v>425</v>
      </c>
    </row>
    <row r="16" spans="1:7">
      <c r="A16" s="3" t="s">
        <v>413</v>
      </c>
    </row>
    <row r="17" spans="1:7">
      <c r="A17" s="4" t="s">
        <v>414</v>
      </c>
      <c r="E17" s="7" t="n">
        <v>20000000</v>
      </c>
    </row>
    <row r="18" spans="1:7">
      <c r="A18" s="4" t="s">
        <v>426</v>
      </c>
      <c r="E18" s="5" t="n">
        <v>0</v>
      </c>
      <c r="G18" s="7" t="n">
        <v>0</v>
      </c>
    </row>
    <row r="19" spans="1:7">
      <c r="A19" s="4" t="s">
        <v>427</v>
      </c>
    </row>
    <row r="20" spans="1:7">
      <c r="A20" s="3" t="s">
        <v>413</v>
      </c>
    </row>
    <row r="21" spans="1:7">
      <c r="A21" s="4" t="s">
        <v>428</v>
      </c>
      <c r="B21" s="7" t="n">
        <v>350000000</v>
      </c>
    </row>
    <row r="22" spans="1:7">
      <c r="A22" s="4" t="s">
        <v>429</v>
      </c>
      <c r="B22" s="4" t="s">
        <v>430</v>
      </c>
    </row>
    <row r="23" spans="1:7">
      <c r="A23" s="4" t="s">
        <v>431</v>
      </c>
    </row>
    <row r="24" spans="1:7">
      <c r="A24" s="3" t="s">
        <v>413</v>
      </c>
    </row>
    <row r="25" spans="1:7">
      <c r="A25" s="4" t="s">
        <v>428</v>
      </c>
      <c r="D25" s="7" t="n">
        <v>500000000</v>
      </c>
    </row>
    <row r="26" spans="1:7">
      <c r="A26" s="4" t="s">
        <v>429</v>
      </c>
      <c r="D26" s="4" t="s">
        <v>432</v>
      </c>
    </row>
    <row r="27" spans="1:7">
      <c r="A27" s="4" t="s">
        <v>433</v>
      </c>
    </row>
    <row r="28" spans="1:7">
      <c r="A28" s="3" t="s">
        <v>413</v>
      </c>
    </row>
    <row r="29" spans="1:7">
      <c r="A29" s="4" t="s">
        <v>428</v>
      </c>
      <c r="C29" s="7" t="n">
        <v>450000000</v>
      </c>
    </row>
    <row r="30" spans="1:7">
      <c r="A30" s="4" t="s">
        <v>429</v>
      </c>
      <c r="C30" s="4" t="s">
        <v>434</v>
      </c>
    </row>
    <row r="31" spans="1:7">
      <c r="A31" s="4" t="s">
        <v>435</v>
      </c>
    </row>
    <row r="32" spans="1:7">
      <c r="A32" s="3" t="s">
        <v>413</v>
      </c>
    </row>
    <row r="33" spans="1:7">
      <c r="A33" s="4" t="s">
        <v>436</v>
      </c>
      <c r="E33" s="7" t="n">
        <v>6700000</v>
      </c>
      <c r="F33" s="7" t="n">
        <v>2700000</v>
      </c>
    </row>
    <row r="34" spans="1:7">
      <c r="A34" s="4" t="s">
        <v>437</v>
      </c>
    </row>
    <row r="35" spans="1:7">
      <c r="A35" s="3" t="s">
        <v>413</v>
      </c>
    </row>
    <row r="36" spans="1:7">
      <c r="A36" s="4" t="s">
        <v>438</v>
      </c>
      <c r="B36" s="4" t="s">
        <v>439</v>
      </c>
    </row>
    <row r="37" spans="1:7">
      <c r="A37" s="4" t="s">
        <v>440</v>
      </c>
    </row>
    <row r="38" spans="1:7">
      <c r="A38" s="3" t="s">
        <v>413</v>
      </c>
    </row>
    <row r="39" spans="1:7">
      <c r="A39" s="4" t="s">
        <v>438</v>
      </c>
      <c r="B39" s="4" t="s">
        <v>367</v>
      </c>
    </row>
    <row r="40" spans="1:7">
      <c r="A40" s="4" t="s">
        <v>441</v>
      </c>
    </row>
    <row r="41" spans="1:7">
      <c r="A41" s="3" t="s">
        <v>413</v>
      </c>
    </row>
    <row r="42" spans="1:7">
      <c r="A42" s="4" t="s">
        <v>438</v>
      </c>
      <c r="C42" s="4" t="s">
        <v>442</v>
      </c>
    </row>
    <row r="43" spans="1:7">
      <c r="A43" s="4" t="s">
        <v>443</v>
      </c>
    </row>
    <row r="44" spans="1:7">
      <c r="A44" s="3" t="s">
        <v>413</v>
      </c>
    </row>
    <row r="45" spans="1:7">
      <c r="A45" s="4" t="s">
        <v>438</v>
      </c>
      <c r="C45" s="4" t="s">
        <v>367</v>
      </c>
    </row>
    <row r="46" spans="1:7">
      <c r="A46" s="4" t="s">
        <v>444</v>
      </c>
    </row>
    <row r="47" spans="1:7">
      <c r="A47" s="3" t="s">
        <v>413</v>
      </c>
    </row>
    <row r="48" spans="1:7">
      <c r="A48" s="4" t="s">
        <v>438</v>
      </c>
      <c r="D48" s="4" t="s">
        <v>445</v>
      </c>
    </row>
    <row r="49" spans="1:7">
      <c r="A49" s="4" t="s">
        <v>446</v>
      </c>
    </row>
    <row r="50" spans="1:7">
      <c r="A50" s="3" t="s">
        <v>413</v>
      </c>
    </row>
    <row r="51" spans="1:7">
      <c r="A51" s="4" t="s">
        <v>438</v>
      </c>
      <c r="D51" s="4" t="s">
        <v>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7</v>
      </c>
      <c r="B1" s="2" t="s">
        <v>2</v>
      </c>
      <c r="C1" s="2" t="s">
        <v>23</v>
      </c>
    </row>
    <row r="2" spans="1:3">
      <c r="A2" s="4" t="s">
        <v>448</v>
      </c>
    </row>
    <row r="3" spans="1:3">
      <c r="A3" s="3" t="s">
        <v>449</v>
      </c>
    </row>
    <row r="4" spans="1:3">
      <c r="A4" s="4" t="s">
        <v>176</v>
      </c>
      <c r="B4" s="7" t="n">
        <v>1405000</v>
      </c>
      <c r="C4" s="7" t="n">
        <v>1370000</v>
      </c>
    </row>
    <row r="5" spans="1:3">
      <c r="A5" s="4" t="s">
        <v>450</v>
      </c>
    </row>
    <row r="6" spans="1:3">
      <c r="A6" s="3" t="s">
        <v>449</v>
      </c>
    </row>
    <row r="7" spans="1:3">
      <c r="A7" s="4" t="s">
        <v>176</v>
      </c>
      <c r="B7" s="5" t="n">
        <v>450000</v>
      </c>
      <c r="C7" s="5" t="n">
        <v>450000</v>
      </c>
    </row>
    <row r="8" spans="1:3">
      <c r="A8" s="4" t="s">
        <v>451</v>
      </c>
    </row>
    <row r="9" spans="1:3">
      <c r="A9" s="3" t="s">
        <v>449</v>
      </c>
    </row>
    <row r="10" spans="1:3">
      <c r="A10" s="4" t="s">
        <v>176</v>
      </c>
      <c r="B10" s="5" t="n">
        <v>500000</v>
      </c>
      <c r="C10" s="5" t="n">
        <v>500000</v>
      </c>
    </row>
    <row r="11" spans="1:3">
      <c r="A11" s="4" t="s">
        <v>452</v>
      </c>
    </row>
    <row r="12" spans="1:3">
      <c r="A12" s="3" t="s">
        <v>449</v>
      </c>
    </row>
    <row r="13" spans="1:3">
      <c r="A13" s="4" t="s">
        <v>176</v>
      </c>
      <c r="B13" s="5" t="n">
        <v>350000</v>
      </c>
      <c r="C13" s="5" t="n">
        <v>350000</v>
      </c>
    </row>
    <row r="14" spans="1:3">
      <c r="A14" s="4" t="s">
        <v>453</v>
      </c>
    </row>
    <row r="15" spans="1:3">
      <c r="A15" s="3" t="s">
        <v>449</v>
      </c>
    </row>
    <row r="16" spans="1:3">
      <c r="A16" s="4" t="s">
        <v>176</v>
      </c>
      <c r="B16" s="5" t="n">
        <v>105000</v>
      </c>
      <c r="C16" s="5" t="n">
        <v>70000</v>
      </c>
    </row>
    <row r="17" spans="1:3">
      <c r="A17" s="4" t="s">
        <v>454</v>
      </c>
    </row>
    <row r="18" spans="1:3">
      <c r="A18" s="3" t="s">
        <v>449</v>
      </c>
    </row>
    <row r="19" spans="1:3">
      <c r="A19" s="4" t="s">
        <v>176</v>
      </c>
      <c r="B19" s="5" t="n">
        <v>1402431</v>
      </c>
      <c r="C19" s="5" t="n">
        <v>1413419</v>
      </c>
    </row>
    <row r="20" spans="1:3">
      <c r="A20" s="4" t="s">
        <v>455</v>
      </c>
    </row>
    <row r="21" spans="1:3">
      <c r="A21" s="3" t="s">
        <v>449</v>
      </c>
    </row>
    <row r="22" spans="1:3">
      <c r="A22" s="4" t="s">
        <v>176</v>
      </c>
      <c r="B22" s="5" t="n">
        <v>440479</v>
      </c>
      <c r="C22" s="5" t="n">
        <v>456382</v>
      </c>
    </row>
    <row r="23" spans="1:3">
      <c r="A23" s="4" t="s">
        <v>456</v>
      </c>
    </row>
    <row r="24" spans="1:3">
      <c r="A24" s="3" t="s">
        <v>449</v>
      </c>
    </row>
    <row r="25" spans="1:3">
      <c r="A25" s="4" t="s">
        <v>176</v>
      </c>
      <c r="B25" s="5" t="n">
        <v>509575</v>
      </c>
      <c r="C25" s="5" t="n">
        <v>521413</v>
      </c>
    </row>
    <row r="26" spans="1:3">
      <c r="A26" s="4" t="s">
        <v>457</v>
      </c>
    </row>
    <row r="27" spans="1:3">
      <c r="A27" s="3" t="s">
        <v>449</v>
      </c>
    </row>
    <row r="28" spans="1:3">
      <c r="A28" s="4" t="s">
        <v>176</v>
      </c>
      <c r="B28" s="5" t="n">
        <v>347351</v>
      </c>
      <c r="C28" s="5" t="n">
        <v>365649</v>
      </c>
    </row>
    <row r="29" spans="1:3">
      <c r="A29" s="4" t="s">
        <v>458</v>
      </c>
    </row>
    <row r="30" spans="1:3">
      <c r="A30" s="3" t="s">
        <v>449</v>
      </c>
    </row>
    <row r="31" spans="1:3">
      <c r="A31" s="4" t="s">
        <v>176</v>
      </c>
      <c r="B31" s="7" t="n">
        <v>105026</v>
      </c>
      <c r="C31" s="7" t="n">
        <v>69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s>
  <sheetData>
    <row r="1" spans="1:6">
      <c r="A1" s="1" t="s">
        <v>107</v>
      </c>
      <c r="B1" s="2" t="s">
        <v>108</v>
      </c>
      <c r="C1" s="2" t="s">
        <v>109</v>
      </c>
      <c r="D1" s="2" t="s">
        <v>56</v>
      </c>
      <c r="E1" s="2" t="s">
        <v>110</v>
      </c>
      <c r="F1" s="2" t="s">
        <v>57</v>
      </c>
    </row>
    <row r="2" spans="1:6">
      <c r="A2" s="4" t="s">
        <v>111</v>
      </c>
      <c r="C2" s="5" t="n">
        <v>241929</v>
      </c>
      <c r="E2" s="5" t="n">
        <v>0</v>
      </c>
    </row>
    <row r="3" spans="1:6">
      <c r="A3" s="4" t="s">
        <v>112</v>
      </c>
      <c r="B3" s="7" t="n">
        <v>180573</v>
      </c>
      <c r="C3" s="7" t="n">
        <v>2419</v>
      </c>
      <c r="D3" s="7" t="n">
        <v>2396236</v>
      </c>
      <c r="E3" s="7" t="n">
        <v>0</v>
      </c>
      <c r="F3" s="7" t="n">
        <v>-2218082</v>
      </c>
    </row>
    <row r="4" spans="1:6">
      <c r="A4" s="3" t="s">
        <v>113</v>
      </c>
    </row>
    <row r="5" spans="1:6">
      <c r="A5" s="4" t="s">
        <v>114</v>
      </c>
      <c r="C5" s="5" t="n">
        <v>1185</v>
      </c>
    </row>
    <row r="6" spans="1:6">
      <c r="A6" s="4" t="s">
        <v>115</v>
      </c>
      <c r="B6" s="5" t="n">
        <v>0</v>
      </c>
      <c r="C6" s="7" t="n">
        <v>12</v>
      </c>
      <c r="D6" s="5" t="n">
        <v>-12</v>
      </c>
    </row>
    <row r="7" spans="1:6">
      <c r="A7" s="4" t="s">
        <v>116</v>
      </c>
      <c r="C7" s="5" t="n">
        <v>-232</v>
      </c>
    </row>
    <row r="8" spans="1:6">
      <c r="A8" s="4" t="s">
        <v>117</v>
      </c>
      <c r="B8" s="5" t="n">
        <v>0</v>
      </c>
      <c r="C8" s="7" t="n">
        <v>-2</v>
      </c>
      <c r="D8" s="5" t="n">
        <v>2</v>
      </c>
    </row>
    <row r="9" spans="1:6">
      <c r="A9" s="4" t="s">
        <v>118</v>
      </c>
      <c r="C9" s="5" t="n">
        <v>150</v>
      </c>
    </row>
    <row r="10" spans="1:6">
      <c r="A10" s="4" t="s">
        <v>119</v>
      </c>
      <c r="C10" s="7" t="n">
        <v>2</v>
      </c>
      <c r="D10" s="5" t="n">
        <v>-2</v>
      </c>
    </row>
    <row r="11" spans="1:6">
      <c r="A11" s="4" t="s">
        <v>120</v>
      </c>
      <c r="E11" s="5" t="n">
        <v>542</v>
      </c>
    </row>
    <row r="12" spans="1:6">
      <c r="A12" s="4" t="s">
        <v>121</v>
      </c>
      <c r="B12" s="5" t="n">
        <v>-7597</v>
      </c>
      <c r="E12" s="7" t="n">
        <v>-7597</v>
      </c>
    </row>
    <row r="13" spans="1:6">
      <c r="A13" s="4" t="s">
        <v>122</v>
      </c>
      <c r="C13" s="5" t="n">
        <v>-542</v>
      </c>
      <c r="E13" s="5" t="n">
        <v>-542</v>
      </c>
    </row>
    <row r="14" spans="1:6">
      <c r="A14" s="4" t="s">
        <v>123</v>
      </c>
      <c r="B14" s="5" t="n">
        <v>0</v>
      </c>
      <c r="C14" s="7" t="n">
        <v>-6</v>
      </c>
      <c r="D14" s="5" t="n">
        <v>-7591</v>
      </c>
      <c r="E14" s="7" t="n">
        <v>7597</v>
      </c>
    </row>
    <row r="15" spans="1:6">
      <c r="A15" s="4" t="s">
        <v>124</v>
      </c>
      <c r="C15" s="5" t="n">
        <v>44</v>
      </c>
    </row>
    <row r="16" spans="1:6">
      <c r="A16" s="4" t="s">
        <v>125</v>
      </c>
      <c r="B16" s="5" t="n">
        <v>358</v>
      </c>
      <c r="D16" s="5" t="n">
        <v>358</v>
      </c>
    </row>
    <row r="17" spans="1:6">
      <c r="A17" s="4" t="s">
        <v>126</v>
      </c>
      <c r="B17" s="5" t="n">
        <v>21683</v>
      </c>
      <c r="D17" s="5" t="n">
        <v>21683</v>
      </c>
    </row>
    <row r="18" spans="1:6">
      <c r="A18" s="4" t="s">
        <v>127</v>
      </c>
      <c r="B18" s="5" t="n">
        <v>129386</v>
      </c>
      <c r="F18" s="5" t="n">
        <v>129386</v>
      </c>
    </row>
    <row r="19" spans="1:6">
      <c r="A19" s="4" t="s">
        <v>128</v>
      </c>
      <c r="C19" s="5" t="n">
        <v>242534</v>
      </c>
      <c r="E19" s="5" t="n">
        <v>0</v>
      </c>
    </row>
    <row r="20" spans="1:6">
      <c r="A20" s="4" t="s">
        <v>129</v>
      </c>
      <c r="B20" s="7" t="n">
        <v>324403</v>
      </c>
      <c r="C20" s="7" t="n">
        <v>2425</v>
      </c>
      <c r="D20" s="7" t="n">
        <v>2410674</v>
      </c>
      <c r="E20" s="7" t="n">
        <v>0</v>
      </c>
      <c r="F20" s="7" t="n">
        <v>-2088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23</v>
      </c>
    </row>
    <row r="2" spans="1:3">
      <c r="A2" s="3" t="s">
        <v>413</v>
      </c>
    </row>
    <row r="3" spans="1:3">
      <c r="A3" s="4" t="s">
        <v>448</v>
      </c>
      <c r="B3" s="7" t="n">
        <v>1405000</v>
      </c>
      <c r="C3" s="7" t="n">
        <v>1370000</v>
      </c>
    </row>
    <row r="4" spans="1:3">
      <c r="A4" s="4" t="s">
        <v>460</v>
      </c>
      <c r="B4" s="5" t="n">
        <v>-14723</v>
      </c>
      <c r="C4" s="5" t="n">
        <v>-16091</v>
      </c>
    </row>
    <row r="5" spans="1:3">
      <c r="A5" s="4" t="s">
        <v>47</v>
      </c>
      <c r="B5" s="5" t="n">
        <v>1390277</v>
      </c>
      <c r="C5" s="5" t="n">
        <v>1353909</v>
      </c>
    </row>
    <row r="6" spans="1:3">
      <c r="A6" s="4" t="s">
        <v>433</v>
      </c>
    </row>
    <row r="7" spans="1:3">
      <c r="A7" s="3" t="s">
        <v>413</v>
      </c>
    </row>
    <row r="8" spans="1:3">
      <c r="A8" s="4" t="s">
        <v>448</v>
      </c>
      <c r="B8" s="5" t="n">
        <v>450000</v>
      </c>
      <c r="C8" s="5" t="n">
        <v>450000</v>
      </c>
    </row>
    <row r="9" spans="1:3">
      <c r="A9" s="4" t="s">
        <v>460</v>
      </c>
      <c r="B9" s="5" t="n">
        <v>-4475</v>
      </c>
      <c r="C9" s="5" t="n">
        <v>-4963</v>
      </c>
    </row>
    <row r="10" spans="1:3">
      <c r="A10" s="4" t="s">
        <v>47</v>
      </c>
      <c r="B10" s="5" t="n">
        <v>445525</v>
      </c>
      <c r="C10" s="5" t="n">
        <v>445037</v>
      </c>
    </row>
    <row r="11" spans="1:3">
      <c r="A11" s="4" t="s">
        <v>431</v>
      </c>
    </row>
    <row r="12" spans="1:3">
      <c r="A12" s="3" t="s">
        <v>413</v>
      </c>
    </row>
    <row r="13" spans="1:3">
      <c r="A13" s="4" t="s">
        <v>448</v>
      </c>
      <c r="B13" s="5" t="n">
        <v>500000</v>
      </c>
      <c r="C13" s="5" t="n">
        <v>500000</v>
      </c>
    </row>
    <row r="14" spans="1:3">
      <c r="A14" s="4" t="s">
        <v>460</v>
      </c>
      <c r="B14" s="5" t="n">
        <v>-5687</v>
      </c>
      <c r="C14" s="5" t="n">
        <v>-6164</v>
      </c>
    </row>
    <row r="15" spans="1:3">
      <c r="A15" s="4" t="s">
        <v>47</v>
      </c>
      <c r="B15" s="5" t="n">
        <v>494313</v>
      </c>
      <c r="C15" s="5" t="n">
        <v>493836</v>
      </c>
    </row>
    <row r="16" spans="1:3">
      <c r="A16" s="4" t="s">
        <v>427</v>
      </c>
    </row>
    <row r="17" spans="1:3">
      <c r="A17" s="3" t="s">
        <v>413</v>
      </c>
    </row>
    <row r="18" spans="1:3">
      <c r="A18" s="4" t="s">
        <v>448</v>
      </c>
      <c r="B18" s="5" t="n">
        <v>350000</v>
      </c>
      <c r="C18" s="5" t="n">
        <v>350000</v>
      </c>
    </row>
    <row r="19" spans="1:3">
      <c r="A19" s="4" t="s">
        <v>460</v>
      </c>
      <c r="B19" s="5" t="n">
        <v>-4561</v>
      </c>
      <c r="C19" s="5" t="n">
        <v>-4964</v>
      </c>
    </row>
    <row r="20" spans="1:3">
      <c r="A20" s="4" t="s">
        <v>47</v>
      </c>
      <c r="B20" s="5" t="n">
        <v>345439</v>
      </c>
      <c r="C20" s="5" t="n">
        <v>345036</v>
      </c>
    </row>
    <row r="21" spans="1:3">
      <c r="A21" s="4" t="s">
        <v>412</v>
      </c>
    </row>
    <row r="22" spans="1:3">
      <c r="A22" s="3" t="s">
        <v>413</v>
      </c>
    </row>
    <row r="23" spans="1:3">
      <c r="A23" s="4" t="s">
        <v>448</v>
      </c>
      <c r="B23" s="5" t="n">
        <v>105000</v>
      </c>
      <c r="C23" s="5" t="n">
        <v>70000</v>
      </c>
    </row>
    <row r="24" spans="1:3">
      <c r="A24" s="4" t="s">
        <v>460</v>
      </c>
      <c r="B24" s="5" t="n">
        <v>0</v>
      </c>
      <c r="C24" s="5" t="n">
        <v>0</v>
      </c>
    </row>
    <row r="25" spans="1:3">
      <c r="A25" s="4" t="s">
        <v>47</v>
      </c>
      <c r="B25" s="7" t="n">
        <v>105000</v>
      </c>
      <c r="C25" s="7"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461</v>
      </c>
      <c r="B1" s="2" t="s">
        <v>1</v>
      </c>
    </row>
    <row r="2" spans="1:2">
      <c r="B2" s="2" t="s">
        <v>462</v>
      </c>
    </row>
    <row r="3" spans="1:2">
      <c r="A3" s="4" t="s">
        <v>463</v>
      </c>
    </row>
    <row r="4" spans="1:2">
      <c r="A4" s="3" t="s">
        <v>464</v>
      </c>
    </row>
    <row r="5" spans="1:2">
      <c r="A5" s="4" t="s">
        <v>465</v>
      </c>
      <c r="B5" s="7" t="n">
        <v>22</v>
      </c>
    </row>
    <row r="6" spans="1:2">
      <c r="A6" s="4" t="s">
        <v>466</v>
      </c>
      <c r="B6" s="12" t="n">
        <v>31.7</v>
      </c>
    </row>
    <row r="7" spans="1:2">
      <c r="A7" s="4" t="s">
        <v>467</v>
      </c>
      <c r="B7" s="4" t="s">
        <v>468</v>
      </c>
    </row>
    <row r="8" spans="1:2">
      <c r="A8" s="4" t="s">
        <v>469</v>
      </c>
    </row>
    <row r="9" spans="1:2">
      <c r="A9" s="3" t="s">
        <v>464</v>
      </c>
    </row>
    <row r="10" spans="1:2">
      <c r="A10" s="4" t="s">
        <v>470</v>
      </c>
      <c r="B10" s="4" t="s">
        <v>367</v>
      </c>
    </row>
    <row r="11" spans="1:2">
      <c r="A11" s="4" t="s">
        <v>471</v>
      </c>
    </row>
    <row r="12" spans="1:2">
      <c r="A12" s="3" t="s">
        <v>464</v>
      </c>
    </row>
    <row r="13" spans="1:2">
      <c r="A13" s="4" t="s">
        <v>470</v>
      </c>
      <c r="B13" s="4" t="s">
        <v>472</v>
      </c>
    </row>
    <row r="14" spans="1:2">
      <c r="A14" s="4" t="s">
        <v>473</v>
      </c>
    </row>
    <row r="15" spans="1:2">
      <c r="A15" s="3" t="s">
        <v>464</v>
      </c>
    </row>
    <row r="16" spans="1:2">
      <c r="A16" s="4" t="s">
        <v>470</v>
      </c>
      <c r="B16" s="4" t="s">
        <v>472</v>
      </c>
    </row>
    <row r="17" spans="1:2">
      <c r="A17" s="4" t="s">
        <v>474</v>
      </c>
    </row>
    <row r="18" spans="1:2">
      <c r="A18" s="3" t="s">
        <v>464</v>
      </c>
    </row>
    <row r="19" spans="1:2">
      <c r="A19" s="4" t="s">
        <v>470</v>
      </c>
      <c r="B19" s="4" t="s">
        <v>475</v>
      </c>
    </row>
    <row r="20" spans="1:2">
      <c r="A20" s="4" t="s">
        <v>476</v>
      </c>
    </row>
    <row r="21" spans="1:2">
      <c r="A21" s="3" t="s">
        <v>464</v>
      </c>
    </row>
    <row r="22" spans="1:2">
      <c r="A22" s="4" t="s">
        <v>470</v>
      </c>
      <c r="B22" s="4" t="s">
        <v>367</v>
      </c>
    </row>
    <row r="23" spans="1:2">
      <c r="A23" s="4" t="s">
        <v>477</v>
      </c>
    </row>
    <row r="24" spans="1:2">
      <c r="A24" s="3" t="s">
        <v>464</v>
      </c>
    </row>
    <row r="25" spans="1:2">
      <c r="A25" s="4" t="s">
        <v>478</v>
      </c>
      <c r="B25" s="5" t="n">
        <v>24350000</v>
      </c>
    </row>
    <row r="26" spans="1:2">
      <c r="A26" s="4" t="s">
        <v>479</v>
      </c>
    </row>
    <row r="27" spans="1:2">
      <c r="A27" s="3" t="s">
        <v>464</v>
      </c>
    </row>
    <row r="28" spans="1:2">
      <c r="A28" s="4" t="s">
        <v>470</v>
      </c>
      <c r="B28"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115</v>
      </c>
    </row>
    <row r="4" spans="1:2">
      <c r="A4" s="4" t="s">
        <v>482</v>
      </c>
      <c r="B4" s="5" t="n">
        <v>3878</v>
      </c>
    </row>
    <row r="5" spans="1:2">
      <c r="A5" s="4" t="s">
        <v>483</v>
      </c>
      <c r="B5" s="5" t="n">
        <v>1185</v>
      </c>
    </row>
    <row r="6" spans="1:2">
      <c r="A6" s="4" t="s">
        <v>484</v>
      </c>
      <c r="B6" s="5" t="n">
        <v>-232</v>
      </c>
    </row>
    <row r="7" spans="1:2">
      <c r="A7" s="4" t="s">
        <v>485</v>
      </c>
      <c r="B7" s="5" t="n">
        <v>-1588</v>
      </c>
    </row>
    <row r="8" spans="1:2">
      <c r="A8" s="4" t="s">
        <v>486</v>
      </c>
      <c r="B8" s="5" t="n">
        <v>3243</v>
      </c>
    </row>
    <row r="9" spans="1:2">
      <c r="A9" s="3" t="s">
        <v>487</v>
      </c>
    </row>
    <row r="10" spans="1:2">
      <c r="A10" s="4" t="s">
        <v>488</v>
      </c>
      <c r="B10" s="8" t="n">
        <v>12.88</v>
      </c>
    </row>
    <row r="11" spans="1:2">
      <c r="A11" s="4" t="s">
        <v>489</v>
      </c>
      <c r="B11" s="9" t="n">
        <v>13.97</v>
      </c>
    </row>
    <row r="12" spans="1:2">
      <c r="A12" s="4" t="s">
        <v>490</v>
      </c>
      <c r="B12" s="9" t="n">
        <v>12.88</v>
      </c>
    </row>
    <row r="13" spans="1:2">
      <c r="A13" s="4" t="s">
        <v>491</v>
      </c>
      <c r="B13" s="9" t="n">
        <v>13.75</v>
      </c>
    </row>
    <row r="14" spans="1:2">
      <c r="A14" s="4" t="s">
        <v>492</v>
      </c>
      <c r="B14" s="8" t="n">
        <v>1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9"/>
  </cols>
  <sheetData>
    <row r="1" spans="1:2">
      <c r="A1" s="1" t="s">
        <v>493</v>
      </c>
      <c r="B1" s="2" t="s">
        <v>1</v>
      </c>
    </row>
    <row r="2" spans="1:2">
      <c r="B2" s="2" t="s">
        <v>494</v>
      </c>
    </row>
    <row r="3" spans="1:2">
      <c r="A3" s="4" t="s">
        <v>463</v>
      </c>
    </row>
    <row r="4" spans="1:2">
      <c r="A4" s="3" t="s">
        <v>464</v>
      </c>
    </row>
    <row r="5" spans="1:2">
      <c r="A5" s="4" t="s">
        <v>467</v>
      </c>
      <c r="B5" s="4" t="s">
        <v>468</v>
      </c>
    </row>
    <row r="6" spans="1:2">
      <c r="A6" s="4" t="s">
        <v>495</v>
      </c>
    </row>
    <row r="7" spans="1:2">
      <c r="A7" s="3" t="s">
        <v>464</v>
      </c>
    </row>
    <row r="8" spans="1:2">
      <c r="A8" s="4" t="s">
        <v>496</v>
      </c>
      <c r="B8" s="12" t="n">
        <v>0.3</v>
      </c>
    </row>
    <row r="9" spans="1:2">
      <c r="A9" s="4" t="s">
        <v>497</v>
      </c>
      <c r="B9" s="13" t="n">
        <v>1.3</v>
      </c>
    </row>
    <row r="10" spans="1:2">
      <c r="A10" s="4" t="s">
        <v>498</v>
      </c>
      <c r="B10" s="12" t="n">
        <v>4.4</v>
      </c>
    </row>
    <row r="11" spans="1:2">
      <c r="A11" s="4" t="s">
        <v>499</v>
      </c>
      <c r="B11" s="4" t="s">
        <v>500</v>
      </c>
    </row>
    <row r="12" spans="1:2">
      <c r="A12" s="4" t="s">
        <v>501</v>
      </c>
      <c r="B12" s="12" t="n">
        <v>10.6</v>
      </c>
    </row>
    <row r="13" spans="1:2">
      <c r="A13" s="4" t="s">
        <v>467</v>
      </c>
      <c r="B13" s="4" t="s">
        <v>502</v>
      </c>
    </row>
    <row r="14" spans="1:2">
      <c r="A14" s="4" t="s">
        <v>483</v>
      </c>
      <c r="B14" s="5" t="n">
        <v>391000</v>
      </c>
    </row>
    <row r="15" spans="1:2">
      <c r="A15" s="4" t="s">
        <v>503</v>
      </c>
      <c r="B15" s="4" t="s">
        <v>504</v>
      </c>
    </row>
    <row r="16" spans="1:2">
      <c r="A16" s="4" t="s">
        <v>505</v>
      </c>
      <c r="B16" s="4" t="s">
        <v>506</v>
      </c>
    </row>
    <row r="17" spans="1:2">
      <c r="A17" s="4" t="s">
        <v>507</v>
      </c>
      <c r="B17" s="4" t="s">
        <v>326</v>
      </c>
    </row>
    <row r="18" spans="1:2">
      <c r="A18" s="4" t="s">
        <v>508</v>
      </c>
    </row>
    <row r="19" spans="1:2">
      <c r="A19" s="3" t="s">
        <v>464</v>
      </c>
    </row>
    <row r="20" spans="1:2">
      <c r="A20" s="4" t="s">
        <v>509</v>
      </c>
      <c r="B20" s="5" t="n">
        <v>4</v>
      </c>
    </row>
    <row r="21" spans="1:2">
      <c r="A21" s="4" t="s">
        <v>510</v>
      </c>
      <c r="B21" s="5" t="n">
        <v>4</v>
      </c>
    </row>
    <row r="22" spans="1:2">
      <c r="A22" s="4" t="s">
        <v>511</v>
      </c>
    </row>
    <row r="23" spans="1:2">
      <c r="A23" s="3" t="s">
        <v>464</v>
      </c>
    </row>
    <row r="24" spans="1:2">
      <c r="A24" s="4" t="s">
        <v>483</v>
      </c>
      <c r="B24" s="5" t="n">
        <v>3907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c r="C1" s="2" t="s">
        <v>379</v>
      </c>
    </row>
    <row r="2" spans="1:3">
      <c r="B2" s="2" t="s">
        <v>2</v>
      </c>
      <c r="C2" s="2" t="s">
        <v>23</v>
      </c>
    </row>
    <row r="3" spans="1:3">
      <c r="A3" s="3" t="s">
        <v>513</v>
      </c>
    </row>
    <row r="4" spans="1:3">
      <c r="A4" s="4" t="s">
        <v>514</v>
      </c>
      <c r="B4" s="5" t="n">
        <v>2370</v>
      </c>
    </row>
    <row r="5" spans="1:3">
      <c r="A5" s="4" t="s">
        <v>515</v>
      </c>
      <c r="B5" s="5" t="n">
        <v>391</v>
      </c>
    </row>
    <row r="6" spans="1:3">
      <c r="A6" s="4" t="s">
        <v>516</v>
      </c>
      <c r="B6" s="5" t="n">
        <v>-44</v>
      </c>
    </row>
    <row r="7" spans="1:3">
      <c r="A7" s="4" t="s">
        <v>517</v>
      </c>
      <c r="B7" s="5" t="n">
        <v>-27</v>
      </c>
    </row>
    <row r="8" spans="1:3">
      <c r="A8" s="4" t="s">
        <v>518</v>
      </c>
      <c r="B8" s="5" t="n">
        <v>2690</v>
      </c>
      <c r="C8" s="5" t="n">
        <v>2370</v>
      </c>
    </row>
    <row r="9" spans="1:3">
      <c r="A9" s="4" t="s">
        <v>519</v>
      </c>
      <c r="B9" s="5" t="n">
        <v>1303</v>
      </c>
    </row>
    <row r="10" spans="1:3">
      <c r="A10" s="4" t="s">
        <v>520</v>
      </c>
      <c r="B10" s="5" t="n">
        <v>1387</v>
      </c>
    </row>
    <row r="11" spans="1:3">
      <c r="A11" s="3" t="s">
        <v>521</v>
      </c>
    </row>
    <row r="12" spans="1:3">
      <c r="A12" s="4" t="s">
        <v>522</v>
      </c>
      <c r="B12" s="8" t="n">
        <v>12.54</v>
      </c>
    </row>
    <row r="13" spans="1:3">
      <c r="A13" s="4" t="s">
        <v>523</v>
      </c>
      <c r="B13" s="9" t="n">
        <v>14.12</v>
      </c>
    </row>
    <row r="14" spans="1:3">
      <c r="A14" s="4" t="s">
        <v>524</v>
      </c>
      <c r="B14" s="9" t="n">
        <v>8.17</v>
      </c>
    </row>
    <row r="15" spans="1:3">
      <c r="A15" s="4" t="s">
        <v>525</v>
      </c>
      <c r="B15" s="9" t="n">
        <v>21.03</v>
      </c>
    </row>
    <row r="16" spans="1:3">
      <c r="A16" s="4" t="s">
        <v>526</v>
      </c>
      <c r="B16" s="9" t="n">
        <v>12.75</v>
      </c>
      <c r="C16" s="8" t="n">
        <v>12.54</v>
      </c>
    </row>
    <row r="17" spans="1:3">
      <c r="A17" s="4" t="s">
        <v>527</v>
      </c>
      <c r="B17" s="9" t="n">
        <v>16.46</v>
      </c>
    </row>
    <row r="18" spans="1:3">
      <c r="A18" s="4" t="s">
        <v>528</v>
      </c>
      <c r="B18" s="8" t="n">
        <v>9.26</v>
      </c>
    </row>
    <row r="19" spans="1:3">
      <c r="A19" s="3" t="s">
        <v>529</v>
      </c>
    </row>
    <row r="20" spans="1:3">
      <c r="A20" s="4" t="s">
        <v>530</v>
      </c>
      <c r="B20" s="4" t="s">
        <v>531</v>
      </c>
      <c r="C20" s="4" t="s">
        <v>532</v>
      </c>
    </row>
    <row r="21" spans="1:3">
      <c r="A21" s="4" t="s">
        <v>533</v>
      </c>
      <c r="B21" s="4" t="s">
        <v>531</v>
      </c>
      <c r="C21" s="4" t="s">
        <v>532</v>
      </c>
    </row>
    <row r="22" spans="1:3">
      <c r="A22" s="4" t="s">
        <v>534</v>
      </c>
      <c r="B22" s="4" t="s">
        <v>535</v>
      </c>
    </row>
    <row r="23" spans="1:3">
      <c r="A23" s="4" t="s">
        <v>536</v>
      </c>
      <c r="B23"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38</v>
      </c>
      <c r="B1" s="2" t="s">
        <v>539</v>
      </c>
    </row>
    <row r="2" spans="1:2">
      <c r="A2" s="3" t="s">
        <v>464</v>
      </c>
    </row>
    <row r="3" spans="1:2">
      <c r="A3" s="4" t="s">
        <v>540</v>
      </c>
      <c r="B3" s="4" t="s">
        <v>541</v>
      </c>
    </row>
    <row r="4" spans="1:2">
      <c r="A4" s="4" t="s">
        <v>542</v>
      </c>
      <c r="B4" s="4" t="s">
        <v>543</v>
      </c>
    </row>
    <row r="5" spans="1:2">
      <c r="A5" s="4" t="s">
        <v>544</v>
      </c>
      <c r="B5" s="4" t="s">
        <v>545</v>
      </c>
    </row>
    <row r="6" spans="1:2">
      <c r="A6" s="4" t="s">
        <v>546</v>
      </c>
      <c r="B6" s="8" t="n">
        <v>8.22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547</v>
      </c>
      <c r="B1" s="2" t="s">
        <v>1</v>
      </c>
    </row>
    <row r="2" spans="1:2">
      <c r="B2" s="2" t="s">
        <v>2</v>
      </c>
    </row>
    <row r="3" spans="1:2">
      <c r="A3" s="4" t="s">
        <v>548</v>
      </c>
    </row>
    <row r="4" spans="1:2">
      <c r="A4" s="3" t="s">
        <v>464</v>
      </c>
    </row>
    <row r="5" spans="1:2">
      <c r="A5" s="4" t="s">
        <v>549</v>
      </c>
      <c r="B5" s="4" t="s">
        <v>550</v>
      </c>
    </row>
    <row r="6" spans="1:2">
      <c r="A6" s="4" t="s">
        <v>551</v>
      </c>
      <c r="B6" s="4" t="s">
        <v>550</v>
      </c>
    </row>
    <row r="7" spans="1:2">
      <c r="A7" s="4" t="s">
        <v>552</v>
      </c>
    </row>
    <row r="8" spans="1:2">
      <c r="A8" s="3" t="s">
        <v>464</v>
      </c>
    </row>
    <row r="9" spans="1:2">
      <c r="A9" s="4" t="s">
        <v>549</v>
      </c>
      <c r="B9" s="4" t="s">
        <v>553</v>
      </c>
    </row>
    <row r="10" spans="1:2">
      <c r="A10" s="4" t="s">
        <v>551</v>
      </c>
      <c r="B10" s="4" t="s">
        <v>553</v>
      </c>
    </row>
    <row r="11" spans="1:2">
      <c r="A11" s="4" t="s">
        <v>554</v>
      </c>
    </row>
    <row r="12" spans="1:2">
      <c r="A12" s="3" t="s">
        <v>464</v>
      </c>
    </row>
    <row r="13" spans="1:2">
      <c r="A13" s="4" t="s">
        <v>549</v>
      </c>
      <c r="B13" s="4" t="s">
        <v>553</v>
      </c>
    </row>
    <row r="14" spans="1:2">
      <c r="A14" s="4" t="s">
        <v>551</v>
      </c>
      <c r="B14" s="4" t="s">
        <v>555</v>
      </c>
    </row>
    <row r="15" spans="1:2">
      <c r="A15" s="4" t="s">
        <v>556</v>
      </c>
    </row>
    <row r="16" spans="1:2">
      <c r="A16" s="3" t="s">
        <v>464</v>
      </c>
    </row>
    <row r="17" spans="1:2">
      <c r="A17" s="4" t="s">
        <v>549</v>
      </c>
      <c r="B17" s="4" t="s">
        <v>553</v>
      </c>
    </row>
    <row r="18" spans="1:2">
      <c r="A18" s="4" t="s">
        <v>551</v>
      </c>
      <c r="B18" s="4" t="s">
        <v>369</v>
      </c>
    </row>
    <row r="19" spans="1:2">
      <c r="A19" s="4" t="s">
        <v>557</v>
      </c>
    </row>
    <row r="20" spans="1:2">
      <c r="A20" s="3" t="s">
        <v>464</v>
      </c>
    </row>
    <row r="21" spans="1:2">
      <c r="A21" s="4" t="s">
        <v>549</v>
      </c>
      <c r="B21" s="4" t="s">
        <v>553</v>
      </c>
    </row>
    <row r="22" spans="1:2">
      <c r="A22" s="4" t="s">
        <v>551</v>
      </c>
      <c r="B22"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558</v>
      </c>
      <c r="B1" s="2" t="s">
        <v>70</v>
      </c>
      <c r="C1" s="2" t="s">
        <v>1</v>
      </c>
    </row>
    <row r="2" spans="1:3">
      <c r="B2" s="2" t="s">
        <v>559</v>
      </c>
      <c r="C2" s="2" t="s">
        <v>462</v>
      </c>
    </row>
    <row r="3" spans="1:3">
      <c r="A3" s="4" t="s">
        <v>463</v>
      </c>
    </row>
    <row r="4" spans="1:3">
      <c r="A4" s="3" t="s">
        <v>464</v>
      </c>
    </row>
    <row r="5" spans="1:3">
      <c r="A5" s="4" t="s">
        <v>560</v>
      </c>
      <c r="C5" s="12" t="n">
        <v>31.7</v>
      </c>
    </row>
    <row r="6" spans="1:3">
      <c r="A6" s="4" t="s">
        <v>561</v>
      </c>
      <c r="C6" s="4" t="s">
        <v>468</v>
      </c>
    </row>
    <row r="7" spans="1:3">
      <c r="A7" s="4" t="s">
        <v>515</v>
      </c>
      <c r="C7" s="5" t="n">
        <v>1185000</v>
      </c>
    </row>
    <row r="8" spans="1:3">
      <c r="A8" s="4" t="s">
        <v>562</v>
      </c>
    </row>
    <row r="9" spans="1:3">
      <c r="A9" s="3" t="s">
        <v>464</v>
      </c>
    </row>
    <row r="10" spans="1:3">
      <c r="A10" s="4" t="s">
        <v>499</v>
      </c>
      <c r="C10" s="4" t="s">
        <v>563</v>
      </c>
    </row>
    <row r="11" spans="1:3">
      <c r="A11" s="4" t="s">
        <v>560</v>
      </c>
      <c r="C11" s="12" t="n">
        <v>29.4</v>
      </c>
    </row>
    <row r="12" spans="1:3">
      <c r="A12" s="4" t="s">
        <v>561</v>
      </c>
      <c r="C12" s="4" t="s">
        <v>564</v>
      </c>
    </row>
    <row r="13" spans="1:3">
      <c r="A13" s="4" t="s">
        <v>515</v>
      </c>
      <c r="C13" s="5" t="n">
        <v>696000</v>
      </c>
    </row>
    <row r="14" spans="1:3">
      <c r="A14" s="4" t="s">
        <v>565</v>
      </c>
    </row>
    <row r="15" spans="1:3">
      <c r="A15" s="3" t="s">
        <v>464</v>
      </c>
    </row>
    <row r="16" spans="1:3">
      <c r="A16" s="4" t="s">
        <v>566</v>
      </c>
      <c r="B16" s="9" t="n">
        <v>0.75</v>
      </c>
    </row>
    <row r="17" spans="1:3">
      <c r="A17" s="4" t="s">
        <v>567</v>
      </c>
      <c r="B17" s="5" t="n">
        <v>150388</v>
      </c>
    </row>
    <row r="18" spans="1:3">
      <c r="A18" s="4" t="s">
        <v>568</v>
      </c>
    </row>
    <row r="19" spans="1:3">
      <c r="A19" s="3" t="s">
        <v>464</v>
      </c>
    </row>
    <row r="20" spans="1:3">
      <c r="A20" s="4" t="s">
        <v>515</v>
      </c>
      <c r="C20" s="5" t="n">
        <v>696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0</v>
      </c>
      <c r="C1" s="2" t="s">
        <v>2</v>
      </c>
    </row>
    <row r="2" spans="1:3">
      <c r="A2" s="3" t="s">
        <v>571</v>
      </c>
    </row>
    <row r="3" spans="1:3">
      <c r="A3" s="4" t="s">
        <v>514</v>
      </c>
      <c r="C3" s="5" t="n">
        <v>2325</v>
      </c>
    </row>
    <row r="4" spans="1:3">
      <c r="A4" s="4" t="s">
        <v>515</v>
      </c>
      <c r="C4" s="5" t="n">
        <v>696</v>
      </c>
    </row>
    <row r="5" spans="1:3">
      <c r="A5" s="4" t="s">
        <v>572</v>
      </c>
      <c r="C5" s="5" t="n">
        <v>-60</v>
      </c>
    </row>
    <row r="6" spans="1:3">
      <c r="A6" s="4" t="s">
        <v>573</v>
      </c>
      <c r="C6" s="5" t="n">
        <v>-200</v>
      </c>
    </row>
    <row r="7" spans="1:3">
      <c r="A7" s="4" t="s">
        <v>518</v>
      </c>
      <c r="C7" s="5" t="n">
        <v>2761</v>
      </c>
    </row>
    <row r="8" spans="1:3">
      <c r="A8" s="3" t="s">
        <v>487</v>
      </c>
    </row>
    <row r="9" spans="1:3">
      <c r="A9" s="4" t="s">
        <v>522</v>
      </c>
      <c r="C9" s="8" t="n">
        <v>18.35</v>
      </c>
    </row>
    <row r="10" spans="1:3">
      <c r="A10" s="4" t="s">
        <v>523</v>
      </c>
      <c r="B10" s="8" t="n">
        <v>18.96</v>
      </c>
      <c r="C10" s="9" t="n">
        <v>18.96</v>
      </c>
    </row>
    <row r="11" spans="1:3">
      <c r="A11" s="4" t="s">
        <v>574</v>
      </c>
      <c r="C11" s="9" t="n">
        <v>18.11</v>
      </c>
    </row>
    <row r="12" spans="1:3">
      <c r="A12" s="4" t="s">
        <v>575</v>
      </c>
      <c r="C12" s="9" t="n">
        <v>28.56</v>
      </c>
    </row>
    <row r="13" spans="1:3">
      <c r="A13" s="4" t="s">
        <v>576</v>
      </c>
      <c r="C13" s="8" t="n">
        <v>1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0</v>
      </c>
      <c r="C1" s="2" t="s">
        <v>2</v>
      </c>
    </row>
    <row r="2" spans="1:3">
      <c r="A2" s="3" t="s">
        <v>464</v>
      </c>
    </row>
    <row r="3" spans="1:3">
      <c r="A3" s="4" t="s">
        <v>540</v>
      </c>
      <c r="B3" s="4" t="s">
        <v>578</v>
      </c>
    </row>
    <row r="4" spans="1:3">
      <c r="A4" s="4" t="s">
        <v>579</v>
      </c>
      <c r="B4" s="4" t="s">
        <v>550</v>
      </c>
    </row>
    <row r="5" spans="1:3">
      <c r="A5" s="4" t="s">
        <v>544</v>
      </c>
      <c r="B5" s="4" t="s">
        <v>580</v>
      </c>
    </row>
    <row r="6" spans="1:3">
      <c r="A6" s="4" t="s">
        <v>581</v>
      </c>
      <c r="B6" s="8" t="n">
        <v>14.12</v>
      </c>
    </row>
    <row r="7" spans="1:3">
      <c r="A7" s="4" t="s">
        <v>582</v>
      </c>
      <c r="B7" s="8" t="n">
        <v>18.96</v>
      </c>
      <c r="C7" s="8" t="n">
        <v>1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100</v>
      </c>
      <c r="B4" s="7" t="n">
        <v>129386</v>
      </c>
      <c r="C4" s="7" t="n">
        <v>-251803</v>
      </c>
    </row>
    <row r="5" spans="1:3">
      <c r="A5" s="3" t="s">
        <v>132</v>
      </c>
    </row>
    <row r="6" spans="1:3">
      <c r="A6" s="4" t="s">
        <v>83</v>
      </c>
      <c r="B6" s="5" t="n">
        <v>72115</v>
      </c>
      <c r="C6" s="5" t="n">
        <v>75655</v>
      </c>
    </row>
    <row r="7" spans="1:3">
      <c r="A7" s="4" t="s">
        <v>84</v>
      </c>
      <c r="B7" s="5" t="n">
        <v>0</v>
      </c>
      <c r="C7" s="5" t="n">
        <v>162027</v>
      </c>
    </row>
    <row r="8" spans="1:3">
      <c r="A8" s="4" t="s">
        <v>133</v>
      </c>
      <c r="B8" s="5" t="n">
        <v>17911</v>
      </c>
      <c r="C8" s="5" t="n">
        <v>9911</v>
      </c>
    </row>
    <row r="9" spans="1:3">
      <c r="A9" s="3" t="s">
        <v>134</v>
      </c>
    </row>
    <row r="10" spans="1:3">
      <c r="A10" s="4" t="s">
        <v>135</v>
      </c>
      <c r="B10" s="5" t="n">
        <v>-65568</v>
      </c>
      <c r="C10" s="5" t="n">
        <v>50633</v>
      </c>
    </row>
    <row r="11" spans="1:3">
      <c r="A11" s="4" t="s">
        <v>136</v>
      </c>
      <c r="B11" s="5" t="n">
        <v>21156</v>
      </c>
      <c r="C11" s="5" t="n">
        <v>113319</v>
      </c>
    </row>
    <row r="12" spans="1:3">
      <c r="A12" s="4" t="s">
        <v>137</v>
      </c>
      <c r="B12" s="5" t="n">
        <v>4234</v>
      </c>
      <c r="C12" s="5" t="n">
        <v>80000</v>
      </c>
    </row>
    <row r="13" spans="1:3">
      <c r="A13" s="4" t="s">
        <v>138</v>
      </c>
      <c r="B13" s="5" t="n">
        <v>111</v>
      </c>
      <c r="C13" s="5" t="n">
        <v>133</v>
      </c>
    </row>
    <row r="14" spans="1:3">
      <c r="A14" s="4" t="s">
        <v>139</v>
      </c>
      <c r="B14" s="5" t="n">
        <v>-12094</v>
      </c>
      <c r="C14" s="5" t="n">
        <v>-84263</v>
      </c>
    </row>
    <row r="15" spans="1:3">
      <c r="A15" s="4" t="s">
        <v>140</v>
      </c>
      <c r="B15" s="5" t="n">
        <v>2094</v>
      </c>
      <c r="C15" s="5" t="n">
        <v>2187</v>
      </c>
    </row>
    <row r="16" spans="1:3">
      <c r="A16" s="4" t="s">
        <v>93</v>
      </c>
      <c r="B16" s="5" t="n">
        <v>0</v>
      </c>
      <c r="C16" s="5" t="n">
        <v>842</v>
      </c>
    </row>
    <row r="17" spans="1:3">
      <c r="A17" s="4" t="s">
        <v>90</v>
      </c>
      <c r="B17" s="5" t="n">
        <v>-5539</v>
      </c>
      <c r="C17" s="5" t="n">
        <v>-5994</v>
      </c>
    </row>
    <row r="18" spans="1:3">
      <c r="A18" s="4" t="s">
        <v>141</v>
      </c>
      <c r="B18" s="5" t="n">
        <v>0</v>
      </c>
      <c r="C18" s="5" t="n">
        <v>-6394</v>
      </c>
    </row>
    <row r="19" spans="1:3">
      <c r="A19" s="4" t="s">
        <v>142</v>
      </c>
      <c r="B19" s="5" t="n">
        <v>1414</v>
      </c>
      <c r="C19" s="5" t="n">
        <v>2009</v>
      </c>
    </row>
    <row r="20" spans="1:3">
      <c r="A20" s="4" t="s">
        <v>143</v>
      </c>
      <c r="B20" s="5" t="n">
        <v>14760</v>
      </c>
      <c r="C20" s="5" t="n">
        <v>-844</v>
      </c>
    </row>
    <row r="21" spans="1:3">
      <c r="A21" s="4" t="s">
        <v>144</v>
      </c>
      <c r="B21" s="5" t="n">
        <v>-3516</v>
      </c>
      <c r="C21" s="5" t="n">
        <v>-117</v>
      </c>
    </row>
    <row r="22" spans="1:3">
      <c r="A22" s="4" t="s">
        <v>145</v>
      </c>
      <c r="B22" s="5" t="n">
        <v>-4277</v>
      </c>
      <c r="C22" s="5" t="n">
        <v>319</v>
      </c>
    </row>
    <row r="23" spans="1:3">
      <c r="A23" s="4" t="s">
        <v>146</v>
      </c>
      <c r="B23" s="5" t="n">
        <v>5328</v>
      </c>
      <c r="C23" s="5" t="n">
        <v>-9088</v>
      </c>
    </row>
    <row r="24" spans="1:3">
      <c r="A24" s="4" t="s">
        <v>147</v>
      </c>
      <c r="B24" s="5" t="n">
        <v>-20449</v>
      </c>
      <c r="C24" s="5" t="n">
        <v>295</v>
      </c>
    </row>
    <row r="25" spans="1:3">
      <c r="A25" s="4" t="s">
        <v>148</v>
      </c>
      <c r="B25" s="5" t="n">
        <v>-165</v>
      </c>
      <c r="C25" s="5" t="n">
        <v>-196</v>
      </c>
    </row>
    <row r="26" spans="1:3">
      <c r="A26" s="4" t="s">
        <v>149</v>
      </c>
      <c r="B26" s="5" t="n">
        <v>156901</v>
      </c>
      <c r="C26" s="5" t="n">
        <v>138631</v>
      </c>
    </row>
    <row r="27" spans="1:3">
      <c r="A27" s="3" t="s">
        <v>150</v>
      </c>
    </row>
    <row r="28" spans="1:3">
      <c r="A28" s="4" t="s">
        <v>151</v>
      </c>
      <c r="B28" s="5" t="n">
        <v>-232219</v>
      </c>
      <c r="C28" s="5" t="n">
        <v>-197042</v>
      </c>
    </row>
    <row r="29" spans="1:3">
      <c r="A29" s="4" t="s">
        <v>152</v>
      </c>
      <c r="B29" s="5" t="n">
        <v>-6117</v>
      </c>
      <c r="C29" s="5" t="n">
        <v>-3425</v>
      </c>
    </row>
    <row r="30" spans="1:3">
      <c r="A30" s="4" t="s">
        <v>153</v>
      </c>
      <c r="B30" s="5" t="n">
        <v>-2683</v>
      </c>
      <c r="C30" s="5" t="n">
        <v>-832</v>
      </c>
    </row>
    <row r="31" spans="1:3">
      <c r="A31" s="4" t="s">
        <v>38</v>
      </c>
      <c r="B31" s="5" t="n">
        <v>0</v>
      </c>
      <c r="C31" s="5" t="n">
        <v>-42681</v>
      </c>
    </row>
    <row r="32" spans="1:3">
      <c r="A32" s="4" t="s">
        <v>154</v>
      </c>
      <c r="B32" s="5" t="n">
        <v>63441</v>
      </c>
      <c r="C32" s="5" t="n">
        <v>350</v>
      </c>
    </row>
    <row r="33" spans="1:3">
      <c r="A33" s="4" t="s">
        <v>155</v>
      </c>
      <c r="B33" s="5" t="n">
        <v>-177578</v>
      </c>
      <c r="C33" s="5" t="n">
        <v>-243630</v>
      </c>
    </row>
    <row r="34" spans="1:3">
      <c r="A34" s="3" t="s">
        <v>156</v>
      </c>
    </row>
    <row r="35" spans="1:3">
      <c r="A35" s="4" t="s">
        <v>157</v>
      </c>
      <c r="B35" s="5" t="n">
        <v>90000</v>
      </c>
      <c r="C35" s="5" t="n">
        <v>120000</v>
      </c>
    </row>
    <row r="36" spans="1:3">
      <c r="A36" s="4" t="s">
        <v>158</v>
      </c>
      <c r="B36" s="5" t="n">
        <v>-55000</v>
      </c>
      <c r="C36" s="5" t="n">
        <v>-144682</v>
      </c>
    </row>
    <row r="37" spans="1:3">
      <c r="A37" s="4" t="s">
        <v>159</v>
      </c>
      <c r="B37" s="5" t="n">
        <v>0</v>
      </c>
      <c r="C37" s="5" t="n">
        <v>119310</v>
      </c>
    </row>
    <row r="38" spans="1:3">
      <c r="A38" s="4" t="s">
        <v>160</v>
      </c>
      <c r="B38" s="5" t="n">
        <v>-7597</v>
      </c>
      <c r="C38" s="5" t="n">
        <v>-1541</v>
      </c>
    </row>
    <row r="39" spans="1:3">
      <c r="A39" s="4" t="s">
        <v>161</v>
      </c>
      <c r="B39" s="5" t="n">
        <v>358</v>
      </c>
      <c r="C39" s="5" t="n">
        <v>67</v>
      </c>
    </row>
    <row r="40" spans="1:3">
      <c r="A40" s="4" t="s">
        <v>162</v>
      </c>
      <c r="B40" s="5" t="n">
        <v>-4732</v>
      </c>
      <c r="C40" s="5" t="n">
        <v>0</v>
      </c>
    </row>
    <row r="41" spans="1:3">
      <c r="A41" s="4" t="s">
        <v>163</v>
      </c>
      <c r="B41" s="5" t="n">
        <v>23029</v>
      </c>
      <c r="C41" s="5" t="n">
        <v>93154</v>
      </c>
    </row>
    <row r="42" spans="1:3">
      <c r="A42" s="4" t="s">
        <v>164</v>
      </c>
      <c r="B42" s="5" t="n">
        <v>2352</v>
      </c>
      <c r="C42" s="5" t="n">
        <v>-11845</v>
      </c>
    </row>
    <row r="43" spans="1:3">
      <c r="A43" s="4" t="s">
        <v>165</v>
      </c>
      <c r="B43" s="5" t="n">
        <v>32672</v>
      </c>
      <c r="C43" s="5" t="n">
        <v>31154</v>
      </c>
    </row>
    <row r="44" spans="1:3">
      <c r="A44" s="4" t="s">
        <v>166</v>
      </c>
      <c r="B44" s="7" t="n">
        <v>35024</v>
      </c>
      <c r="C44" s="7" t="n">
        <v>193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0</v>
      </c>
      <c r="D1" s="2" t="s">
        <v>1</v>
      </c>
    </row>
    <row r="2" spans="1:5">
      <c r="B2" s="2" t="s">
        <v>2</v>
      </c>
      <c r="C2" s="2" t="s">
        <v>71</v>
      </c>
      <c r="D2" s="2" t="s">
        <v>2</v>
      </c>
      <c r="E2" s="2" t="s">
        <v>71</v>
      </c>
    </row>
    <row r="3" spans="1:5">
      <c r="A3" s="3" t="s">
        <v>464</v>
      </c>
    </row>
    <row r="4" spans="1:5">
      <c r="A4" s="4" t="s">
        <v>584</v>
      </c>
      <c r="B4" s="7" t="n">
        <v>10479</v>
      </c>
      <c r="C4" s="7" t="n">
        <v>7062</v>
      </c>
      <c r="D4" s="7" t="n">
        <v>21683</v>
      </c>
      <c r="E4" s="7" t="n">
        <v>11682</v>
      </c>
    </row>
    <row r="5" spans="1:5">
      <c r="A5" s="4" t="s">
        <v>585</v>
      </c>
      <c r="B5" s="5" t="n">
        <v>-1792</v>
      </c>
      <c r="C5" s="5" t="n">
        <v>-989</v>
      </c>
      <c r="D5" s="5" t="n">
        <v>-3772</v>
      </c>
      <c r="E5" s="5" t="n">
        <v>-1771</v>
      </c>
    </row>
    <row r="6" spans="1:5">
      <c r="A6" s="4" t="s">
        <v>586</v>
      </c>
      <c r="B6" s="5" t="n">
        <v>8687</v>
      </c>
      <c r="C6" s="5" t="n">
        <v>6073</v>
      </c>
      <c r="D6" s="5" t="n">
        <v>17911</v>
      </c>
      <c r="E6" s="5" t="n">
        <v>9911</v>
      </c>
    </row>
    <row r="7" spans="1:5">
      <c r="A7" s="4" t="s">
        <v>463</v>
      </c>
    </row>
    <row r="8" spans="1:5">
      <c r="A8" s="3" t="s">
        <v>464</v>
      </c>
    </row>
    <row r="9" spans="1:5">
      <c r="A9" s="4" t="s">
        <v>584</v>
      </c>
      <c r="B9" s="5" t="n">
        <v>5267</v>
      </c>
      <c r="C9" s="5" t="n">
        <v>4692</v>
      </c>
      <c r="D9" s="5" t="n">
        <v>11434</v>
      </c>
      <c r="E9" s="5" t="n">
        <v>8460</v>
      </c>
    </row>
    <row r="10" spans="1:5">
      <c r="A10" s="4" t="s">
        <v>495</v>
      </c>
    </row>
    <row r="11" spans="1:5">
      <c r="A11" s="3" t="s">
        <v>464</v>
      </c>
    </row>
    <row r="12" spans="1:5">
      <c r="A12" s="4" t="s">
        <v>584</v>
      </c>
      <c r="B12" s="5" t="n">
        <v>1144</v>
      </c>
      <c r="C12" s="5" t="n">
        <v>777</v>
      </c>
      <c r="D12" s="5" t="n">
        <v>2441</v>
      </c>
      <c r="E12" s="5" t="n">
        <v>1401</v>
      </c>
    </row>
    <row r="13" spans="1:5">
      <c r="A13" s="4" t="s">
        <v>587</v>
      </c>
    </row>
    <row r="14" spans="1:5">
      <c r="A14" s="3" t="s">
        <v>464</v>
      </c>
    </row>
    <row r="15" spans="1:5">
      <c r="A15" s="4" t="s">
        <v>584</v>
      </c>
      <c r="B15" s="7" t="n">
        <v>4068</v>
      </c>
      <c r="C15" s="7" t="n">
        <v>1593</v>
      </c>
      <c r="D15" s="7" t="n">
        <v>7808</v>
      </c>
      <c r="E15" s="7" t="n">
        <v>18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70</v>
      </c>
    </row>
    <row r="2" spans="1:2">
      <c r="B2" s="2" t="s">
        <v>589</v>
      </c>
    </row>
    <row r="3" spans="1:2">
      <c r="A3" s="3" t="s">
        <v>464</v>
      </c>
    </row>
    <row r="4" spans="1:2">
      <c r="A4" s="4" t="s">
        <v>485</v>
      </c>
      <c r="B4" s="5" t="n">
        <v>44481</v>
      </c>
    </row>
    <row r="5" spans="1:2">
      <c r="A5" s="4" t="s">
        <v>590</v>
      </c>
      <c r="B5" s="8" t="n">
        <v>143.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91</v>
      </c>
      <c r="B1" s="2" t="s">
        <v>592</v>
      </c>
    </row>
    <row r="2" spans="1:2">
      <c r="A2" s="3" t="s">
        <v>593</v>
      </c>
    </row>
    <row r="3" spans="1:2">
      <c r="A3" s="4" t="s">
        <v>594</v>
      </c>
      <c r="B3" s="12" t="n">
        <v>716.2</v>
      </c>
    </row>
    <row r="4" spans="1:2">
      <c r="A4" s="4" t="s">
        <v>595</v>
      </c>
    </row>
    <row r="5" spans="1:2">
      <c r="A5" s="3" t="s">
        <v>593</v>
      </c>
    </row>
    <row r="6" spans="1:2">
      <c r="A6" s="4" t="s">
        <v>596</v>
      </c>
      <c r="B6" s="5" t="n">
        <v>1700</v>
      </c>
    </row>
    <row r="7" spans="1:2">
      <c r="A7" s="4" t="s">
        <v>597</v>
      </c>
    </row>
    <row r="8" spans="1:2">
      <c r="A8" s="3" t="s">
        <v>593</v>
      </c>
    </row>
    <row r="9" spans="1:2">
      <c r="A9" s="4" t="s">
        <v>596</v>
      </c>
      <c r="B9" s="12" t="n">
        <v>4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39"/>
    <col customWidth="1" max="3" min="3" width="21"/>
    <col customWidth="1" max="4" min="4" width="39"/>
    <col customWidth="1" max="5" min="5" width="31"/>
  </cols>
  <sheetData>
    <row r="1" spans="1:5">
      <c r="A1" s="1" t="s">
        <v>598</v>
      </c>
      <c r="B1" s="2" t="s">
        <v>70</v>
      </c>
      <c r="D1" s="2" t="s">
        <v>1</v>
      </c>
    </row>
    <row r="2" spans="1:5">
      <c r="B2" s="2" t="s">
        <v>599</v>
      </c>
      <c r="C2" s="2" t="s">
        <v>600</v>
      </c>
      <c r="D2" s="2" t="s">
        <v>599</v>
      </c>
      <c r="E2" s="2" t="s">
        <v>601</v>
      </c>
    </row>
    <row r="3" spans="1:5">
      <c r="A3" s="3" t="s">
        <v>602</v>
      </c>
    </row>
    <row r="4" spans="1:5">
      <c r="A4" s="4" t="s">
        <v>137</v>
      </c>
      <c r="D4" s="7" t="n">
        <v>4234</v>
      </c>
      <c r="E4" s="7" t="n">
        <v>80000</v>
      </c>
    </row>
    <row r="5" spans="1:5">
      <c r="A5" s="4" t="s">
        <v>603</v>
      </c>
    </row>
    <row r="6" spans="1:5">
      <c r="A6" s="3" t="s">
        <v>602</v>
      </c>
    </row>
    <row r="7" spans="1:5">
      <c r="A7" s="4" t="s">
        <v>604</v>
      </c>
      <c r="B7" s="5" t="n">
        <v>29</v>
      </c>
      <c r="D7" s="5" t="n">
        <v>29</v>
      </c>
    </row>
    <row r="8" spans="1:5">
      <c r="A8" s="4" t="s">
        <v>605</v>
      </c>
    </row>
    <row r="9" spans="1:5">
      <c r="A9" s="3" t="s">
        <v>602</v>
      </c>
    </row>
    <row r="10" spans="1:5">
      <c r="A10" s="4" t="s">
        <v>137</v>
      </c>
      <c r="B10" s="7" t="n">
        <v>4234</v>
      </c>
      <c r="C10" s="7" t="n">
        <v>0</v>
      </c>
      <c r="D10" s="7" t="n">
        <v>4234</v>
      </c>
      <c r="E10" s="7" t="n">
        <v>80000</v>
      </c>
    </row>
    <row r="11" spans="1:5">
      <c r="A11" s="4" t="s">
        <v>606</v>
      </c>
      <c r="B11" s="5" t="n">
        <v>1</v>
      </c>
      <c r="D11" s="5" t="n">
        <v>1</v>
      </c>
      <c r="E11" s="5"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07</v>
      </c>
      <c r="B1" s="2" t="s">
        <v>608</v>
      </c>
    </row>
    <row r="2" spans="1:2">
      <c r="A2" s="3" t="s">
        <v>602</v>
      </c>
    </row>
    <row r="3" spans="1:2">
      <c r="A3" s="4" t="s">
        <v>609</v>
      </c>
      <c r="B3" s="5" t="n">
        <v>1095000</v>
      </c>
    </row>
    <row r="4" spans="1:2">
      <c r="A4" s="4" t="s">
        <v>610</v>
      </c>
      <c r="B4" s="9" t="n">
        <v>52.12</v>
      </c>
    </row>
    <row r="5" spans="1:2">
      <c r="A5" s="4" t="s">
        <v>611</v>
      </c>
      <c r="B5" s="9" t="n">
        <v>52.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12</v>
      </c>
      <c r="B1" s="2" t="s">
        <v>1</v>
      </c>
    </row>
    <row r="2" spans="1:3">
      <c r="B2" s="2" t="s">
        <v>613</v>
      </c>
      <c r="C2" s="2" t="s">
        <v>600</v>
      </c>
    </row>
    <row r="3" spans="1:3">
      <c r="A3" s="3" t="s">
        <v>602</v>
      </c>
    </row>
    <row r="4" spans="1:3">
      <c r="A4" s="4" t="s">
        <v>614</v>
      </c>
      <c r="B4" s="7" t="n">
        <v>-12094</v>
      </c>
      <c r="C4" s="7" t="n">
        <v>-84263</v>
      </c>
    </row>
    <row r="5" spans="1:3">
      <c r="A5" s="4" t="s">
        <v>615</v>
      </c>
    </row>
    <row r="6" spans="1:3">
      <c r="A6" s="3" t="s">
        <v>602</v>
      </c>
    </row>
    <row r="7" spans="1:3">
      <c r="A7" s="4" t="s">
        <v>616</v>
      </c>
      <c r="B7" s="7" t="n">
        <v>6300</v>
      </c>
    </row>
    <row r="8" spans="1:3">
      <c r="A8" s="4" t="s">
        <v>617</v>
      </c>
    </row>
    <row r="9" spans="1:3">
      <c r="A9" s="3" t="s">
        <v>602</v>
      </c>
    </row>
    <row r="10" spans="1:3">
      <c r="A10" s="4" t="s">
        <v>609</v>
      </c>
      <c r="B10" s="5" t="n">
        <v>1140800</v>
      </c>
    </row>
    <row r="11" spans="1:3">
      <c r="A11" s="4" t="s">
        <v>614</v>
      </c>
      <c r="B11" s="7" t="n">
        <v>500</v>
      </c>
    </row>
    <row r="12" spans="1:3">
      <c r="A12" s="4" t="s">
        <v>618</v>
      </c>
    </row>
    <row r="13" spans="1:3">
      <c r="A13" s="3" t="s">
        <v>602</v>
      </c>
    </row>
    <row r="14" spans="1:3">
      <c r="A14" s="4" t="s">
        <v>609</v>
      </c>
      <c r="B14" s="5" t="n">
        <v>184000</v>
      </c>
    </row>
    <row r="15" spans="1:3">
      <c r="A15" s="4" t="s">
        <v>614</v>
      </c>
      <c r="B15" s="7" t="n">
        <v>100</v>
      </c>
    </row>
    <row r="16" spans="1:3">
      <c r="A16" s="4" t="s">
        <v>619</v>
      </c>
    </row>
    <row r="17" spans="1:3">
      <c r="A17" s="3" t="s">
        <v>602</v>
      </c>
    </row>
    <row r="18" spans="1:3">
      <c r="A18" s="4" t="s">
        <v>609</v>
      </c>
      <c r="B18" s="5" t="n">
        <v>1567500</v>
      </c>
    </row>
    <row r="19" spans="1:3">
      <c r="A19" s="4" t="s">
        <v>610</v>
      </c>
      <c r="B19" s="5" t="n">
        <v>50</v>
      </c>
    </row>
    <row r="20" spans="1:3">
      <c r="A20" s="4" t="s">
        <v>614</v>
      </c>
      <c r="B20" s="7" t="n">
        <v>-4900</v>
      </c>
    </row>
    <row r="21" spans="1:3">
      <c r="A21" s="4" t="s">
        <v>620</v>
      </c>
      <c r="B21" s="7" t="n">
        <v>600</v>
      </c>
    </row>
    <row r="22" spans="1:3">
      <c r="A22" s="4" t="s">
        <v>621</v>
      </c>
    </row>
    <row r="23" spans="1:3">
      <c r="A23" s="3" t="s">
        <v>602</v>
      </c>
    </row>
    <row r="24" spans="1:3">
      <c r="A24" s="4" t="s">
        <v>609</v>
      </c>
      <c r="B24" s="5" t="n">
        <v>584000</v>
      </c>
    </row>
    <row r="25" spans="1:3">
      <c r="A25" s="4" t="s">
        <v>610</v>
      </c>
      <c r="B25" s="5" t="n">
        <v>50</v>
      </c>
    </row>
    <row r="26" spans="1:3">
      <c r="A26" s="4" t="s">
        <v>611</v>
      </c>
      <c r="B26" s="5" t="n">
        <v>60</v>
      </c>
    </row>
    <row r="27" spans="1:3">
      <c r="A27" s="4" t="s">
        <v>622</v>
      </c>
    </row>
    <row r="28" spans="1:3">
      <c r="A28" s="3" t="s">
        <v>602</v>
      </c>
    </row>
    <row r="29" spans="1:3">
      <c r="A29" s="4" t="s">
        <v>609</v>
      </c>
      <c r="B29" s="5" t="n">
        <v>3504000</v>
      </c>
    </row>
    <row r="30" spans="1:3">
      <c r="A30" s="4" t="s">
        <v>610</v>
      </c>
      <c r="B30" s="5" t="n">
        <v>40</v>
      </c>
    </row>
    <row r="31" spans="1:3">
      <c r="A31" s="4" t="s">
        <v>611</v>
      </c>
      <c r="B31" s="5" t="n">
        <v>60</v>
      </c>
    </row>
    <row r="32" spans="1:3">
      <c r="A32" s="4" t="s">
        <v>614</v>
      </c>
      <c r="B32" s="7" t="n">
        <v>-4200</v>
      </c>
    </row>
    <row r="33" spans="1:3">
      <c r="A33" s="4" t="s">
        <v>623</v>
      </c>
    </row>
    <row r="34" spans="1:3">
      <c r="A34" s="3" t="s">
        <v>602</v>
      </c>
    </row>
    <row r="35" spans="1:3">
      <c r="A35" s="4" t="s">
        <v>624</v>
      </c>
      <c r="B35" s="5" t="n">
        <v>10950000</v>
      </c>
    </row>
    <row r="36" spans="1:3">
      <c r="A36" s="4" t="s">
        <v>625</v>
      </c>
      <c r="B36" s="9" t="n">
        <v>2.5</v>
      </c>
    </row>
    <row r="37" spans="1:3">
      <c r="A37" s="4" t="s">
        <v>626</v>
      </c>
      <c r="B37" s="9" t="n">
        <v>3.25</v>
      </c>
    </row>
    <row r="38" spans="1:3">
      <c r="A38" s="4" t="s">
        <v>616</v>
      </c>
      <c r="B38" s="7" t="n">
        <v>900</v>
      </c>
    </row>
    <row r="39" spans="1:3">
      <c r="A39" s="4" t="s">
        <v>627</v>
      </c>
    </row>
    <row r="40" spans="1:3">
      <c r="A40" s="3" t="s">
        <v>602</v>
      </c>
    </row>
    <row r="41" spans="1:3">
      <c r="A41" s="4" t="s">
        <v>628</v>
      </c>
      <c r="B41" s="5" t="n">
        <v>60</v>
      </c>
    </row>
    <row r="42" spans="1:3">
      <c r="A42" s="4" t="s">
        <v>629</v>
      </c>
    </row>
    <row r="43" spans="1:3">
      <c r="A43" s="3" t="s">
        <v>602</v>
      </c>
    </row>
    <row r="44" spans="1:3">
      <c r="A44" s="4" t="s">
        <v>628</v>
      </c>
      <c r="B44" s="5" t="n">
        <v>60</v>
      </c>
    </row>
    <row r="45" spans="1:3">
      <c r="A45" s="4" t="s">
        <v>630</v>
      </c>
    </row>
    <row r="46" spans="1:3">
      <c r="A46" s="3" t="s">
        <v>602</v>
      </c>
    </row>
    <row r="47" spans="1:3">
      <c r="A47" s="4" t="s">
        <v>628</v>
      </c>
      <c r="B47" s="5" t="n">
        <v>100</v>
      </c>
    </row>
    <row r="48" spans="1:3">
      <c r="A48" s="4" t="s">
        <v>631</v>
      </c>
    </row>
    <row r="49" spans="1:3">
      <c r="A49" s="3" t="s">
        <v>602</v>
      </c>
    </row>
    <row r="50" spans="1:3">
      <c r="A50" s="4" t="s">
        <v>628</v>
      </c>
      <c r="B50" s="5" t="n">
        <v>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2</v>
      </c>
      <c r="B1" s="2" t="s">
        <v>70</v>
      </c>
      <c r="D1" s="2" t="s">
        <v>1</v>
      </c>
    </row>
    <row r="2" spans="1:5">
      <c r="B2" s="2" t="s">
        <v>2</v>
      </c>
      <c r="C2" s="2" t="s">
        <v>71</v>
      </c>
      <c r="D2" s="2" t="s">
        <v>2</v>
      </c>
      <c r="E2" s="2" t="s">
        <v>71</v>
      </c>
    </row>
    <row r="3" spans="1:5">
      <c r="A3" s="3" t="s">
        <v>633</v>
      </c>
    </row>
    <row r="4" spans="1:5">
      <c r="A4" s="4" t="s">
        <v>137</v>
      </c>
      <c r="D4" s="7" t="n">
        <v>4234</v>
      </c>
      <c r="E4" s="7" t="n">
        <v>80000</v>
      </c>
    </row>
    <row r="5" spans="1:5">
      <c r="A5" s="4" t="s">
        <v>634</v>
      </c>
    </row>
    <row r="6" spans="1:5">
      <c r="A6" s="3" t="s">
        <v>633</v>
      </c>
    </row>
    <row r="7" spans="1:5">
      <c r="A7" s="4" t="s">
        <v>635</v>
      </c>
      <c r="B7" s="7" t="n">
        <v>13705</v>
      </c>
      <c r="C7" s="7" t="n">
        <v>47382</v>
      </c>
      <c r="D7" s="5" t="n">
        <v>21156</v>
      </c>
      <c r="E7" s="5" t="n">
        <v>113319</v>
      </c>
    </row>
    <row r="8" spans="1:5">
      <c r="A8" s="4" t="s">
        <v>137</v>
      </c>
      <c r="B8" s="5" t="n">
        <v>4234</v>
      </c>
      <c r="C8" s="5" t="n">
        <v>0</v>
      </c>
      <c r="D8" s="5" t="n">
        <v>4234</v>
      </c>
      <c r="E8" s="5" t="n">
        <v>80000</v>
      </c>
    </row>
    <row r="9" spans="1:5">
      <c r="A9" s="4" t="s">
        <v>636</v>
      </c>
      <c r="B9" s="7" t="n">
        <v>17939</v>
      </c>
      <c r="C9" s="7" t="n">
        <v>47382</v>
      </c>
      <c r="D9" s="7" t="n">
        <v>25390</v>
      </c>
      <c r="E9" s="5" t="n">
        <v>193319</v>
      </c>
    </row>
    <row r="10" spans="1:5">
      <c r="A10" s="4" t="s">
        <v>637</v>
      </c>
      <c r="E10" s="7" t="n">
        <v>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38"/>
  </cols>
  <sheetData>
    <row r="1" spans="1:2">
      <c r="A1" s="1" t="s">
        <v>638</v>
      </c>
      <c r="B1" s="2" t="s">
        <v>1</v>
      </c>
    </row>
    <row r="2" spans="1:2">
      <c r="B2" s="2" t="s">
        <v>639</v>
      </c>
    </row>
    <row r="3" spans="1:2">
      <c r="A3" s="4" t="s">
        <v>640</v>
      </c>
    </row>
    <row r="4" spans="1:2">
      <c r="A4" s="3" t="s">
        <v>602</v>
      </c>
    </row>
    <row r="5" spans="1:2">
      <c r="A5" s="4" t="s">
        <v>641</v>
      </c>
      <c r="B5" s="5" t="n">
        <v>529000</v>
      </c>
    </row>
    <row r="6" spans="1:2">
      <c r="A6" s="4" t="s">
        <v>642</v>
      </c>
      <c r="B6" s="5" t="n">
        <v>60</v>
      </c>
    </row>
    <row r="7" spans="1:2">
      <c r="A7" s="4" t="s">
        <v>643</v>
      </c>
    </row>
    <row r="8" spans="1:2">
      <c r="A8" s="3" t="s">
        <v>602</v>
      </c>
    </row>
    <row r="9" spans="1:2">
      <c r="A9" s="4" t="s">
        <v>644</v>
      </c>
      <c r="B9" s="9" t="n">
        <v>2.5</v>
      </c>
    </row>
    <row r="10" spans="1:2">
      <c r="A10" s="4" t="s">
        <v>645</v>
      </c>
      <c r="B10" s="5" t="n">
        <v>4020000</v>
      </c>
    </row>
    <row r="11" spans="1:2">
      <c r="A11" s="4" t="s">
        <v>646</v>
      </c>
    </row>
    <row r="12" spans="1:2">
      <c r="A12" s="3" t="s">
        <v>602</v>
      </c>
    </row>
    <row r="13" spans="1:2">
      <c r="A13" s="4" t="s">
        <v>641</v>
      </c>
      <c r="B13" s="5" t="n">
        <v>2616875</v>
      </c>
    </row>
    <row r="14" spans="1:2">
      <c r="A14" s="4" t="s">
        <v>642</v>
      </c>
      <c r="B14" s="9" t="n">
        <v>54.01</v>
      </c>
    </row>
    <row r="15" spans="1:2">
      <c r="A15" s="4" t="s">
        <v>647</v>
      </c>
    </row>
    <row r="16" spans="1:2">
      <c r="A16" s="3" t="s">
        <v>602</v>
      </c>
    </row>
    <row r="17" spans="1:2">
      <c r="A17" s="4" t="s">
        <v>644</v>
      </c>
      <c r="B17" s="9" t="n">
        <v>2.5</v>
      </c>
    </row>
    <row r="18" spans="1:2">
      <c r="A18" s="4" t="s">
        <v>645</v>
      </c>
      <c r="B18" s="5" t="n">
        <v>8220000</v>
      </c>
    </row>
    <row r="19" spans="1:2">
      <c r="A19" s="4" t="s">
        <v>648</v>
      </c>
    </row>
    <row r="20" spans="1:2">
      <c r="A20" s="3" t="s">
        <v>602</v>
      </c>
    </row>
    <row r="21" spans="1:2">
      <c r="A21" s="4" t="s">
        <v>641</v>
      </c>
      <c r="B21" s="5" t="n">
        <v>1012000</v>
      </c>
    </row>
    <row r="22" spans="1:2">
      <c r="A22" s="4" t="s">
        <v>642</v>
      </c>
      <c r="B22" s="9" t="n">
        <v>51.54</v>
      </c>
    </row>
    <row r="23" spans="1:2">
      <c r="A23" s="4" t="s">
        <v>649</v>
      </c>
    </row>
    <row r="24" spans="1:2">
      <c r="A24" s="3" t="s">
        <v>602</v>
      </c>
    </row>
    <row r="25" spans="1:2">
      <c r="A25" s="4" t="s">
        <v>641</v>
      </c>
      <c r="B25" s="5" t="n">
        <v>222000</v>
      </c>
    </row>
    <row r="26" spans="1:2">
      <c r="A26" s="4" t="s">
        <v>642</v>
      </c>
      <c r="B26" s="9" t="n">
        <v>11.24</v>
      </c>
    </row>
    <row r="27" spans="1:2">
      <c r="A27" s="4" t="s">
        <v>650</v>
      </c>
    </row>
    <row r="28" spans="1:2">
      <c r="A28" s="3" t="s">
        <v>602</v>
      </c>
    </row>
    <row r="29" spans="1:2">
      <c r="A29" s="4" t="s">
        <v>641</v>
      </c>
      <c r="B29" s="5" t="n">
        <v>187500</v>
      </c>
    </row>
    <row r="30" spans="1:2">
      <c r="A30" s="4" t="s">
        <v>642</v>
      </c>
      <c r="B30" s="9" t="n">
        <v>22.26</v>
      </c>
    </row>
    <row r="31" spans="1:2">
      <c r="A31" s="4" t="s">
        <v>651</v>
      </c>
    </row>
    <row r="32" spans="1:2">
      <c r="A32" s="3" t="s">
        <v>602</v>
      </c>
    </row>
    <row r="33" spans="1:2">
      <c r="A33" s="4" t="s">
        <v>641</v>
      </c>
      <c r="B33" s="5" t="n">
        <v>0</v>
      </c>
    </row>
    <row r="34" spans="1:2">
      <c r="A34" s="4" t="s">
        <v>652</v>
      </c>
    </row>
    <row r="35" spans="1:2">
      <c r="A35" s="3" t="s">
        <v>602</v>
      </c>
    </row>
    <row r="36" spans="1:2">
      <c r="A36" s="4" t="s">
        <v>641</v>
      </c>
      <c r="B36" s="5" t="n">
        <v>0</v>
      </c>
    </row>
    <row r="37" spans="1:2">
      <c r="A37" s="4" t="s">
        <v>653</v>
      </c>
    </row>
    <row r="38" spans="1:2">
      <c r="A38" s="3" t="s">
        <v>602</v>
      </c>
    </row>
    <row r="39" spans="1:2">
      <c r="A39" s="4" t="s">
        <v>641</v>
      </c>
      <c r="B39" s="5" t="n">
        <v>1913600</v>
      </c>
    </row>
    <row r="40" spans="1:2">
      <c r="A40" s="4" t="s">
        <v>654</v>
      </c>
    </row>
    <row r="41" spans="1:2">
      <c r="A41" s="3" t="s">
        <v>602</v>
      </c>
    </row>
    <row r="42" spans="1:2">
      <c r="A42" s="4" t="s">
        <v>645</v>
      </c>
      <c r="B42" s="5" t="n">
        <v>9586400</v>
      </c>
    </row>
    <row r="43" spans="1:2">
      <c r="A43" s="4" t="s">
        <v>655</v>
      </c>
    </row>
    <row r="44" spans="1:2">
      <c r="A44" s="3" t="s">
        <v>602</v>
      </c>
    </row>
    <row r="45" spans="1:2">
      <c r="A45" s="4" t="s">
        <v>642</v>
      </c>
      <c r="B45" s="9" t="n">
        <v>56.92</v>
      </c>
    </row>
    <row r="46" spans="1:2">
      <c r="A46" s="4" t="s">
        <v>656</v>
      </c>
    </row>
    <row r="47" spans="1:2">
      <c r="A47" s="3" t="s">
        <v>602</v>
      </c>
    </row>
    <row r="48" spans="1:2">
      <c r="A48" s="4" t="s">
        <v>644</v>
      </c>
      <c r="B48" s="9" t="n">
        <v>2.86</v>
      </c>
    </row>
    <row r="49" spans="1:2">
      <c r="A49" s="4" t="s">
        <v>657</v>
      </c>
    </row>
    <row r="50" spans="1:2">
      <c r="A50" s="3" t="s">
        <v>602</v>
      </c>
    </row>
    <row r="51" spans="1:2">
      <c r="A51" s="4" t="s">
        <v>642</v>
      </c>
      <c r="B51" s="5" t="n">
        <v>86</v>
      </c>
    </row>
    <row r="52" spans="1:2">
      <c r="A52" s="4" t="s">
        <v>658</v>
      </c>
    </row>
    <row r="53" spans="1:2">
      <c r="A53" s="3" t="s">
        <v>602</v>
      </c>
    </row>
    <row r="54" spans="1:2">
      <c r="A54" s="4" t="s">
        <v>644</v>
      </c>
      <c r="B54" s="9" t="n">
        <v>3.54</v>
      </c>
    </row>
    <row r="55" spans="1:2">
      <c r="A55" s="4" t="s">
        <v>659</v>
      </c>
    </row>
    <row r="56" spans="1:2">
      <c r="A56" s="3" t="s">
        <v>602</v>
      </c>
    </row>
    <row r="57" spans="1:2">
      <c r="A57" s="4" t="s">
        <v>641</v>
      </c>
      <c r="B57" s="5" t="n">
        <v>4088000</v>
      </c>
    </row>
    <row r="58" spans="1:2">
      <c r="A58" s="4" t="s">
        <v>660</v>
      </c>
    </row>
    <row r="59" spans="1:2">
      <c r="A59" s="3" t="s">
        <v>602</v>
      </c>
    </row>
    <row r="60" spans="1:2">
      <c r="A60" s="4" t="s">
        <v>645</v>
      </c>
      <c r="B60" s="5" t="n">
        <v>15585500</v>
      </c>
    </row>
    <row r="61" spans="1:2">
      <c r="A61" s="4" t="s">
        <v>661</v>
      </c>
    </row>
    <row r="62" spans="1:2">
      <c r="A62" s="3" t="s">
        <v>602</v>
      </c>
    </row>
    <row r="63" spans="1:2">
      <c r="A63" s="4" t="s">
        <v>642</v>
      </c>
      <c r="B63" s="9" t="n">
        <v>41.43</v>
      </c>
    </row>
    <row r="64" spans="1:2">
      <c r="A64" s="4" t="s">
        <v>662</v>
      </c>
    </row>
    <row r="65" spans="1:2">
      <c r="A65" s="3" t="s">
        <v>602</v>
      </c>
    </row>
    <row r="66" spans="1:2">
      <c r="A66" s="4" t="s">
        <v>644</v>
      </c>
      <c r="B66" s="9" t="n">
        <v>2.5</v>
      </c>
    </row>
    <row r="67" spans="1:2">
      <c r="A67" s="4" t="s">
        <v>663</v>
      </c>
    </row>
    <row r="68" spans="1:2">
      <c r="A68" s="3" t="s">
        <v>602</v>
      </c>
    </row>
    <row r="69" spans="1:2">
      <c r="A69" s="4" t="s">
        <v>642</v>
      </c>
      <c r="B69" s="5" t="n">
        <v>60</v>
      </c>
    </row>
    <row r="70" spans="1:2">
      <c r="A70" s="4" t="s">
        <v>664</v>
      </c>
    </row>
    <row r="71" spans="1:2">
      <c r="A71" s="3" t="s">
        <v>602</v>
      </c>
    </row>
    <row r="72" spans="1:2">
      <c r="A72" s="4" t="s">
        <v>644</v>
      </c>
      <c r="B72" s="9" t="n">
        <v>3.35</v>
      </c>
    </row>
    <row r="73" spans="1:2">
      <c r="A73" s="4" t="s">
        <v>665</v>
      </c>
    </row>
    <row r="74" spans="1:2">
      <c r="A74" s="3" t="s">
        <v>602</v>
      </c>
    </row>
    <row r="75" spans="1:2">
      <c r="A75" s="4" t="s">
        <v>641</v>
      </c>
      <c r="B75" s="5" t="n">
        <v>1324800</v>
      </c>
    </row>
    <row r="76" spans="1:2">
      <c r="A76" s="4" t="s">
        <v>666</v>
      </c>
    </row>
    <row r="77" spans="1:2">
      <c r="A77" s="3" t="s">
        <v>602</v>
      </c>
    </row>
    <row r="78" spans="1:2">
      <c r="A78" s="4" t="s">
        <v>642</v>
      </c>
      <c r="B78" s="5" t="n">
        <v>60</v>
      </c>
    </row>
    <row r="79" spans="1:2">
      <c r="A79" s="4" t="s">
        <v>667</v>
      </c>
    </row>
    <row r="80" spans="1:2">
      <c r="A80" s="3" t="s">
        <v>602</v>
      </c>
    </row>
    <row r="81" spans="1:2">
      <c r="A81" s="4" t="s">
        <v>642</v>
      </c>
      <c r="B81" s="9" t="n">
        <v>97.22</v>
      </c>
    </row>
    <row r="82" spans="1:2">
      <c r="A82" s="4" t="s">
        <v>668</v>
      </c>
    </row>
    <row r="83" spans="1:2">
      <c r="A83" s="3" t="s">
        <v>602</v>
      </c>
    </row>
    <row r="84" spans="1:2">
      <c r="A84" s="4" t="s">
        <v>641</v>
      </c>
      <c r="B84" s="5" t="n">
        <v>0</v>
      </c>
    </row>
    <row r="85" spans="1:2">
      <c r="A85" s="4" t="s">
        <v>669</v>
      </c>
    </row>
    <row r="86" spans="1:2">
      <c r="A86" s="3" t="s">
        <v>602</v>
      </c>
    </row>
    <row r="87" spans="1:2">
      <c r="A87" s="4" t="s">
        <v>642</v>
      </c>
      <c r="B87" s="5" t="n">
        <v>0</v>
      </c>
    </row>
    <row r="88" spans="1:2">
      <c r="A88" s="4" t="s">
        <v>670</v>
      </c>
    </row>
    <row r="89" spans="1:2">
      <c r="A89" s="3" t="s">
        <v>602</v>
      </c>
    </row>
    <row r="90" spans="1:2">
      <c r="A90" s="4" t="s">
        <v>642</v>
      </c>
      <c r="B90" s="5" t="n">
        <v>0</v>
      </c>
    </row>
    <row r="91" spans="1:2">
      <c r="A91" s="4" t="s">
        <v>671</v>
      </c>
    </row>
    <row r="92" spans="1:2">
      <c r="A92" s="3" t="s">
        <v>602</v>
      </c>
    </row>
    <row r="93" spans="1:2">
      <c r="A93" s="4" t="s">
        <v>641</v>
      </c>
      <c r="B93" s="5" t="n">
        <v>3454600</v>
      </c>
    </row>
    <row r="94" spans="1:2">
      <c r="A94" s="4" t="s">
        <v>642</v>
      </c>
      <c r="B94" s="9" t="n">
        <v>55.82</v>
      </c>
    </row>
    <row r="95" spans="1:2">
      <c r="A95" s="4" t="s">
        <v>672</v>
      </c>
    </row>
    <row r="96" spans="1:2">
      <c r="A96" s="3" t="s">
        <v>602</v>
      </c>
    </row>
    <row r="97" spans="1:2">
      <c r="A97" s="4" t="s">
        <v>644</v>
      </c>
      <c r="B97" s="9" t="n">
        <v>2.75</v>
      </c>
    </row>
    <row r="98" spans="1:2">
      <c r="A98" s="4" t="s">
        <v>645</v>
      </c>
      <c r="B98" s="5" t="n">
        <v>13606400</v>
      </c>
    </row>
    <row r="99" spans="1:2">
      <c r="A99" s="4" t="s">
        <v>673</v>
      </c>
    </row>
    <row r="100" spans="1:2">
      <c r="A100" s="3" t="s">
        <v>602</v>
      </c>
    </row>
    <row r="101" spans="1:2">
      <c r="A101" s="4" t="s">
        <v>641</v>
      </c>
      <c r="B101" s="5" t="n">
        <v>2925600</v>
      </c>
    </row>
    <row r="102" spans="1:2">
      <c r="A102" s="4" t="s">
        <v>642</v>
      </c>
      <c r="B102" s="9" t="n">
        <v>57.22</v>
      </c>
    </row>
    <row r="103" spans="1:2">
      <c r="A103" s="4" t="s">
        <v>674</v>
      </c>
    </row>
    <row r="104" spans="1:2">
      <c r="A104" s="3" t="s">
        <v>602</v>
      </c>
    </row>
    <row r="105" spans="1:2">
      <c r="A105" s="4" t="s">
        <v>644</v>
      </c>
      <c r="B105" s="9" t="n">
        <v>3.54</v>
      </c>
    </row>
    <row r="106" spans="1:2">
      <c r="A106" s="4" t="s">
        <v>645</v>
      </c>
      <c r="B106" s="5" t="n">
        <v>9586400</v>
      </c>
    </row>
    <row r="107" spans="1:2">
      <c r="A107" s="4" t="s">
        <v>675</v>
      </c>
    </row>
    <row r="108" spans="1:2">
      <c r="A108" s="3" t="s">
        <v>602</v>
      </c>
    </row>
    <row r="109" spans="1:2">
      <c r="A109" s="4" t="s">
        <v>641</v>
      </c>
      <c r="B109" s="5" t="n">
        <v>6704875</v>
      </c>
    </row>
    <row r="110" spans="1:2">
      <c r="A110" s="4" t="s">
        <v>642</v>
      </c>
      <c r="B110" s="9" t="n">
        <v>46.34</v>
      </c>
    </row>
    <row r="111" spans="1:2">
      <c r="A111" s="4" t="s">
        <v>676</v>
      </c>
    </row>
    <row r="112" spans="1:2">
      <c r="A112" s="3" t="s">
        <v>602</v>
      </c>
    </row>
    <row r="113" spans="1:2">
      <c r="A113" s="4" t="s">
        <v>644</v>
      </c>
      <c r="B113" s="9" t="n">
        <v>2.5</v>
      </c>
    </row>
    <row r="114" spans="1:2">
      <c r="A114" s="4" t="s">
        <v>645</v>
      </c>
      <c r="B114" s="5" t="n">
        <v>23805500</v>
      </c>
    </row>
    <row r="115" spans="1:2">
      <c r="A115" s="4" t="s">
        <v>677</v>
      </c>
    </row>
    <row r="116" spans="1:2">
      <c r="A116" s="3" t="s">
        <v>602</v>
      </c>
    </row>
    <row r="117" spans="1:2">
      <c r="A117" s="4" t="s">
        <v>641</v>
      </c>
      <c r="B117" s="5" t="n">
        <v>4088000</v>
      </c>
    </row>
    <row r="118" spans="1:2">
      <c r="A118" s="4" t="s">
        <v>642</v>
      </c>
      <c r="B118" s="5" t="n">
        <v>60</v>
      </c>
    </row>
    <row r="119" spans="1:2">
      <c r="A119" s="4" t="s">
        <v>678</v>
      </c>
    </row>
    <row r="120" spans="1:2">
      <c r="A120" s="3" t="s">
        <v>602</v>
      </c>
    </row>
    <row r="121" spans="1:2">
      <c r="A121" s="4" t="s">
        <v>644</v>
      </c>
      <c r="B121" s="9" t="n">
        <v>3.35</v>
      </c>
    </row>
    <row r="122" spans="1:2">
      <c r="A122" s="4" t="s">
        <v>645</v>
      </c>
      <c r="B122" s="5" t="n">
        <v>15585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3</v>
      </c>
    </row>
    <row r="2" spans="1:3">
      <c r="A2" s="3" t="s">
        <v>680</v>
      </c>
    </row>
    <row r="3" spans="1:3">
      <c r="A3" s="4" t="s">
        <v>681</v>
      </c>
      <c r="B3" s="7" t="n">
        <v>42985</v>
      </c>
      <c r="C3" s="7" t="n">
        <v>20947</v>
      </c>
    </row>
    <row r="4" spans="1:3">
      <c r="A4" s="4" t="s">
        <v>682</v>
      </c>
      <c r="B4" s="5" t="n">
        <v>12807</v>
      </c>
      <c r="C4" s="5" t="n">
        <v>8718</v>
      </c>
    </row>
    <row r="5" spans="1:3">
      <c r="A5" s="3" t="s">
        <v>683</v>
      </c>
    </row>
    <row r="6" spans="1:3">
      <c r="A6" s="4" t="s">
        <v>684</v>
      </c>
      <c r="B6" s="5" t="n">
        <v>-653</v>
      </c>
      <c r="C6" s="5" t="n">
        <v>-20993</v>
      </c>
    </row>
    <row r="7" spans="1:3">
      <c r="A7" s="4" t="s">
        <v>685</v>
      </c>
      <c r="B7" s="5" t="n">
        <v>0</v>
      </c>
      <c r="C7" s="5" t="n">
        <v>-5694</v>
      </c>
    </row>
    <row r="8" spans="1:3">
      <c r="A8" s="4" t="s">
        <v>686</v>
      </c>
    </row>
    <row r="9" spans="1:3">
      <c r="A9" s="3" t="s">
        <v>683</v>
      </c>
    </row>
    <row r="10" spans="1:3">
      <c r="A10" s="4" t="s">
        <v>687</v>
      </c>
      <c r="B10" s="5" t="n">
        <v>55139</v>
      </c>
      <c r="C10" s="5" t="n">
        <v>2978</v>
      </c>
    </row>
    <row r="11" spans="1:3">
      <c r="A11" s="4" t="s">
        <v>688</v>
      </c>
    </row>
    <row r="12" spans="1:3">
      <c r="A12" s="3" t="s">
        <v>680</v>
      </c>
    </row>
    <row r="13" spans="1:3">
      <c r="A13" s="4" t="s">
        <v>681</v>
      </c>
      <c r="B13" s="5" t="n">
        <v>46169</v>
      </c>
      <c r="C13" s="5" t="n">
        <v>22527</v>
      </c>
    </row>
    <row r="14" spans="1:3">
      <c r="A14" s="4" t="s">
        <v>682</v>
      </c>
      <c r="B14" s="5" t="n">
        <v>14712</v>
      </c>
      <c r="C14" s="5" t="n">
        <v>8718</v>
      </c>
    </row>
    <row r="15" spans="1:3">
      <c r="A15" s="3" t="s">
        <v>683</v>
      </c>
    </row>
    <row r="16" spans="1:3">
      <c r="A16" s="4" t="s">
        <v>684</v>
      </c>
      <c r="B16" s="5" t="n">
        <v>119</v>
      </c>
      <c r="C16" s="5" t="n">
        <v>-9789</v>
      </c>
    </row>
    <row r="17" spans="1:3">
      <c r="A17" s="4" t="s">
        <v>685</v>
      </c>
      <c r="B17" s="5" t="n">
        <v>0</v>
      </c>
      <c r="C17" s="5" t="n">
        <v>-4552</v>
      </c>
    </row>
    <row r="18" spans="1:3">
      <c r="A18" s="4" t="s">
        <v>689</v>
      </c>
    </row>
    <row r="19" spans="1:3">
      <c r="A19" s="3" t="s">
        <v>680</v>
      </c>
    </row>
    <row r="20" spans="1:3">
      <c r="A20" s="4" t="s">
        <v>681</v>
      </c>
      <c r="B20" s="5" t="n">
        <v>-4637</v>
      </c>
      <c r="C20" s="5" t="n">
        <v>-1580</v>
      </c>
    </row>
    <row r="21" spans="1:3">
      <c r="A21" s="4" t="s">
        <v>682</v>
      </c>
      <c r="B21" s="5" t="n">
        <v>-3068</v>
      </c>
      <c r="C21" s="5" t="n">
        <v>0</v>
      </c>
    </row>
    <row r="22" spans="1:3">
      <c r="A22" s="3" t="s">
        <v>683</v>
      </c>
    </row>
    <row r="23" spans="1:3">
      <c r="A23" s="4" t="s">
        <v>684</v>
      </c>
      <c r="B23" s="5" t="n">
        <v>0</v>
      </c>
      <c r="C23" s="5" t="n">
        <v>-1989</v>
      </c>
    </row>
    <row r="24" spans="1:3">
      <c r="A24" s="4" t="s">
        <v>685</v>
      </c>
      <c r="B24" s="5" t="n">
        <v>0</v>
      </c>
      <c r="C24" s="5" t="n">
        <v>0</v>
      </c>
    </row>
    <row r="25" spans="1:3">
      <c r="A25" s="4" t="s">
        <v>690</v>
      </c>
    </row>
    <row r="26" spans="1:3">
      <c r="A26" s="3" t="s">
        <v>680</v>
      </c>
    </row>
    <row r="27" spans="1:3">
      <c r="A27" s="4" t="s">
        <v>681</v>
      </c>
      <c r="B27" s="5" t="n">
        <v>-568</v>
      </c>
      <c r="C27" s="5" t="n">
        <v>0</v>
      </c>
    </row>
    <row r="28" spans="1:3">
      <c r="A28" s="4" t="s">
        <v>682</v>
      </c>
      <c r="B28" s="5" t="n">
        <v>0</v>
      </c>
      <c r="C28" s="5" t="n">
        <v>0</v>
      </c>
    </row>
    <row r="29" spans="1:3">
      <c r="A29" s="3" t="s">
        <v>683</v>
      </c>
    </row>
    <row r="30" spans="1:3">
      <c r="A30" s="4" t="s">
        <v>684</v>
      </c>
      <c r="B30" s="5" t="n">
        <v>0</v>
      </c>
      <c r="C30" s="5" t="n">
        <v>-2803</v>
      </c>
    </row>
    <row r="31" spans="1:3">
      <c r="A31" s="4" t="s">
        <v>685</v>
      </c>
      <c r="B31" s="5" t="n">
        <v>0</v>
      </c>
      <c r="C31" s="5" t="n">
        <v>0</v>
      </c>
    </row>
    <row r="32" spans="1:3">
      <c r="A32" s="4" t="s">
        <v>691</v>
      </c>
    </row>
    <row r="33" spans="1:3">
      <c r="A33" s="3" t="s">
        <v>680</v>
      </c>
    </row>
    <row r="34" spans="1:3">
      <c r="A34" s="4" t="s">
        <v>681</v>
      </c>
      <c r="B34" s="5" t="n">
        <v>2875</v>
      </c>
      <c r="C34" s="5" t="n">
        <v>0</v>
      </c>
    </row>
    <row r="35" spans="1:3">
      <c r="A35" s="4" t="s">
        <v>682</v>
      </c>
      <c r="B35" s="5" t="n">
        <v>2822</v>
      </c>
      <c r="C35" s="5" t="n">
        <v>0</v>
      </c>
    </row>
    <row r="36" spans="1:3">
      <c r="A36" s="3" t="s">
        <v>683</v>
      </c>
    </row>
    <row r="37" spans="1:3">
      <c r="A37" s="4" t="s">
        <v>684</v>
      </c>
      <c r="B37" s="5" t="n">
        <v>1564</v>
      </c>
      <c r="C37" s="5" t="n">
        <v>-3369</v>
      </c>
    </row>
    <row r="38" spans="1:3">
      <c r="A38" s="4" t="s">
        <v>685</v>
      </c>
      <c r="B38" s="5" t="n">
        <v>0</v>
      </c>
      <c r="C38" s="5" t="n">
        <v>1244</v>
      </c>
    </row>
    <row r="39" spans="1:3">
      <c r="A39" s="4" t="s">
        <v>692</v>
      </c>
    </row>
    <row r="40" spans="1:3">
      <c r="A40" s="3" t="s">
        <v>680</v>
      </c>
    </row>
    <row r="41" spans="1:3">
      <c r="A41" s="4" t="s">
        <v>681</v>
      </c>
      <c r="B41" s="5" t="n">
        <v>-854</v>
      </c>
      <c r="C41" s="5" t="n">
        <v>0</v>
      </c>
    </row>
    <row r="42" spans="1:3">
      <c r="A42" s="4" t="s">
        <v>682</v>
      </c>
      <c r="B42" s="5" t="n">
        <v>-1659</v>
      </c>
      <c r="C42" s="5" t="n">
        <v>0</v>
      </c>
    </row>
    <row r="43" spans="1:3">
      <c r="A43" s="3" t="s">
        <v>683</v>
      </c>
    </row>
    <row r="44" spans="1:3">
      <c r="A44" s="4" t="s">
        <v>684</v>
      </c>
      <c r="B44" s="5" t="n">
        <v>-2336</v>
      </c>
      <c r="C44" s="5" t="n">
        <v>-3043</v>
      </c>
    </row>
    <row r="45" spans="1:3">
      <c r="A45" s="4" t="s">
        <v>685</v>
      </c>
      <c r="B45" s="5" t="n">
        <v>0</v>
      </c>
      <c r="C45" s="5" t="n">
        <v>-2386</v>
      </c>
    </row>
    <row r="46" spans="1:3">
      <c r="A46" s="4" t="s">
        <v>693</v>
      </c>
    </row>
    <row r="47" spans="1:3">
      <c r="A47" s="3" t="s">
        <v>680</v>
      </c>
    </row>
    <row r="48" spans="1:3">
      <c r="A48" s="4" t="s">
        <v>694</v>
      </c>
      <c r="B48" s="5" t="n">
        <v>-323</v>
      </c>
      <c r="C48" s="5" t="n">
        <v>0</v>
      </c>
    </row>
    <row r="49" spans="1:3">
      <c r="A49" s="4" t="s">
        <v>695</v>
      </c>
    </row>
    <row r="50" spans="1:3">
      <c r="A50" s="3" t="s">
        <v>680</v>
      </c>
    </row>
    <row r="51" spans="1:3">
      <c r="A51" s="4" t="s">
        <v>694</v>
      </c>
      <c r="B51" s="5" t="n">
        <v>-4637</v>
      </c>
      <c r="C51" s="5" t="n">
        <v>-1580</v>
      </c>
    </row>
    <row r="52" spans="1:3">
      <c r="A52" s="4" t="s">
        <v>696</v>
      </c>
    </row>
    <row r="53" spans="1:3">
      <c r="A53" s="3" t="s">
        <v>680</v>
      </c>
    </row>
    <row r="54" spans="1:3">
      <c r="A54" s="4" t="s">
        <v>694</v>
      </c>
      <c r="B54" s="5" t="n">
        <v>-678</v>
      </c>
      <c r="C54" s="5" t="n">
        <v>0</v>
      </c>
    </row>
    <row r="55" spans="1:3">
      <c r="A55" s="4" t="s">
        <v>697</v>
      </c>
    </row>
    <row r="56" spans="1:3">
      <c r="A56" s="3" t="s">
        <v>680</v>
      </c>
    </row>
    <row r="57" spans="1:3">
      <c r="A57" s="4" t="s">
        <v>694</v>
      </c>
      <c r="B57" s="5" t="n">
        <v>-1577</v>
      </c>
      <c r="C57" s="5" t="n">
        <v>-270</v>
      </c>
    </row>
    <row r="58" spans="1:3">
      <c r="A58" s="4" t="s">
        <v>698</v>
      </c>
    </row>
    <row r="59" spans="1:3">
      <c r="A59" s="3" t="s">
        <v>680</v>
      </c>
    </row>
    <row r="60" spans="1:3">
      <c r="A60" s="4" t="s">
        <v>694</v>
      </c>
      <c r="B60" s="5" t="n">
        <v>-854</v>
      </c>
      <c r="C60" s="5" t="n">
        <v>0</v>
      </c>
    </row>
    <row r="61" spans="1:3">
      <c r="A61" s="4" t="s">
        <v>699</v>
      </c>
    </row>
    <row r="62" spans="1:3">
      <c r="A62" s="3" t="s">
        <v>680</v>
      </c>
    </row>
    <row r="63" spans="1:3">
      <c r="A63" s="4" t="s">
        <v>694</v>
      </c>
      <c r="B63" s="5" t="n">
        <v>0</v>
      </c>
      <c r="C63" s="5" t="n">
        <v>0</v>
      </c>
    </row>
    <row r="64" spans="1:3">
      <c r="A64" s="4" t="s">
        <v>700</v>
      </c>
    </row>
    <row r="65" spans="1:3">
      <c r="A65" s="3" t="s">
        <v>680</v>
      </c>
    </row>
    <row r="66" spans="1:3">
      <c r="A66" s="4" t="s">
        <v>694</v>
      </c>
      <c r="B66" s="5" t="n">
        <v>-3068</v>
      </c>
      <c r="C66" s="5" t="n">
        <v>0</v>
      </c>
    </row>
    <row r="67" spans="1:3">
      <c r="A67" s="4" t="s">
        <v>701</v>
      </c>
    </row>
    <row r="68" spans="1:3">
      <c r="A68" s="3" t="s">
        <v>680</v>
      </c>
    </row>
    <row r="69" spans="1:3">
      <c r="A69" s="4" t="s">
        <v>694</v>
      </c>
      <c r="B69" s="5" t="n">
        <v>0</v>
      </c>
      <c r="C69" s="5" t="n">
        <v>0</v>
      </c>
    </row>
    <row r="70" spans="1:3">
      <c r="A70" s="4" t="s">
        <v>702</v>
      </c>
    </row>
    <row r="71" spans="1:3">
      <c r="A71" s="3" t="s">
        <v>680</v>
      </c>
    </row>
    <row r="72" spans="1:3">
      <c r="A72" s="4" t="s">
        <v>694</v>
      </c>
      <c r="B72" s="5" t="n">
        <v>0</v>
      </c>
      <c r="C72" s="5" t="n">
        <v>-1377</v>
      </c>
    </row>
    <row r="73" spans="1:3">
      <c r="A73" s="4" t="s">
        <v>703</v>
      </c>
    </row>
    <row r="74" spans="1:3">
      <c r="A74" s="3" t="s">
        <v>680</v>
      </c>
    </row>
    <row r="75" spans="1:3">
      <c r="A75" s="4" t="s">
        <v>694</v>
      </c>
      <c r="B75" s="5" t="n">
        <v>-1659</v>
      </c>
      <c r="C75" s="5" t="n">
        <v>0</v>
      </c>
    </row>
    <row r="76" spans="1:3">
      <c r="A76" s="4" t="s">
        <v>704</v>
      </c>
    </row>
    <row r="77" spans="1:3">
      <c r="A77" s="3" t="s">
        <v>683</v>
      </c>
    </row>
    <row r="78" spans="1:3">
      <c r="A78" s="4" t="s">
        <v>694</v>
      </c>
      <c r="B78" s="5" t="n">
        <v>323</v>
      </c>
      <c r="C78" s="5" t="n">
        <v>0</v>
      </c>
    </row>
    <row r="79" spans="1:3">
      <c r="A79" s="4" t="s">
        <v>705</v>
      </c>
    </row>
    <row r="80" spans="1:3">
      <c r="A80" s="3" t="s">
        <v>683</v>
      </c>
    </row>
    <row r="81" spans="1:3">
      <c r="A81" s="4" t="s">
        <v>694</v>
      </c>
      <c r="B81" s="5" t="n">
        <v>4637</v>
      </c>
      <c r="C81" s="5" t="n">
        <v>1580</v>
      </c>
    </row>
    <row r="82" spans="1:3">
      <c r="A82" s="4" t="s">
        <v>706</v>
      </c>
    </row>
    <row r="83" spans="1:3">
      <c r="A83" s="3" t="s">
        <v>683</v>
      </c>
    </row>
    <row r="84" spans="1:3">
      <c r="A84" s="4" t="s">
        <v>694</v>
      </c>
      <c r="B84" s="5" t="n">
        <v>678</v>
      </c>
      <c r="C84" s="5" t="n">
        <v>0</v>
      </c>
    </row>
    <row r="85" spans="1:3">
      <c r="A85" s="4" t="s">
        <v>707</v>
      </c>
    </row>
    <row r="86" spans="1:3">
      <c r="A86" s="3" t="s">
        <v>683</v>
      </c>
    </row>
    <row r="87" spans="1:3">
      <c r="A87" s="4" t="s">
        <v>694</v>
      </c>
      <c r="B87" s="5" t="n">
        <v>1577</v>
      </c>
      <c r="C87" s="5" t="n">
        <v>270</v>
      </c>
    </row>
    <row r="88" spans="1:3">
      <c r="A88" s="4" t="s">
        <v>708</v>
      </c>
    </row>
    <row r="89" spans="1:3">
      <c r="A89" s="3" t="s">
        <v>683</v>
      </c>
    </row>
    <row r="90" spans="1:3">
      <c r="A90" s="4" t="s">
        <v>694</v>
      </c>
      <c r="B90" s="5" t="n">
        <v>854</v>
      </c>
      <c r="C90" s="5" t="n">
        <v>0</v>
      </c>
    </row>
    <row r="91" spans="1:3">
      <c r="A91" s="4" t="s">
        <v>709</v>
      </c>
    </row>
    <row r="92" spans="1:3">
      <c r="A92" s="3" t="s">
        <v>683</v>
      </c>
    </row>
    <row r="93" spans="1:3">
      <c r="A93" s="4" t="s">
        <v>694</v>
      </c>
      <c r="B93" s="5" t="n">
        <v>0</v>
      </c>
      <c r="C93" s="5" t="n">
        <v>0</v>
      </c>
    </row>
    <row r="94" spans="1:3">
      <c r="A94" s="4" t="s">
        <v>710</v>
      </c>
    </row>
    <row r="95" spans="1:3">
      <c r="A95" s="3" t="s">
        <v>683</v>
      </c>
    </row>
    <row r="96" spans="1:3">
      <c r="A96" s="4" t="s">
        <v>694</v>
      </c>
      <c r="B96" s="5" t="n">
        <v>3068</v>
      </c>
      <c r="C96" s="5" t="n">
        <v>0</v>
      </c>
    </row>
    <row r="97" spans="1:3">
      <c r="A97" s="4" t="s">
        <v>711</v>
      </c>
    </row>
    <row r="98" spans="1:3">
      <c r="A98" s="3" t="s">
        <v>683</v>
      </c>
    </row>
    <row r="99" spans="1:3">
      <c r="A99" s="4" t="s">
        <v>694</v>
      </c>
      <c r="B99" s="5" t="n">
        <v>0</v>
      </c>
      <c r="C99" s="5" t="n">
        <v>0</v>
      </c>
    </row>
    <row r="100" spans="1:3">
      <c r="A100" s="4" t="s">
        <v>712</v>
      </c>
    </row>
    <row r="101" spans="1:3">
      <c r="A101" s="3" t="s">
        <v>683</v>
      </c>
    </row>
    <row r="102" spans="1:3">
      <c r="A102" s="4" t="s">
        <v>694</v>
      </c>
      <c r="B102" s="5" t="n">
        <v>0</v>
      </c>
      <c r="C102" s="5" t="n">
        <v>1377</v>
      </c>
    </row>
    <row r="103" spans="1:3">
      <c r="A103" s="4" t="s">
        <v>713</v>
      </c>
    </row>
    <row r="104" spans="1:3">
      <c r="A104" s="3" t="s">
        <v>683</v>
      </c>
    </row>
    <row r="105" spans="1:3">
      <c r="A105" s="4" t="s">
        <v>694</v>
      </c>
      <c r="B105" s="5" t="n">
        <v>1659</v>
      </c>
      <c r="C105" s="5" t="n">
        <v>0</v>
      </c>
    </row>
    <row r="106" spans="1:3">
      <c r="A106" s="4" t="s">
        <v>714</v>
      </c>
    </row>
    <row r="107" spans="1:3">
      <c r="A107" s="3" t="s">
        <v>683</v>
      </c>
    </row>
    <row r="108" spans="1:3">
      <c r="A108" s="4" t="s">
        <v>687</v>
      </c>
      <c r="B108" s="5" t="n">
        <v>55139</v>
      </c>
      <c r="C108" s="5" t="n">
        <v>2978</v>
      </c>
    </row>
    <row r="109" spans="1:3">
      <c r="A109" s="4" t="s">
        <v>715</v>
      </c>
    </row>
    <row r="110" spans="1:3">
      <c r="A110" s="3" t="s">
        <v>680</v>
      </c>
    </row>
    <row r="111" spans="1:3">
      <c r="A111" s="4" t="s">
        <v>716</v>
      </c>
      <c r="B111" s="5" t="n">
        <v>46492</v>
      </c>
      <c r="C111" s="5" t="n">
        <v>22527</v>
      </c>
    </row>
    <row r="112" spans="1:3">
      <c r="A112" s="4" t="s">
        <v>717</v>
      </c>
    </row>
    <row r="113" spans="1:3">
      <c r="A113" s="3" t="s">
        <v>680</v>
      </c>
    </row>
    <row r="114" spans="1:3">
      <c r="A114" s="4" t="s">
        <v>716</v>
      </c>
      <c r="B114" s="5" t="n">
        <v>0</v>
      </c>
      <c r="C114" s="5" t="n">
        <v>0</v>
      </c>
    </row>
    <row r="115" spans="1:3">
      <c r="A115" s="4" t="s">
        <v>718</v>
      </c>
    </row>
    <row r="116" spans="1:3">
      <c r="A116" s="3" t="s">
        <v>680</v>
      </c>
    </row>
    <row r="117" spans="1:3">
      <c r="A117" s="4" t="s">
        <v>716</v>
      </c>
      <c r="B117" s="5" t="n">
        <v>110</v>
      </c>
      <c r="C117" s="5" t="n">
        <v>0</v>
      </c>
    </row>
    <row r="118" spans="1:3">
      <c r="A118" s="4" t="s">
        <v>719</v>
      </c>
    </row>
    <row r="119" spans="1:3">
      <c r="A119" s="3" t="s">
        <v>680</v>
      </c>
    </row>
    <row r="120" spans="1:3">
      <c r="A120" s="4" t="s">
        <v>716</v>
      </c>
      <c r="B120" s="5" t="n">
        <v>4452</v>
      </c>
      <c r="C120" s="5" t="n">
        <v>270</v>
      </c>
    </row>
    <row r="121" spans="1:3">
      <c r="A121" s="4" t="s">
        <v>720</v>
      </c>
    </row>
    <row r="122" spans="1:3">
      <c r="A122" s="3" t="s">
        <v>680</v>
      </c>
    </row>
    <row r="123" spans="1:3">
      <c r="A123" s="4" t="s">
        <v>716</v>
      </c>
      <c r="B123" s="5" t="n">
        <v>0</v>
      </c>
      <c r="C123" s="5" t="n">
        <v>0</v>
      </c>
    </row>
    <row r="124" spans="1:3">
      <c r="A124" s="4" t="s">
        <v>721</v>
      </c>
    </row>
    <row r="125" spans="1:3">
      <c r="A125" s="3" t="s">
        <v>680</v>
      </c>
    </row>
    <row r="126" spans="1:3">
      <c r="A126" s="4" t="s">
        <v>716</v>
      </c>
      <c r="B126" s="5" t="n">
        <v>14712</v>
      </c>
      <c r="C126" s="5" t="n">
        <v>8718</v>
      </c>
    </row>
    <row r="127" spans="1:3">
      <c r="A127" s="4" t="s">
        <v>722</v>
      </c>
    </row>
    <row r="128" spans="1:3">
      <c r="A128" s="3" t="s">
        <v>680</v>
      </c>
    </row>
    <row r="129" spans="1:3">
      <c r="A129" s="4" t="s">
        <v>716</v>
      </c>
      <c r="B129" s="5" t="n">
        <v>0</v>
      </c>
      <c r="C129" s="5" t="n">
        <v>0</v>
      </c>
    </row>
    <row r="130" spans="1:3">
      <c r="A130" s="4" t="s">
        <v>723</v>
      </c>
    </row>
    <row r="131" spans="1:3">
      <c r="A131" s="3" t="s">
        <v>680</v>
      </c>
    </row>
    <row r="132" spans="1:3">
      <c r="A132" s="4" t="s">
        <v>716</v>
      </c>
      <c r="B132" s="5" t="n">
        <v>0</v>
      </c>
      <c r="C132" s="5" t="n">
        <v>0</v>
      </c>
    </row>
    <row r="133" spans="1:3">
      <c r="A133" s="4" t="s">
        <v>724</v>
      </c>
    </row>
    <row r="134" spans="1:3">
      <c r="A134" s="3" t="s">
        <v>680</v>
      </c>
    </row>
    <row r="135" spans="1:3">
      <c r="A135" s="4" t="s">
        <v>716</v>
      </c>
      <c r="B135" s="5" t="n">
        <v>2822</v>
      </c>
      <c r="C135" s="5" t="n">
        <v>1377</v>
      </c>
    </row>
    <row r="136" spans="1:3">
      <c r="A136" s="4" t="s">
        <v>725</v>
      </c>
    </row>
    <row r="137" spans="1:3">
      <c r="A137" s="3" t="s">
        <v>680</v>
      </c>
    </row>
    <row r="138" spans="1:3">
      <c r="A138" s="4" t="s">
        <v>716</v>
      </c>
      <c r="B138" s="5" t="n">
        <v>0</v>
      </c>
      <c r="C138" s="5" t="n">
        <v>0</v>
      </c>
    </row>
    <row r="139" spans="1:3">
      <c r="A139" s="4" t="s">
        <v>726</v>
      </c>
    </row>
    <row r="140" spans="1:3">
      <c r="A140" s="3" t="s">
        <v>683</v>
      </c>
    </row>
    <row r="141" spans="1:3">
      <c r="A141" s="4" t="s">
        <v>727</v>
      </c>
      <c r="B141" s="5" t="n">
        <v>-204</v>
      </c>
      <c r="C141" s="5" t="n">
        <v>-9789</v>
      </c>
    </row>
    <row r="142" spans="1:3">
      <c r="A142" s="4" t="s">
        <v>728</v>
      </c>
    </row>
    <row r="143" spans="1:3">
      <c r="A143" s="3" t="s">
        <v>683</v>
      </c>
    </row>
    <row r="144" spans="1:3">
      <c r="A144" s="4" t="s">
        <v>727</v>
      </c>
      <c r="B144" s="5" t="n">
        <v>-4637</v>
      </c>
      <c r="C144" s="5" t="n">
        <v>-3569</v>
      </c>
    </row>
    <row r="145" spans="1:3">
      <c r="A145" s="4" t="s">
        <v>729</v>
      </c>
    </row>
    <row r="146" spans="1:3">
      <c r="A146" s="3" t="s">
        <v>683</v>
      </c>
    </row>
    <row r="147" spans="1:3">
      <c r="A147" s="4" t="s">
        <v>727</v>
      </c>
      <c r="B147" s="5" t="n">
        <v>-678</v>
      </c>
      <c r="C147" s="5" t="n">
        <v>-2803</v>
      </c>
    </row>
    <row r="148" spans="1:3">
      <c r="A148" s="4" t="s">
        <v>730</v>
      </c>
    </row>
    <row r="149" spans="1:3">
      <c r="A149" s="3" t="s">
        <v>683</v>
      </c>
    </row>
    <row r="150" spans="1:3">
      <c r="A150" s="4" t="s">
        <v>727</v>
      </c>
      <c r="B150" s="5" t="n">
        <v>-13</v>
      </c>
      <c r="C150" s="5" t="n">
        <v>-3639</v>
      </c>
    </row>
    <row r="151" spans="1:3">
      <c r="A151" s="4" t="s">
        <v>731</v>
      </c>
    </row>
    <row r="152" spans="1:3">
      <c r="A152" s="3" t="s">
        <v>683</v>
      </c>
    </row>
    <row r="153" spans="1:3">
      <c r="A153" s="4" t="s">
        <v>727</v>
      </c>
      <c r="B153" s="5" t="n">
        <v>-3190</v>
      </c>
      <c r="C153" s="5" t="n">
        <v>-3043</v>
      </c>
    </row>
    <row r="154" spans="1:3">
      <c r="A154" s="4" t="s">
        <v>732</v>
      </c>
    </row>
    <row r="155" spans="1:3">
      <c r="A155" s="3" t="s">
        <v>683</v>
      </c>
    </row>
    <row r="156" spans="1:3">
      <c r="A156" s="4" t="s">
        <v>727</v>
      </c>
      <c r="B156" s="5" t="n">
        <v>0</v>
      </c>
      <c r="C156" s="5" t="n">
        <v>-4552</v>
      </c>
    </row>
    <row r="157" spans="1:3">
      <c r="A157" s="4" t="s">
        <v>733</v>
      </c>
    </row>
    <row r="158" spans="1:3">
      <c r="A158" s="3" t="s">
        <v>683</v>
      </c>
    </row>
    <row r="159" spans="1:3">
      <c r="A159" s="4" t="s">
        <v>727</v>
      </c>
      <c r="B159" s="5" t="n">
        <v>-3068</v>
      </c>
      <c r="C159" s="5" t="n">
        <v>0</v>
      </c>
    </row>
    <row r="160" spans="1:3">
      <c r="A160" s="4" t="s">
        <v>734</v>
      </c>
    </row>
    <row r="161" spans="1:3">
      <c r="A161" s="3" t="s">
        <v>683</v>
      </c>
    </row>
    <row r="162" spans="1:3">
      <c r="A162" s="4" t="s">
        <v>727</v>
      </c>
      <c r="B162" s="5" t="n">
        <v>0</v>
      </c>
      <c r="C162" s="5" t="n">
        <v>0</v>
      </c>
    </row>
    <row r="163" spans="1:3">
      <c r="A163" s="4" t="s">
        <v>735</v>
      </c>
    </row>
    <row r="164" spans="1:3">
      <c r="A164" s="3" t="s">
        <v>683</v>
      </c>
    </row>
    <row r="165" spans="1:3">
      <c r="A165" s="4" t="s">
        <v>727</v>
      </c>
      <c r="B165" s="5" t="n">
        <v>0</v>
      </c>
      <c r="C165" s="5" t="n">
        <v>-133</v>
      </c>
    </row>
    <row r="166" spans="1:3">
      <c r="A166" s="4" t="s">
        <v>736</v>
      </c>
    </row>
    <row r="167" spans="1:3">
      <c r="A167" s="3" t="s">
        <v>683</v>
      </c>
    </row>
    <row r="168" spans="1:3">
      <c r="A168" s="4" t="s">
        <v>727</v>
      </c>
      <c r="B168" s="5" t="n">
        <v>-1659</v>
      </c>
      <c r="C168" s="5" t="n">
        <v>-2386</v>
      </c>
    </row>
    <row r="169" spans="1:3">
      <c r="A169" s="4" t="s">
        <v>737</v>
      </c>
    </row>
    <row r="170" spans="1:3">
      <c r="A170" s="3" t="s">
        <v>683</v>
      </c>
    </row>
    <row r="171" spans="1:3">
      <c r="A171" s="4" t="s">
        <v>687</v>
      </c>
      <c r="B171" s="5" t="n">
        <v>0</v>
      </c>
      <c r="C171" s="5" t="n">
        <v>0</v>
      </c>
    </row>
    <row r="172" spans="1:3">
      <c r="A172" s="4" t="s">
        <v>738</v>
      </c>
    </row>
    <row r="173" spans="1:3">
      <c r="A173" s="3" t="s">
        <v>680</v>
      </c>
    </row>
    <row r="174" spans="1:3">
      <c r="A174" s="4" t="s">
        <v>716</v>
      </c>
      <c r="B174" s="5" t="n">
        <v>0</v>
      </c>
      <c r="C174" s="5" t="n">
        <v>0</v>
      </c>
    </row>
    <row r="175" spans="1:3">
      <c r="A175" s="4" t="s">
        <v>739</v>
      </c>
    </row>
    <row r="176" spans="1:3">
      <c r="A176" s="3" t="s">
        <v>680</v>
      </c>
    </row>
    <row r="177" spans="1:3">
      <c r="A177" s="4" t="s">
        <v>716</v>
      </c>
      <c r="B177" s="5" t="n">
        <v>0</v>
      </c>
      <c r="C177" s="5" t="n">
        <v>0</v>
      </c>
    </row>
    <row r="178" spans="1:3">
      <c r="A178" s="4" t="s">
        <v>740</v>
      </c>
    </row>
    <row r="179" spans="1:3">
      <c r="A179" s="3" t="s">
        <v>680</v>
      </c>
    </row>
    <row r="180" spans="1:3">
      <c r="A180" s="4" t="s">
        <v>716</v>
      </c>
      <c r="B180" s="5" t="n">
        <v>0</v>
      </c>
      <c r="C180" s="5" t="n">
        <v>0</v>
      </c>
    </row>
    <row r="181" spans="1:3">
      <c r="A181" s="4" t="s">
        <v>741</v>
      </c>
    </row>
    <row r="182" spans="1:3">
      <c r="A182" s="3" t="s">
        <v>680</v>
      </c>
    </row>
    <row r="183" spans="1:3">
      <c r="A183" s="4" t="s">
        <v>716</v>
      </c>
      <c r="B183" s="5" t="n">
        <v>0</v>
      </c>
      <c r="C183" s="5" t="n">
        <v>0</v>
      </c>
    </row>
    <row r="184" spans="1:3">
      <c r="A184" s="4" t="s">
        <v>742</v>
      </c>
    </row>
    <row r="185" spans="1:3">
      <c r="A185" s="3" t="s">
        <v>680</v>
      </c>
    </row>
    <row r="186" spans="1:3">
      <c r="A186" s="4" t="s">
        <v>716</v>
      </c>
      <c r="B186" s="5" t="n">
        <v>0</v>
      </c>
      <c r="C186" s="5" t="n">
        <v>0</v>
      </c>
    </row>
    <row r="187" spans="1:3">
      <c r="A187" s="4" t="s">
        <v>743</v>
      </c>
    </row>
    <row r="188" spans="1:3">
      <c r="A188" s="3" t="s">
        <v>680</v>
      </c>
    </row>
    <row r="189" spans="1:3">
      <c r="A189" s="4" t="s">
        <v>716</v>
      </c>
      <c r="B189" s="5" t="n">
        <v>0</v>
      </c>
      <c r="C189" s="5" t="n">
        <v>0</v>
      </c>
    </row>
    <row r="190" spans="1:3">
      <c r="A190" s="4" t="s">
        <v>744</v>
      </c>
    </row>
    <row r="191" spans="1:3">
      <c r="A191" s="3" t="s">
        <v>680</v>
      </c>
    </row>
    <row r="192" spans="1:3">
      <c r="A192" s="4" t="s">
        <v>716</v>
      </c>
      <c r="B192" s="5" t="n">
        <v>0</v>
      </c>
      <c r="C192" s="5" t="n">
        <v>0</v>
      </c>
    </row>
    <row r="193" spans="1:3">
      <c r="A193" s="4" t="s">
        <v>745</v>
      </c>
    </row>
    <row r="194" spans="1:3">
      <c r="A194" s="3" t="s">
        <v>680</v>
      </c>
    </row>
    <row r="195" spans="1:3">
      <c r="A195" s="4" t="s">
        <v>716</v>
      </c>
      <c r="B195" s="5" t="n">
        <v>0</v>
      </c>
      <c r="C195" s="5" t="n">
        <v>0</v>
      </c>
    </row>
    <row r="196" spans="1:3">
      <c r="A196" s="4" t="s">
        <v>746</v>
      </c>
    </row>
    <row r="197" spans="1:3">
      <c r="A197" s="3" t="s">
        <v>680</v>
      </c>
    </row>
    <row r="198" spans="1:3">
      <c r="A198" s="4" t="s">
        <v>716</v>
      </c>
      <c r="B198" s="5" t="n">
        <v>0</v>
      </c>
      <c r="C198" s="5" t="n">
        <v>0</v>
      </c>
    </row>
    <row r="199" spans="1:3">
      <c r="A199" s="4" t="s">
        <v>747</v>
      </c>
    </row>
    <row r="200" spans="1:3">
      <c r="A200" s="3" t="s">
        <v>680</v>
      </c>
    </row>
    <row r="201" spans="1:3">
      <c r="A201" s="4" t="s">
        <v>716</v>
      </c>
      <c r="B201" s="5" t="n">
        <v>0</v>
      </c>
      <c r="C201" s="5" t="n">
        <v>0</v>
      </c>
    </row>
    <row r="202" spans="1:3">
      <c r="A202" s="4" t="s">
        <v>748</v>
      </c>
    </row>
    <row r="203" spans="1:3">
      <c r="A203" s="3" t="s">
        <v>683</v>
      </c>
    </row>
    <row r="204" spans="1:3">
      <c r="A204" s="4" t="s">
        <v>727</v>
      </c>
      <c r="B204" s="5" t="n">
        <v>0</v>
      </c>
      <c r="C204" s="5" t="n">
        <v>0</v>
      </c>
    </row>
    <row r="205" spans="1:3">
      <c r="A205" s="4" t="s">
        <v>749</v>
      </c>
    </row>
    <row r="206" spans="1:3">
      <c r="A206" s="3" t="s">
        <v>683</v>
      </c>
    </row>
    <row r="207" spans="1:3">
      <c r="A207" s="4" t="s">
        <v>727</v>
      </c>
      <c r="B207" s="5" t="n">
        <v>0</v>
      </c>
      <c r="C207" s="5" t="n">
        <v>0</v>
      </c>
    </row>
    <row r="208" spans="1:3">
      <c r="A208" s="4" t="s">
        <v>750</v>
      </c>
    </row>
    <row r="209" spans="1:3">
      <c r="A209" s="3" t="s">
        <v>683</v>
      </c>
    </row>
    <row r="210" spans="1:3">
      <c r="A210" s="4" t="s">
        <v>727</v>
      </c>
      <c r="B210" s="5" t="n">
        <v>0</v>
      </c>
      <c r="C210" s="5" t="n">
        <v>0</v>
      </c>
    </row>
    <row r="211" spans="1:3">
      <c r="A211" s="4" t="s">
        <v>751</v>
      </c>
    </row>
    <row r="212" spans="1:3">
      <c r="A212" s="3" t="s">
        <v>683</v>
      </c>
    </row>
    <row r="213" spans="1:3">
      <c r="A213" s="4" t="s">
        <v>727</v>
      </c>
      <c r="B213" s="5" t="n">
        <v>0</v>
      </c>
      <c r="C213" s="5" t="n">
        <v>0</v>
      </c>
    </row>
    <row r="214" spans="1:3">
      <c r="A214" s="4" t="s">
        <v>752</v>
      </c>
    </row>
    <row r="215" spans="1:3">
      <c r="A215" s="3" t="s">
        <v>683</v>
      </c>
    </row>
    <row r="216" spans="1:3">
      <c r="A216" s="4" t="s">
        <v>727</v>
      </c>
      <c r="B216" s="5" t="n">
        <v>0</v>
      </c>
      <c r="C216" s="5" t="n">
        <v>0</v>
      </c>
    </row>
    <row r="217" spans="1:3">
      <c r="A217" s="4" t="s">
        <v>753</v>
      </c>
    </row>
    <row r="218" spans="1:3">
      <c r="A218" s="3" t="s">
        <v>683</v>
      </c>
    </row>
    <row r="219" spans="1:3">
      <c r="A219" s="4" t="s">
        <v>727</v>
      </c>
      <c r="B219" s="5" t="n">
        <v>0</v>
      </c>
      <c r="C219" s="5" t="n">
        <v>0</v>
      </c>
    </row>
    <row r="220" spans="1:3">
      <c r="A220" s="4" t="s">
        <v>754</v>
      </c>
    </row>
    <row r="221" spans="1:3">
      <c r="A221" s="3" t="s">
        <v>683</v>
      </c>
    </row>
    <row r="222" spans="1:3">
      <c r="A222" s="4" t="s">
        <v>727</v>
      </c>
      <c r="B222" s="5" t="n">
        <v>0</v>
      </c>
      <c r="C222" s="5" t="n">
        <v>0</v>
      </c>
    </row>
    <row r="223" spans="1:3">
      <c r="A223" s="4" t="s">
        <v>755</v>
      </c>
    </row>
    <row r="224" spans="1:3">
      <c r="A224" s="3" t="s">
        <v>683</v>
      </c>
    </row>
    <row r="225" spans="1:3">
      <c r="A225" s="4" t="s">
        <v>727</v>
      </c>
      <c r="B225" s="5" t="n">
        <v>0</v>
      </c>
      <c r="C225" s="5" t="n">
        <v>0</v>
      </c>
    </row>
    <row r="226" spans="1:3">
      <c r="A226" s="4" t="s">
        <v>756</v>
      </c>
    </row>
    <row r="227" spans="1:3">
      <c r="A227" s="3" t="s">
        <v>683</v>
      </c>
    </row>
    <row r="228" spans="1:3">
      <c r="A228" s="4" t="s">
        <v>727</v>
      </c>
      <c r="B228" s="5" t="n">
        <v>0</v>
      </c>
      <c r="C228" s="5" t="n">
        <v>0</v>
      </c>
    </row>
    <row r="229" spans="1:3">
      <c r="A229" s="4" t="s">
        <v>757</v>
      </c>
    </row>
    <row r="230" spans="1:3">
      <c r="A230" s="3" t="s">
        <v>683</v>
      </c>
    </row>
    <row r="231" spans="1:3">
      <c r="A231" s="4" t="s">
        <v>727</v>
      </c>
      <c r="B231" s="5" t="n">
        <v>0</v>
      </c>
      <c r="C231" s="5" t="n">
        <v>0</v>
      </c>
    </row>
    <row r="232" spans="1:3">
      <c r="A232" s="4" t="s">
        <v>758</v>
      </c>
    </row>
    <row r="233" spans="1:3">
      <c r="A233" s="3" t="s">
        <v>683</v>
      </c>
    </row>
    <row r="234" spans="1:3">
      <c r="A234" s="4" t="s">
        <v>687</v>
      </c>
      <c r="B234" s="5" t="n">
        <v>67693</v>
      </c>
      <c r="C234" s="5" t="n">
        <v>11976</v>
      </c>
    </row>
    <row r="235" spans="1:3">
      <c r="A235" s="4" t="s">
        <v>759</v>
      </c>
    </row>
    <row r="236" spans="1:3">
      <c r="A236" s="3" t="s">
        <v>680</v>
      </c>
    </row>
    <row r="237" spans="1:3">
      <c r="A237" s="4" t="s">
        <v>716</v>
      </c>
      <c r="B237" s="5" t="n">
        <v>46492</v>
      </c>
      <c r="C237" s="5" t="n">
        <v>22527</v>
      </c>
    </row>
    <row r="238" spans="1:3">
      <c r="A238" s="4" t="s">
        <v>760</v>
      </c>
    </row>
    <row r="239" spans="1:3">
      <c r="A239" s="3" t="s">
        <v>680</v>
      </c>
    </row>
    <row r="240" spans="1:3">
      <c r="A240" s="4" t="s">
        <v>716</v>
      </c>
      <c r="B240" s="5" t="n">
        <v>0</v>
      </c>
      <c r="C240" s="5" t="n">
        <v>0</v>
      </c>
    </row>
    <row r="241" spans="1:3">
      <c r="A241" s="4" t="s">
        <v>761</v>
      </c>
    </row>
    <row r="242" spans="1:3">
      <c r="A242" s="3" t="s">
        <v>680</v>
      </c>
    </row>
    <row r="243" spans="1:3">
      <c r="A243" s="4" t="s">
        <v>716</v>
      </c>
      <c r="B243" s="5" t="n">
        <v>110</v>
      </c>
      <c r="C243" s="5" t="n">
        <v>0</v>
      </c>
    </row>
    <row r="244" spans="1:3">
      <c r="A244" s="4" t="s">
        <v>762</v>
      </c>
    </row>
    <row r="245" spans="1:3">
      <c r="A245" s="3" t="s">
        <v>680</v>
      </c>
    </row>
    <row r="246" spans="1:3">
      <c r="A246" s="4" t="s">
        <v>716</v>
      </c>
      <c r="B246" s="5" t="n">
        <v>4452</v>
      </c>
      <c r="C246" s="5" t="n">
        <v>270</v>
      </c>
    </row>
    <row r="247" spans="1:3">
      <c r="A247" s="4" t="s">
        <v>763</v>
      </c>
    </row>
    <row r="248" spans="1:3">
      <c r="A248" s="3" t="s">
        <v>680</v>
      </c>
    </row>
    <row r="249" spans="1:3">
      <c r="A249" s="4" t="s">
        <v>716</v>
      </c>
      <c r="B249" s="5" t="n">
        <v>0</v>
      </c>
      <c r="C249" s="5" t="n">
        <v>0</v>
      </c>
    </row>
    <row r="250" spans="1:3">
      <c r="A250" s="4" t="s">
        <v>764</v>
      </c>
    </row>
    <row r="251" spans="1:3">
      <c r="A251" s="3" t="s">
        <v>680</v>
      </c>
    </row>
    <row r="252" spans="1:3">
      <c r="A252" s="4" t="s">
        <v>716</v>
      </c>
      <c r="B252" s="5" t="n">
        <v>14712</v>
      </c>
      <c r="C252" s="5" t="n">
        <v>8718</v>
      </c>
    </row>
    <row r="253" spans="1:3">
      <c r="A253" s="4" t="s">
        <v>765</v>
      </c>
    </row>
    <row r="254" spans="1:3">
      <c r="A254" s="3" t="s">
        <v>680</v>
      </c>
    </row>
    <row r="255" spans="1:3">
      <c r="A255" s="4" t="s">
        <v>716</v>
      </c>
      <c r="B255" s="5" t="n">
        <v>0</v>
      </c>
      <c r="C255" s="5" t="n">
        <v>0</v>
      </c>
    </row>
    <row r="256" spans="1:3">
      <c r="A256" s="4" t="s">
        <v>766</v>
      </c>
    </row>
    <row r="257" spans="1:3">
      <c r="A257" s="3" t="s">
        <v>680</v>
      </c>
    </row>
    <row r="258" spans="1:3">
      <c r="A258" s="4" t="s">
        <v>716</v>
      </c>
      <c r="B258" s="5" t="n">
        <v>0</v>
      </c>
      <c r="C258" s="5" t="n">
        <v>0</v>
      </c>
    </row>
    <row r="259" spans="1:3">
      <c r="A259" s="4" t="s">
        <v>767</v>
      </c>
    </row>
    <row r="260" spans="1:3">
      <c r="A260" s="3" t="s">
        <v>680</v>
      </c>
    </row>
    <row r="261" spans="1:3">
      <c r="A261" s="4" t="s">
        <v>716</v>
      </c>
      <c r="B261" s="5" t="n">
        <v>2822</v>
      </c>
      <c r="C261" s="5" t="n">
        <v>1377</v>
      </c>
    </row>
    <row r="262" spans="1:3">
      <c r="A262" s="4" t="s">
        <v>768</v>
      </c>
    </row>
    <row r="263" spans="1:3">
      <c r="A263" s="3" t="s">
        <v>680</v>
      </c>
    </row>
    <row r="264" spans="1:3">
      <c r="A264" s="4" t="s">
        <v>716</v>
      </c>
      <c r="B264" s="5" t="n">
        <v>0</v>
      </c>
      <c r="C264" s="5" t="n">
        <v>0</v>
      </c>
    </row>
    <row r="265" spans="1:3">
      <c r="A265" s="4" t="s">
        <v>769</v>
      </c>
    </row>
    <row r="266" spans="1:3">
      <c r="A266" s="3" t="s">
        <v>683</v>
      </c>
    </row>
    <row r="267" spans="1:3">
      <c r="A267" s="4" t="s">
        <v>727</v>
      </c>
      <c r="B267" s="5" t="n">
        <v>-204</v>
      </c>
      <c r="C267" s="5" t="n">
        <v>-9789</v>
      </c>
    </row>
    <row r="268" spans="1:3">
      <c r="A268" s="4" t="s">
        <v>770</v>
      </c>
    </row>
    <row r="269" spans="1:3">
      <c r="A269" s="3" t="s">
        <v>683</v>
      </c>
    </row>
    <row r="270" spans="1:3">
      <c r="A270" s="4" t="s">
        <v>727</v>
      </c>
      <c r="B270" s="5" t="n">
        <v>0</v>
      </c>
      <c r="C270" s="5" t="n">
        <v>0</v>
      </c>
    </row>
    <row r="271" spans="1:3">
      <c r="A271" s="4" t="s">
        <v>771</v>
      </c>
    </row>
    <row r="272" spans="1:3">
      <c r="A272" s="3" t="s">
        <v>683</v>
      </c>
    </row>
    <row r="273" spans="1:3">
      <c r="A273" s="4" t="s">
        <v>727</v>
      </c>
      <c r="B273" s="5" t="n">
        <v>-678</v>
      </c>
      <c r="C273" s="5" t="n">
        <v>-2803</v>
      </c>
    </row>
    <row r="274" spans="1:3">
      <c r="A274" s="4" t="s">
        <v>772</v>
      </c>
    </row>
    <row r="275" spans="1:3">
      <c r="A275" s="3" t="s">
        <v>683</v>
      </c>
    </row>
    <row r="276" spans="1:3">
      <c r="A276" s="4" t="s">
        <v>727</v>
      </c>
      <c r="B276" s="5" t="n">
        <v>-13</v>
      </c>
      <c r="C276" s="5" t="n">
        <v>-3639</v>
      </c>
    </row>
    <row r="277" spans="1:3">
      <c r="A277" s="4" t="s">
        <v>773</v>
      </c>
    </row>
    <row r="278" spans="1:3">
      <c r="A278" s="3" t="s">
        <v>683</v>
      </c>
    </row>
    <row r="279" spans="1:3">
      <c r="A279" s="4" t="s">
        <v>727</v>
      </c>
      <c r="B279" s="5" t="n">
        <v>0</v>
      </c>
      <c r="C279" s="5" t="n">
        <v>0</v>
      </c>
    </row>
    <row r="280" spans="1:3">
      <c r="A280" s="4" t="s">
        <v>774</v>
      </c>
    </row>
    <row r="281" spans="1:3">
      <c r="A281" s="3" t="s">
        <v>683</v>
      </c>
    </row>
    <row r="282" spans="1:3">
      <c r="A282" s="4" t="s">
        <v>727</v>
      </c>
      <c r="B282" s="5" t="n">
        <v>0</v>
      </c>
      <c r="C282" s="5" t="n">
        <v>-4552</v>
      </c>
    </row>
    <row r="283" spans="1:3">
      <c r="A283" s="4" t="s">
        <v>775</v>
      </c>
    </row>
    <row r="284" spans="1:3">
      <c r="A284" s="3" t="s">
        <v>683</v>
      </c>
    </row>
    <row r="285" spans="1:3">
      <c r="A285" s="4" t="s">
        <v>727</v>
      </c>
      <c r="B285" s="5" t="n">
        <v>0</v>
      </c>
      <c r="C285" s="5" t="n">
        <v>0</v>
      </c>
    </row>
    <row r="286" spans="1:3">
      <c r="A286" s="4" t="s">
        <v>776</v>
      </c>
    </row>
    <row r="287" spans="1:3">
      <c r="A287" s="3" t="s">
        <v>683</v>
      </c>
    </row>
    <row r="288" spans="1:3">
      <c r="A288" s="4" t="s">
        <v>727</v>
      </c>
      <c r="B288" s="5" t="n">
        <v>0</v>
      </c>
      <c r="C288" s="5" t="n">
        <v>0</v>
      </c>
    </row>
    <row r="289" spans="1:3">
      <c r="A289" s="4" t="s">
        <v>777</v>
      </c>
    </row>
    <row r="290" spans="1:3">
      <c r="A290" s="3" t="s">
        <v>683</v>
      </c>
    </row>
    <row r="291" spans="1:3">
      <c r="A291" s="4" t="s">
        <v>727</v>
      </c>
      <c r="B291" s="5" t="n">
        <v>0</v>
      </c>
      <c r="C291" s="5" t="n">
        <v>-133</v>
      </c>
    </row>
    <row r="292" spans="1:3">
      <c r="A292" s="4" t="s">
        <v>778</v>
      </c>
    </row>
    <row r="293" spans="1:3">
      <c r="A293" s="3" t="s">
        <v>683</v>
      </c>
    </row>
    <row r="294" spans="1:3">
      <c r="A294" s="4" t="s">
        <v>727</v>
      </c>
      <c r="B294" s="5" t="n">
        <v>0</v>
      </c>
      <c r="C294" s="5" t="n">
        <v>0</v>
      </c>
    </row>
    <row r="295" spans="1:3">
      <c r="A295" s="4" t="s">
        <v>779</v>
      </c>
    </row>
    <row r="296" spans="1:3">
      <c r="A296" s="3" t="s">
        <v>683</v>
      </c>
    </row>
    <row r="297" spans="1:3">
      <c r="A297" s="4" t="s">
        <v>687</v>
      </c>
      <c r="B297" s="5" t="n">
        <v>-12554</v>
      </c>
      <c r="C297" s="5" t="n">
        <v>-8998</v>
      </c>
    </row>
    <row r="298" spans="1:3">
      <c r="A298" s="4" t="s">
        <v>780</v>
      </c>
    </row>
    <row r="299" spans="1:3">
      <c r="A299" s="3" t="s">
        <v>680</v>
      </c>
    </row>
    <row r="300" spans="1:3">
      <c r="A300" s="4" t="s">
        <v>716</v>
      </c>
      <c r="B300" s="5" t="n">
        <v>0</v>
      </c>
      <c r="C300" s="5" t="n">
        <v>0</v>
      </c>
    </row>
    <row r="301" spans="1:3">
      <c r="A301" s="4" t="s">
        <v>781</v>
      </c>
    </row>
    <row r="302" spans="1:3">
      <c r="A302" s="3" t="s">
        <v>680</v>
      </c>
    </row>
    <row r="303" spans="1:3">
      <c r="A303" s="4" t="s">
        <v>716</v>
      </c>
      <c r="B303" s="5" t="n">
        <v>0</v>
      </c>
      <c r="C303" s="5" t="n">
        <v>0</v>
      </c>
    </row>
    <row r="304" spans="1:3">
      <c r="A304" s="4" t="s">
        <v>782</v>
      </c>
    </row>
    <row r="305" spans="1:3">
      <c r="A305" s="3" t="s">
        <v>680</v>
      </c>
    </row>
    <row r="306" spans="1:3">
      <c r="A306" s="4" t="s">
        <v>716</v>
      </c>
      <c r="B306" s="5" t="n">
        <v>0</v>
      </c>
      <c r="C306" s="5" t="n">
        <v>0</v>
      </c>
    </row>
    <row r="307" spans="1:3">
      <c r="A307" s="4" t="s">
        <v>783</v>
      </c>
    </row>
    <row r="308" spans="1:3">
      <c r="A308" s="3" t="s">
        <v>680</v>
      </c>
    </row>
    <row r="309" spans="1:3">
      <c r="A309" s="4" t="s">
        <v>716</v>
      </c>
      <c r="B309" s="5" t="n">
        <v>0</v>
      </c>
      <c r="C309" s="5" t="n">
        <v>0</v>
      </c>
    </row>
    <row r="310" spans="1:3">
      <c r="A310" s="4" t="s">
        <v>784</v>
      </c>
    </row>
    <row r="311" spans="1:3">
      <c r="A311" s="3" t="s">
        <v>680</v>
      </c>
    </row>
    <row r="312" spans="1:3">
      <c r="A312" s="4" t="s">
        <v>716</v>
      </c>
      <c r="B312" s="5" t="n">
        <v>0</v>
      </c>
      <c r="C312" s="5" t="n">
        <v>0</v>
      </c>
    </row>
    <row r="313" spans="1:3">
      <c r="A313" s="4" t="s">
        <v>785</v>
      </c>
    </row>
    <row r="314" spans="1:3">
      <c r="A314" s="3" t="s">
        <v>680</v>
      </c>
    </row>
    <row r="315" spans="1:3">
      <c r="A315" s="4" t="s">
        <v>716</v>
      </c>
      <c r="B315" s="5" t="n">
        <v>0</v>
      </c>
      <c r="C315" s="5" t="n">
        <v>0</v>
      </c>
    </row>
    <row r="316" spans="1:3">
      <c r="A316" s="4" t="s">
        <v>786</v>
      </c>
    </row>
    <row r="317" spans="1:3">
      <c r="A317" s="3" t="s">
        <v>680</v>
      </c>
    </row>
    <row r="318" spans="1:3">
      <c r="A318" s="4" t="s">
        <v>716</v>
      </c>
      <c r="B318" s="5" t="n">
        <v>0</v>
      </c>
      <c r="C318" s="5" t="n">
        <v>0</v>
      </c>
    </row>
    <row r="319" spans="1:3">
      <c r="A319" s="4" t="s">
        <v>787</v>
      </c>
    </row>
    <row r="320" spans="1:3">
      <c r="A320" s="3" t="s">
        <v>680</v>
      </c>
    </row>
    <row r="321" spans="1:3">
      <c r="A321" s="4" t="s">
        <v>716</v>
      </c>
      <c r="B321" s="5" t="n">
        <v>0</v>
      </c>
      <c r="C321" s="5" t="n">
        <v>0</v>
      </c>
    </row>
    <row r="322" spans="1:3">
      <c r="A322" s="4" t="s">
        <v>788</v>
      </c>
    </row>
    <row r="323" spans="1:3">
      <c r="A323" s="3" t="s">
        <v>680</v>
      </c>
    </row>
    <row r="324" spans="1:3">
      <c r="A324" s="4" t="s">
        <v>716</v>
      </c>
      <c r="B324" s="5" t="n">
        <v>0</v>
      </c>
      <c r="C324" s="5" t="n">
        <v>0</v>
      </c>
    </row>
    <row r="325" spans="1:3">
      <c r="A325" s="4" t="s">
        <v>789</v>
      </c>
    </row>
    <row r="326" spans="1:3">
      <c r="A326" s="3" t="s">
        <v>680</v>
      </c>
    </row>
    <row r="327" spans="1:3">
      <c r="A327" s="4" t="s">
        <v>716</v>
      </c>
      <c r="B327" s="5" t="n">
        <v>0</v>
      </c>
      <c r="C327" s="5" t="n">
        <v>0</v>
      </c>
    </row>
    <row r="328" spans="1:3">
      <c r="A328" s="4" t="s">
        <v>790</v>
      </c>
    </row>
    <row r="329" spans="1:3">
      <c r="A329" s="3" t="s">
        <v>683</v>
      </c>
    </row>
    <row r="330" spans="1:3">
      <c r="A330" s="4" t="s">
        <v>727</v>
      </c>
      <c r="B330" s="5" t="n">
        <v>0</v>
      </c>
      <c r="C330" s="5" t="n">
        <v>0</v>
      </c>
    </row>
    <row r="331" spans="1:3">
      <c r="A331" s="4" t="s">
        <v>791</v>
      </c>
    </row>
    <row r="332" spans="1:3">
      <c r="A332" s="3" t="s">
        <v>683</v>
      </c>
    </row>
    <row r="333" spans="1:3">
      <c r="A333" s="4" t="s">
        <v>727</v>
      </c>
      <c r="B333" s="5" t="n">
        <v>-4637</v>
      </c>
      <c r="C333" s="5" t="n">
        <v>-3569</v>
      </c>
    </row>
    <row r="334" spans="1:3">
      <c r="A334" s="4" t="s">
        <v>792</v>
      </c>
    </row>
    <row r="335" spans="1:3">
      <c r="A335" s="3" t="s">
        <v>683</v>
      </c>
    </row>
    <row r="336" spans="1:3">
      <c r="A336" s="4" t="s">
        <v>727</v>
      </c>
      <c r="B336" s="5" t="n">
        <v>0</v>
      </c>
      <c r="C336" s="5" t="n">
        <v>0</v>
      </c>
    </row>
    <row r="337" spans="1:3">
      <c r="A337" s="4" t="s">
        <v>793</v>
      </c>
    </row>
    <row r="338" spans="1:3">
      <c r="A338" s="3" t="s">
        <v>683</v>
      </c>
    </row>
    <row r="339" spans="1:3">
      <c r="A339" s="4" t="s">
        <v>727</v>
      </c>
      <c r="B339" s="5" t="n">
        <v>0</v>
      </c>
      <c r="C339" s="5" t="n">
        <v>0</v>
      </c>
    </row>
    <row r="340" spans="1:3">
      <c r="A340" s="4" t="s">
        <v>794</v>
      </c>
    </row>
    <row r="341" spans="1:3">
      <c r="A341" s="3" t="s">
        <v>683</v>
      </c>
    </row>
    <row r="342" spans="1:3">
      <c r="A342" s="4" t="s">
        <v>727</v>
      </c>
      <c r="B342" s="5" t="n">
        <v>-3190</v>
      </c>
      <c r="C342" s="5" t="n">
        <v>-3043</v>
      </c>
    </row>
    <row r="343" spans="1:3">
      <c r="A343" s="4" t="s">
        <v>795</v>
      </c>
    </row>
    <row r="344" spans="1:3">
      <c r="A344" s="3" t="s">
        <v>683</v>
      </c>
    </row>
    <row r="345" spans="1:3">
      <c r="A345" s="4" t="s">
        <v>727</v>
      </c>
      <c r="B345" s="5" t="n">
        <v>0</v>
      </c>
      <c r="C345" s="5" t="n">
        <v>0</v>
      </c>
    </row>
    <row r="346" spans="1:3">
      <c r="A346" s="4" t="s">
        <v>796</v>
      </c>
    </row>
    <row r="347" spans="1:3">
      <c r="A347" s="3" t="s">
        <v>683</v>
      </c>
    </row>
    <row r="348" spans="1:3">
      <c r="A348" s="4" t="s">
        <v>727</v>
      </c>
      <c r="B348" s="5" t="n">
        <v>-3068</v>
      </c>
      <c r="C348" s="5" t="n">
        <v>0</v>
      </c>
    </row>
    <row r="349" spans="1:3">
      <c r="A349" s="4" t="s">
        <v>797</v>
      </c>
    </row>
    <row r="350" spans="1:3">
      <c r="A350" s="3" t="s">
        <v>683</v>
      </c>
    </row>
    <row r="351" spans="1:3">
      <c r="A351" s="4" t="s">
        <v>727</v>
      </c>
      <c r="B351" s="5" t="n">
        <v>0</v>
      </c>
      <c r="C351" s="5" t="n">
        <v>0</v>
      </c>
    </row>
    <row r="352" spans="1:3">
      <c r="A352" s="4" t="s">
        <v>798</v>
      </c>
    </row>
    <row r="353" spans="1:3">
      <c r="A353" s="3" t="s">
        <v>683</v>
      </c>
    </row>
    <row r="354" spans="1:3">
      <c r="A354" s="4" t="s">
        <v>727</v>
      </c>
      <c r="B354" s="5" t="n">
        <v>0</v>
      </c>
      <c r="C354" s="5" t="n">
        <v>0</v>
      </c>
    </row>
    <row r="355" spans="1:3">
      <c r="A355" s="4" t="s">
        <v>799</v>
      </c>
    </row>
    <row r="356" spans="1:3">
      <c r="A356" s="3" t="s">
        <v>683</v>
      </c>
    </row>
    <row r="357" spans="1:3">
      <c r="A357" s="4" t="s">
        <v>727</v>
      </c>
      <c r="B357" s="7" t="n">
        <v>-1659</v>
      </c>
      <c r="C357" s="7" t="n">
        <v>-2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0</v>
      </c>
      <c r="B1" s="2" t="s">
        <v>70</v>
      </c>
      <c r="C1" s="2" t="s">
        <v>1</v>
      </c>
    </row>
    <row r="2" spans="1:4">
      <c r="B2" s="2" t="s">
        <v>71</v>
      </c>
      <c r="C2" s="2" t="s">
        <v>2</v>
      </c>
      <c r="D2" s="2" t="s">
        <v>71</v>
      </c>
    </row>
    <row r="3" spans="1:4">
      <c r="A3" s="3" t="s">
        <v>372</v>
      </c>
    </row>
    <row r="4" spans="1:4">
      <c r="A4" s="4" t="s">
        <v>801</v>
      </c>
      <c r="C4" s="7" t="n">
        <v>0</v>
      </c>
      <c r="D4" s="7" t="n">
        <v>0</v>
      </c>
    </row>
    <row r="5" spans="1:4">
      <c r="A5" s="4" t="s">
        <v>353</v>
      </c>
    </row>
    <row r="6" spans="1:4">
      <c r="A6" s="3" t="s">
        <v>372</v>
      </c>
    </row>
    <row r="7" spans="1:4">
      <c r="A7" s="4" t="s">
        <v>373</v>
      </c>
      <c r="C7" s="5" t="n">
        <v>0</v>
      </c>
      <c r="D7" s="5" t="n">
        <v>0</v>
      </c>
    </row>
    <row r="8" spans="1:4">
      <c r="A8" s="4" t="s">
        <v>354</v>
      </c>
      <c r="C8" s="5" t="n">
        <v>0</v>
      </c>
      <c r="D8" s="5" t="n">
        <v>161100000</v>
      </c>
    </row>
    <row r="9" spans="1:4">
      <c r="A9" s="4" t="s">
        <v>355</v>
      </c>
    </row>
    <row r="10" spans="1:4">
      <c r="A10" s="3" t="s">
        <v>372</v>
      </c>
    </row>
    <row r="11" spans="1:4">
      <c r="A11" s="4" t="s">
        <v>357</v>
      </c>
      <c r="B11" s="7" t="n">
        <v>1000000</v>
      </c>
      <c r="C11" s="7" t="n">
        <v>0</v>
      </c>
      <c r="D11" s="7" t="n">
        <v>1000000</v>
      </c>
    </row>
    <row r="12" spans="1:4">
      <c r="A12" s="4" t="s">
        <v>802</v>
      </c>
    </row>
    <row r="13" spans="1:4">
      <c r="A13" s="3" t="s">
        <v>372</v>
      </c>
    </row>
    <row r="14" spans="1:4">
      <c r="A14" s="4" t="s">
        <v>803</v>
      </c>
      <c r="C14" s="4" t="s">
        <v>804</v>
      </c>
    </row>
    <row r="15" spans="1:4">
      <c r="A15" s="4" t="s">
        <v>805</v>
      </c>
    </row>
    <row r="16" spans="1:4">
      <c r="A16" s="3" t="s">
        <v>372</v>
      </c>
    </row>
    <row r="17" spans="1:4">
      <c r="A17" s="4" t="s">
        <v>803</v>
      </c>
      <c r="C17" s="4" t="s">
        <v>80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592</v>
      </c>
    </row>
    <row r="2" spans="1:2">
      <c r="A2" s="3" t="s">
        <v>188</v>
      </c>
    </row>
    <row r="3" spans="1:2">
      <c r="A3" s="11" t="n">
        <v>2017</v>
      </c>
      <c r="B3" s="7" t="n">
        <v>2888</v>
      </c>
    </row>
    <row r="4" spans="1:2">
      <c r="A4" s="5" t="n">
        <v>2018</v>
      </c>
      <c r="B4" s="5" t="n">
        <v>9375</v>
      </c>
    </row>
    <row r="5" spans="1:2">
      <c r="A5" s="5" t="n">
        <v>2019</v>
      </c>
      <c r="B5" s="5" t="n">
        <v>535</v>
      </c>
    </row>
    <row r="6" spans="1:2">
      <c r="A6" s="4" t="s">
        <v>108</v>
      </c>
      <c r="B6" s="7" t="n">
        <v>127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0</v>
      </c>
      <c r="D1" s="2" t="s">
        <v>1</v>
      </c>
    </row>
    <row r="2" spans="1:5">
      <c r="B2" s="2" t="s">
        <v>2</v>
      </c>
      <c r="C2" s="2" t="s">
        <v>71</v>
      </c>
      <c r="D2" s="2" t="s">
        <v>2</v>
      </c>
      <c r="E2" s="2" t="s">
        <v>71</v>
      </c>
    </row>
    <row r="3" spans="1:5">
      <c r="A3" s="3" t="s">
        <v>809</v>
      </c>
    </row>
    <row r="4" spans="1:5">
      <c r="A4" s="4" t="s">
        <v>138</v>
      </c>
      <c r="D4" s="7" t="n">
        <v>111</v>
      </c>
      <c r="E4" s="7" t="n">
        <v>133</v>
      </c>
    </row>
    <row r="5" spans="1:5">
      <c r="A5" s="4" t="s">
        <v>810</v>
      </c>
    </row>
    <row r="6" spans="1:5">
      <c r="A6" s="3" t="s">
        <v>809</v>
      </c>
    </row>
    <row r="7" spans="1:5">
      <c r="A7" s="4" t="s">
        <v>811</v>
      </c>
      <c r="B7" s="7" t="n">
        <v>-13025</v>
      </c>
      <c r="C7" s="7" t="n">
        <v>-13054</v>
      </c>
      <c r="D7" s="5" t="n">
        <v>-8998</v>
      </c>
      <c r="E7" s="5" t="n">
        <v>-14619</v>
      </c>
    </row>
    <row r="8" spans="1:5">
      <c r="A8" s="4" t="s">
        <v>138</v>
      </c>
      <c r="B8" s="5" t="n">
        <v>-70</v>
      </c>
      <c r="C8" s="5" t="n">
        <v>-61</v>
      </c>
      <c r="D8" s="5" t="n">
        <v>-111</v>
      </c>
      <c r="E8" s="5" t="n">
        <v>-133</v>
      </c>
    </row>
    <row r="9" spans="1:5">
      <c r="A9" s="4" t="s">
        <v>812</v>
      </c>
      <c r="B9" s="5" t="n">
        <v>-905</v>
      </c>
      <c r="C9" s="5" t="n">
        <v>-1960</v>
      </c>
      <c r="D9" s="5" t="n">
        <v>-6998</v>
      </c>
      <c r="E9" s="5" t="n">
        <v>-6072</v>
      </c>
    </row>
    <row r="10" spans="1:5">
      <c r="A10" s="4" t="s">
        <v>813</v>
      </c>
      <c r="B10" s="5" t="n">
        <v>1446</v>
      </c>
      <c r="C10" s="5" t="n">
        <v>2413</v>
      </c>
      <c r="D10" s="5" t="n">
        <v>3553</v>
      </c>
      <c r="E10" s="5" t="n">
        <v>8162</v>
      </c>
    </row>
    <row r="11" spans="1:5">
      <c r="A11" s="4" t="s">
        <v>814</v>
      </c>
      <c r="B11" s="7" t="n">
        <v>-12554</v>
      </c>
      <c r="C11" s="7" t="n">
        <v>-12662</v>
      </c>
      <c r="D11" s="7" t="n">
        <v>-12554</v>
      </c>
      <c r="E11" s="5" t="n">
        <v>-12662</v>
      </c>
    </row>
    <row r="12" spans="1:5">
      <c r="A12" s="4" t="s">
        <v>815</v>
      </c>
    </row>
    <row r="13" spans="1:5">
      <c r="A13" s="3" t="s">
        <v>809</v>
      </c>
    </row>
    <row r="14" spans="1:5">
      <c r="A14" s="4" t="s">
        <v>813</v>
      </c>
      <c r="E14" s="7" t="n">
        <v>3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70</v>
      </c>
      <c r="D1" s="2" t="s">
        <v>1</v>
      </c>
    </row>
    <row r="2" spans="1:5">
      <c r="B2" s="2" t="s">
        <v>2</v>
      </c>
      <c r="C2" s="2" t="s">
        <v>71</v>
      </c>
      <c r="D2" s="2" t="s">
        <v>2</v>
      </c>
      <c r="E2" s="2" t="s">
        <v>71</v>
      </c>
    </row>
    <row r="3" spans="1:5">
      <c r="A3" s="3" t="s">
        <v>817</v>
      </c>
    </row>
    <row r="4" spans="1:5">
      <c r="A4" s="4" t="s">
        <v>818</v>
      </c>
      <c r="B4" s="7" t="n">
        <v>61110</v>
      </c>
      <c r="C4" s="7" t="n">
        <v>-71432</v>
      </c>
      <c r="D4" s="7" t="n">
        <v>129386</v>
      </c>
      <c r="E4" s="7" t="n">
        <v>-251803</v>
      </c>
    </row>
    <row r="5" spans="1:5">
      <c r="A5" s="3" t="s">
        <v>819</v>
      </c>
    </row>
    <row r="6" spans="1:5">
      <c r="A6" s="4" t="s">
        <v>105</v>
      </c>
      <c r="B6" s="5" t="n">
        <v>239231</v>
      </c>
      <c r="C6" s="5" t="n">
        <v>217564</v>
      </c>
      <c r="D6" s="5" t="n">
        <v>238870</v>
      </c>
      <c r="E6" s="5" t="n">
        <v>214562</v>
      </c>
    </row>
    <row r="7" spans="1:5">
      <c r="A7" s="4" t="s">
        <v>106</v>
      </c>
      <c r="B7" s="5" t="n">
        <v>244417</v>
      </c>
      <c r="C7" s="5" t="n">
        <v>217564</v>
      </c>
      <c r="D7" s="5" t="n">
        <v>244385</v>
      </c>
      <c r="E7" s="5" t="n">
        <v>214562</v>
      </c>
    </row>
    <row r="8" spans="1:5">
      <c r="A8" s="3" t="s">
        <v>101</v>
      </c>
    </row>
    <row r="9" spans="1:5">
      <c r="A9" s="4" t="s">
        <v>102</v>
      </c>
      <c r="B9" s="8" t="n">
        <v>0.26</v>
      </c>
      <c r="C9" s="8" t="n">
        <v>-0.33</v>
      </c>
      <c r="D9" s="8" t="n">
        <v>0.54</v>
      </c>
      <c r="E9" s="8" t="n">
        <v>-1.17</v>
      </c>
    </row>
    <row r="10" spans="1:5">
      <c r="A10" s="4" t="s">
        <v>103</v>
      </c>
      <c r="B10" s="8" t="n">
        <v>0.25</v>
      </c>
      <c r="C10" s="8" t="n">
        <v>-0.33</v>
      </c>
      <c r="D10" s="8" t="n">
        <v>0.53</v>
      </c>
      <c r="E10" s="8" t="n">
        <v>-1.17</v>
      </c>
    </row>
    <row r="11" spans="1:5">
      <c r="A11" s="4" t="s">
        <v>820</v>
      </c>
    </row>
    <row r="12" spans="1:5">
      <c r="A12" s="3" t="s">
        <v>819</v>
      </c>
    </row>
    <row r="13" spans="1:5">
      <c r="A13" s="4" t="s">
        <v>821</v>
      </c>
      <c r="B13" s="5" t="n">
        <v>4666</v>
      </c>
      <c r="C13" s="5" t="n">
        <v>0</v>
      </c>
      <c r="D13" s="5" t="n">
        <v>4488</v>
      </c>
      <c r="E13" s="5" t="n">
        <v>0</v>
      </c>
    </row>
    <row r="14" spans="1:5">
      <c r="A14" s="4" t="s">
        <v>822</v>
      </c>
    </row>
    <row r="15" spans="1:5">
      <c r="A15" s="3" t="s">
        <v>819</v>
      </c>
    </row>
    <row r="16" spans="1:5">
      <c r="A16" s="4" t="s">
        <v>821</v>
      </c>
      <c r="B16" s="5" t="n">
        <v>419</v>
      </c>
      <c r="C16" s="5" t="n">
        <v>0</v>
      </c>
      <c r="D16" s="5" t="n">
        <v>896</v>
      </c>
      <c r="E16" s="5" t="n">
        <v>0</v>
      </c>
    </row>
    <row r="17" spans="1:5">
      <c r="A17" s="4" t="s">
        <v>823</v>
      </c>
    </row>
    <row r="18" spans="1:5">
      <c r="A18" s="3" t="s">
        <v>819</v>
      </c>
    </row>
    <row r="19" spans="1:5">
      <c r="A19" s="4" t="s">
        <v>821</v>
      </c>
      <c r="B19" s="5" t="n">
        <v>101</v>
      </c>
      <c r="C19" s="5" t="n">
        <v>0</v>
      </c>
      <c r="D19" s="5" t="n">
        <v>131</v>
      </c>
      <c r="E19"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2"/>
  </cols>
  <sheetData>
    <row r="1" spans="1:2">
      <c r="A1" s="1" t="s">
        <v>824</v>
      </c>
      <c r="B1" s="2" t="s">
        <v>70</v>
      </c>
    </row>
    <row r="2" spans="1:2">
      <c r="B2" s="2" t="s">
        <v>825</v>
      </c>
    </row>
    <row r="3" spans="1:2">
      <c r="A3" s="4" t="s">
        <v>826</v>
      </c>
    </row>
    <row r="4" spans="1:2">
      <c r="A4" s="3" t="s">
        <v>827</v>
      </c>
    </row>
    <row r="5" spans="1:2">
      <c r="A5" s="4" t="s">
        <v>828</v>
      </c>
      <c r="B5"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9</v>
      </c>
      <c r="B1" s="2" t="s">
        <v>1</v>
      </c>
    </row>
    <row r="2" spans="1:3">
      <c r="B2" s="2" t="s">
        <v>2</v>
      </c>
      <c r="C2" s="2" t="s">
        <v>71</v>
      </c>
    </row>
    <row r="3" spans="1:3">
      <c r="A3" s="3" t="s">
        <v>830</v>
      </c>
    </row>
    <row r="4" spans="1:3">
      <c r="A4" s="4" t="s">
        <v>831</v>
      </c>
      <c r="B4" s="7" t="n">
        <v>0</v>
      </c>
      <c r="C4" s="7" t="n">
        <v>0</v>
      </c>
    </row>
    <row r="5" spans="1:3">
      <c r="A5" s="4" t="s">
        <v>832</v>
      </c>
    </row>
    <row r="6" spans="1:3">
      <c r="A6" s="3" t="s">
        <v>833</v>
      </c>
    </row>
    <row r="7" spans="1:3">
      <c r="A7" s="4" t="s">
        <v>834</v>
      </c>
      <c r="B7" s="7" t="n">
        <v>2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5</v>
      </c>
      <c r="B1" s="2" t="s">
        <v>70</v>
      </c>
      <c r="C1" s="2" t="s">
        <v>1</v>
      </c>
    </row>
    <row r="2" spans="1:4">
      <c r="B2" s="2" t="s">
        <v>2</v>
      </c>
      <c r="C2" s="2" t="s">
        <v>2</v>
      </c>
      <c r="D2" s="2" t="s">
        <v>71</v>
      </c>
    </row>
    <row r="3" spans="1:4">
      <c r="A3" s="3" t="s">
        <v>830</v>
      </c>
    </row>
    <row r="4" spans="1:4">
      <c r="A4" s="4" t="s">
        <v>836</v>
      </c>
      <c r="B4" s="7" t="n">
        <v>500000</v>
      </c>
      <c r="C4" s="7" t="n">
        <v>600000</v>
      </c>
      <c r="D4" s="7" t="n">
        <v>0</v>
      </c>
    </row>
    <row r="5" spans="1:4">
      <c r="A5" s="4" t="s">
        <v>837</v>
      </c>
    </row>
    <row r="6" spans="1:4">
      <c r="A6" s="3" t="s">
        <v>838</v>
      </c>
    </row>
    <row r="7" spans="1:4">
      <c r="A7" s="4" t="s">
        <v>839</v>
      </c>
      <c r="B7" s="7" t="n">
        <v>381800000</v>
      </c>
      <c r="C7" s="7" t="n">
        <v>3818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3</v>
      </c>
    </row>
    <row r="2" spans="1:3">
      <c r="A2" s="4" t="s">
        <v>26</v>
      </c>
    </row>
    <row r="3" spans="1:3">
      <c r="A3" s="3" t="s">
        <v>841</v>
      </c>
    </row>
    <row r="4" spans="1:3">
      <c r="A4" s="4" t="s">
        <v>842</v>
      </c>
      <c r="B4" s="7" t="n">
        <v>59</v>
      </c>
      <c r="C4" s="7" t="n">
        <v>0</v>
      </c>
    </row>
    <row r="5" spans="1:3">
      <c r="A5" s="4" t="s">
        <v>44</v>
      </c>
    </row>
    <row r="6" spans="1:3">
      <c r="A6" s="3" t="s">
        <v>841</v>
      </c>
    </row>
    <row r="7" spans="1:3">
      <c r="A7" s="4" t="s">
        <v>843</v>
      </c>
      <c r="B7" s="5" t="n">
        <v>379</v>
      </c>
      <c r="C7" s="5" t="n">
        <v>586</v>
      </c>
    </row>
    <row r="8" spans="1:3">
      <c r="A8" s="4" t="s">
        <v>45</v>
      </c>
    </row>
    <row r="9" spans="1:3">
      <c r="A9" s="3" t="s">
        <v>841</v>
      </c>
    </row>
    <row r="10" spans="1:3">
      <c r="A10" s="4" t="s">
        <v>843</v>
      </c>
      <c r="B10" s="7" t="n">
        <v>102</v>
      </c>
      <c r="C10" s="7" t="n">
        <v>1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4</v>
      </c>
      <c r="B1" s="2" t="s">
        <v>70</v>
      </c>
      <c r="D1" s="2" t="s">
        <v>1</v>
      </c>
    </row>
    <row r="2" spans="1:6">
      <c r="B2" s="2" t="s">
        <v>2</v>
      </c>
      <c r="C2" s="2" t="s">
        <v>71</v>
      </c>
      <c r="D2" s="2" t="s">
        <v>2</v>
      </c>
      <c r="E2" s="2" t="s">
        <v>71</v>
      </c>
      <c r="F2" s="2" t="s">
        <v>23</v>
      </c>
    </row>
    <row r="3" spans="1:6">
      <c r="A3" s="3" t="s">
        <v>841</v>
      </c>
    </row>
    <row r="4" spans="1:6">
      <c r="A4" s="4" t="s">
        <v>152</v>
      </c>
      <c r="D4" s="7" t="n">
        <v>6117</v>
      </c>
      <c r="E4" s="7" t="n">
        <v>3425</v>
      </c>
    </row>
    <row r="5" spans="1:6">
      <c r="A5" s="4" t="s">
        <v>845</v>
      </c>
    </row>
    <row r="6" spans="1:6">
      <c r="A6" s="3" t="s">
        <v>841</v>
      </c>
    </row>
    <row r="7" spans="1:6">
      <c r="A7" s="4" t="s">
        <v>78</v>
      </c>
      <c r="B7" s="7" t="n">
        <v>232</v>
      </c>
      <c r="C7" s="7" t="n">
        <v>526</v>
      </c>
      <c r="D7" s="5" t="n">
        <v>656</v>
      </c>
      <c r="E7" s="5" t="n">
        <v>1001</v>
      </c>
    </row>
    <row r="8" spans="1:6">
      <c r="A8" s="4" t="s">
        <v>846</v>
      </c>
    </row>
    <row r="9" spans="1:6">
      <c r="A9" s="3" t="s">
        <v>841</v>
      </c>
    </row>
    <row r="10" spans="1:6">
      <c r="A10" s="4" t="s">
        <v>152</v>
      </c>
      <c r="B10" s="5" t="n">
        <v>108</v>
      </c>
      <c r="C10" s="7" t="n">
        <v>0</v>
      </c>
      <c r="D10" s="5" t="n">
        <v>108</v>
      </c>
      <c r="E10" s="7" t="n">
        <v>20</v>
      </c>
    </row>
    <row r="11" spans="1:6">
      <c r="A11" s="4" t="s">
        <v>847</v>
      </c>
    </row>
    <row r="12" spans="1:6">
      <c r="A12" s="3" t="s">
        <v>841</v>
      </c>
    </row>
    <row r="13" spans="1:6">
      <c r="A13" s="4" t="s">
        <v>848</v>
      </c>
      <c r="B13" s="7" t="n">
        <v>0</v>
      </c>
      <c r="D13" s="7" t="n">
        <v>0</v>
      </c>
    </row>
    <row r="14" spans="1:6">
      <c r="A14" s="4" t="s">
        <v>849</v>
      </c>
    </row>
    <row r="15" spans="1:6">
      <c r="A15" s="3" t="s">
        <v>841</v>
      </c>
    </row>
    <row r="16" spans="1:6">
      <c r="A16" s="4" t="s">
        <v>848</v>
      </c>
      <c r="F16" s="7" t="n">
        <v>2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850</v>
      </c>
      <c r="B1" s="2" t="s">
        <v>1</v>
      </c>
    </row>
    <row r="2" spans="1:4">
      <c r="B2" s="2" t="s">
        <v>851</v>
      </c>
      <c r="C2" s="2" t="s">
        <v>345</v>
      </c>
      <c r="D2" s="2" t="s">
        <v>600</v>
      </c>
    </row>
    <row r="3" spans="1:4">
      <c r="A3" s="3" t="s">
        <v>852</v>
      </c>
    </row>
    <row r="4" spans="1:4">
      <c r="A4" s="4" t="s">
        <v>853</v>
      </c>
      <c r="B4" s="5" t="n">
        <v>2</v>
      </c>
    </row>
    <row r="5" spans="1:4">
      <c r="A5" s="4" t="s">
        <v>38</v>
      </c>
      <c r="B5" s="7" t="n">
        <v>249492</v>
      </c>
      <c r="C5" s="7" t="n">
        <v>243953</v>
      </c>
    </row>
    <row r="6" spans="1:4">
      <c r="A6" s="4" t="s">
        <v>854</v>
      </c>
    </row>
    <row r="7" spans="1:4">
      <c r="A7" s="3" t="s">
        <v>852</v>
      </c>
    </row>
    <row r="8" spans="1:4">
      <c r="A8" s="4" t="s">
        <v>38</v>
      </c>
      <c r="B8" s="7" t="n">
        <v>249500</v>
      </c>
      <c r="D8" s="7" t="n">
        <v>213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55</v>
      </c>
      <c r="B1" s="2" t="s">
        <v>70</v>
      </c>
      <c r="D1" s="2" t="s">
        <v>1</v>
      </c>
    </row>
    <row r="2" spans="1:5">
      <c r="B2" s="2" t="s">
        <v>2</v>
      </c>
      <c r="C2" s="2" t="s">
        <v>71</v>
      </c>
      <c r="D2" s="2" t="s">
        <v>2</v>
      </c>
      <c r="E2" s="2" t="s">
        <v>71</v>
      </c>
    </row>
    <row r="3" spans="1:5">
      <c r="A3" s="3" t="s">
        <v>72</v>
      </c>
    </row>
    <row r="4" spans="1:5">
      <c r="A4" s="4" t="s">
        <v>73</v>
      </c>
      <c r="B4" s="7" t="n">
        <v>141837</v>
      </c>
      <c r="C4" s="7" t="n">
        <v>102526</v>
      </c>
      <c r="D4" s="7" t="n">
        <v>280573</v>
      </c>
      <c r="E4" s="7" t="n">
        <v>175668</v>
      </c>
    </row>
    <row r="5" spans="1:5">
      <c r="A5" s="4" t="s">
        <v>74</v>
      </c>
      <c r="B5" s="5" t="n">
        <v>2703</v>
      </c>
      <c r="C5" s="5" t="n">
        <v>1632</v>
      </c>
      <c r="D5" s="5" t="n">
        <v>5702</v>
      </c>
      <c r="E5" s="5" t="n">
        <v>3433</v>
      </c>
    </row>
    <row r="6" spans="1:5">
      <c r="A6" s="4" t="s">
        <v>75</v>
      </c>
      <c r="B6" s="5" t="n">
        <v>42461</v>
      </c>
      <c r="C6" s="5" t="n">
        <v>42615</v>
      </c>
      <c r="D6" s="5" t="n">
        <v>89732</v>
      </c>
      <c r="E6" s="5" t="n">
        <v>74229</v>
      </c>
    </row>
    <row r="7" spans="1:5">
      <c r="A7" s="4" t="s">
        <v>76</v>
      </c>
      <c r="B7" s="5" t="n">
        <v>187001</v>
      </c>
      <c r="C7" s="5" t="n">
        <v>146773</v>
      </c>
      <c r="D7" s="5" t="n">
        <v>376007</v>
      </c>
      <c r="E7" s="5" t="n">
        <v>253330</v>
      </c>
    </row>
    <row r="8" spans="1:5">
      <c r="A8" s="3" t="s">
        <v>77</v>
      </c>
    </row>
    <row r="9" spans="1:5">
      <c r="A9" s="4" t="s">
        <v>856</v>
      </c>
      <c r="B9" s="5" t="n">
        <v>28576</v>
      </c>
      <c r="C9" s="5" t="n">
        <v>27207</v>
      </c>
      <c r="D9" s="5" t="n">
        <v>54349</v>
      </c>
      <c r="E9" s="5" t="n">
        <v>54160</v>
      </c>
    </row>
    <row r="10" spans="1:5">
      <c r="A10" s="4" t="s">
        <v>80</v>
      </c>
      <c r="B10" s="5" t="n">
        <v>896</v>
      </c>
      <c r="C10" s="5" t="n">
        <v>1178</v>
      </c>
      <c r="D10" s="5" t="n">
        <v>1812</v>
      </c>
      <c r="E10" s="5" t="n">
        <v>1787</v>
      </c>
    </row>
    <row r="11" spans="1:5">
      <c r="A11" s="4" t="s">
        <v>81</v>
      </c>
      <c r="B11" s="5" t="n">
        <v>44020</v>
      </c>
      <c r="C11" s="5" t="n">
        <v>44012</v>
      </c>
      <c r="D11" s="5" t="n">
        <v>94276</v>
      </c>
      <c r="E11" s="5" t="n">
        <v>76958</v>
      </c>
    </row>
    <row r="12" spans="1:5">
      <c r="A12" s="4" t="s">
        <v>82</v>
      </c>
      <c r="B12" s="5" t="n">
        <v>22008</v>
      </c>
      <c r="C12" s="5" t="n">
        <v>20502</v>
      </c>
      <c r="D12" s="5" t="n">
        <v>47605</v>
      </c>
      <c r="E12" s="5" t="n">
        <v>39953</v>
      </c>
    </row>
    <row r="13" spans="1:5">
      <c r="A13" s="4" t="s">
        <v>83</v>
      </c>
      <c r="B13" s="5" t="n">
        <v>38003</v>
      </c>
      <c r="C13" s="5" t="n">
        <v>34177</v>
      </c>
      <c r="D13" s="5" t="n">
        <v>72115</v>
      </c>
      <c r="E13" s="5" t="n">
        <v>75655</v>
      </c>
    </row>
    <row r="14" spans="1:5">
      <c r="A14" s="4" t="s">
        <v>84</v>
      </c>
      <c r="B14" s="5" t="n">
        <v>0</v>
      </c>
      <c r="C14" s="5" t="n">
        <v>963</v>
      </c>
      <c r="D14" s="5" t="n">
        <v>0</v>
      </c>
      <c r="E14" s="5" t="n">
        <v>162027</v>
      </c>
    </row>
    <row r="15" spans="1:5">
      <c r="A15" s="4" t="s">
        <v>85</v>
      </c>
      <c r="B15" s="5" t="n">
        <v>1437</v>
      </c>
      <c r="C15" s="5" t="n">
        <v>860</v>
      </c>
      <c r="D15" s="5" t="n">
        <v>2463</v>
      </c>
      <c r="E15" s="5" t="n">
        <v>1704</v>
      </c>
    </row>
    <row r="16" spans="1:5">
      <c r="A16" s="4" t="s">
        <v>87</v>
      </c>
      <c r="B16" s="5" t="n">
        <v>52061</v>
      </c>
      <c r="C16" s="5" t="n">
        <v>17874</v>
      </c>
      <c r="D16" s="5" t="n">
        <v>103387</v>
      </c>
      <c r="E16" s="5" t="n">
        <v>-158914</v>
      </c>
    </row>
    <row r="17" spans="1:5">
      <c r="A17" s="3" t="s">
        <v>857</v>
      </c>
    </row>
    <row r="18" spans="1:5">
      <c r="A18" s="4" t="s">
        <v>858</v>
      </c>
      <c r="B18" s="5" t="n">
        <v>2471</v>
      </c>
      <c r="C18" s="5" t="n">
        <v>3696</v>
      </c>
      <c r="D18" s="5" t="n">
        <v>5539</v>
      </c>
      <c r="E18" s="5" t="n">
        <v>5994</v>
      </c>
    </row>
    <row r="19" spans="1:5">
      <c r="A19" s="4" t="s">
        <v>91</v>
      </c>
      <c r="B19" s="5" t="n">
        <v>23173</v>
      </c>
      <c r="C19" s="5" t="n">
        <v>23512</v>
      </c>
      <c r="D19" s="5" t="n">
        <v>45893</v>
      </c>
      <c r="E19" s="5" t="n">
        <v>47217</v>
      </c>
    </row>
    <row r="20" spans="1:5">
      <c r="A20" s="4" t="s">
        <v>859</v>
      </c>
      <c r="B20" s="5" t="n">
        <v>127543</v>
      </c>
      <c r="C20" s="5" t="n">
        <v>93577</v>
      </c>
      <c r="D20" s="5" t="n">
        <v>241019</v>
      </c>
      <c r="E20" s="5" t="n">
        <v>201299</v>
      </c>
    </row>
    <row r="21" spans="1:5">
      <c r="A21" s="4" t="s">
        <v>860</v>
      </c>
      <c r="B21" s="5" t="n">
        <v>6378809</v>
      </c>
      <c r="C21" s="5" t="n">
        <v>5846670</v>
      </c>
      <c r="D21" s="5" t="n">
        <v>6378809</v>
      </c>
      <c r="E21" s="5" t="n">
        <v>5846670</v>
      </c>
    </row>
    <row r="22" spans="1:5">
      <c r="A22" s="4" t="s">
        <v>861</v>
      </c>
    </row>
    <row r="23" spans="1:5">
      <c r="A23" s="3" t="s">
        <v>72</v>
      </c>
    </row>
    <row r="24" spans="1:5">
      <c r="A24" s="4" t="s">
        <v>73</v>
      </c>
      <c r="B24" s="5" t="n">
        <v>142288</v>
      </c>
      <c r="C24" s="5" t="n">
        <v>102526</v>
      </c>
      <c r="D24" s="5" t="n">
        <v>281496</v>
      </c>
      <c r="E24" s="5" t="n">
        <v>175668</v>
      </c>
    </row>
    <row r="25" spans="1:5">
      <c r="A25" s="4" t="s">
        <v>74</v>
      </c>
      <c r="B25" s="5" t="n">
        <v>0</v>
      </c>
      <c r="C25" s="5" t="n">
        <v>0</v>
      </c>
      <c r="D25" s="5" t="n">
        <v>0</v>
      </c>
      <c r="E25" s="5" t="n">
        <v>0</v>
      </c>
    </row>
    <row r="26" spans="1:5">
      <c r="A26" s="4" t="s">
        <v>75</v>
      </c>
      <c r="B26" s="5" t="n">
        <v>0</v>
      </c>
      <c r="C26" s="5" t="n">
        <v>0</v>
      </c>
      <c r="D26" s="5" t="n">
        <v>0</v>
      </c>
      <c r="E26" s="5" t="n">
        <v>0</v>
      </c>
    </row>
    <row r="27" spans="1:5">
      <c r="A27" s="4" t="s">
        <v>76</v>
      </c>
      <c r="B27" s="5" t="n">
        <v>142288</v>
      </c>
      <c r="C27" s="5" t="n">
        <v>102526</v>
      </c>
      <c r="D27" s="5" t="n">
        <v>281496</v>
      </c>
      <c r="E27" s="5" t="n">
        <v>175668</v>
      </c>
    </row>
    <row r="28" spans="1:5">
      <c r="A28" s="3" t="s">
        <v>77</v>
      </c>
    </row>
    <row r="29" spans="1:5">
      <c r="A29" s="4" t="s">
        <v>856</v>
      </c>
      <c r="B29" s="5" t="n">
        <v>31993</v>
      </c>
      <c r="C29" s="5" t="n">
        <v>29793</v>
      </c>
      <c r="D29" s="5" t="n">
        <v>61563</v>
      </c>
      <c r="E29" s="5" t="n">
        <v>59157</v>
      </c>
    </row>
    <row r="30" spans="1:5">
      <c r="A30" s="4" t="s">
        <v>80</v>
      </c>
      <c r="B30" s="5" t="n">
        <v>0</v>
      </c>
      <c r="C30" s="5" t="n">
        <v>0</v>
      </c>
      <c r="D30" s="5" t="n">
        <v>0</v>
      </c>
      <c r="E30" s="5" t="n">
        <v>0</v>
      </c>
    </row>
    <row r="31" spans="1:5">
      <c r="A31" s="4" t="s">
        <v>81</v>
      </c>
      <c r="B31" s="5" t="n">
        <v>0</v>
      </c>
      <c r="C31" s="5" t="n">
        <v>0</v>
      </c>
      <c r="D31" s="5" t="n">
        <v>0</v>
      </c>
      <c r="E31" s="5" t="n">
        <v>0</v>
      </c>
    </row>
    <row r="32" spans="1:5">
      <c r="A32" s="4" t="s">
        <v>82</v>
      </c>
      <c r="B32" s="5" t="n">
        <v>20121</v>
      </c>
      <c r="C32" s="5" t="n">
        <v>18818</v>
      </c>
      <c r="D32" s="5" t="n">
        <v>43564</v>
      </c>
      <c r="E32" s="5" t="n">
        <v>36497</v>
      </c>
    </row>
    <row r="33" spans="1:5">
      <c r="A33" s="4" t="s">
        <v>83</v>
      </c>
      <c r="B33" s="5" t="n">
        <v>35683</v>
      </c>
      <c r="C33" s="5" t="n">
        <v>31969</v>
      </c>
      <c r="D33" s="5" t="n">
        <v>67480</v>
      </c>
      <c r="E33" s="5" t="n">
        <v>71261</v>
      </c>
    </row>
    <row r="34" spans="1:5">
      <c r="A34" s="4" t="s">
        <v>84</v>
      </c>
      <c r="C34" s="5" t="n">
        <v>963</v>
      </c>
      <c r="E34" s="5" t="n">
        <v>162027</v>
      </c>
    </row>
    <row r="35" spans="1:5">
      <c r="A35" s="4" t="s">
        <v>85</v>
      </c>
      <c r="B35" s="5" t="n">
        <v>1382</v>
      </c>
      <c r="C35" s="5" t="n">
        <v>806</v>
      </c>
      <c r="D35" s="5" t="n">
        <v>2355</v>
      </c>
      <c r="E35" s="5" t="n">
        <v>1598</v>
      </c>
    </row>
    <row r="36" spans="1:5">
      <c r="A36" s="4" t="s">
        <v>87</v>
      </c>
      <c r="B36" s="5" t="n">
        <v>53109</v>
      </c>
      <c r="C36" s="5" t="n">
        <v>20177</v>
      </c>
      <c r="D36" s="5" t="n">
        <v>106534</v>
      </c>
      <c r="E36" s="5" t="n">
        <v>-154872</v>
      </c>
    </row>
    <row r="37" spans="1:5">
      <c r="A37" s="3" t="s">
        <v>857</v>
      </c>
    </row>
    <row r="38" spans="1:5">
      <c r="A38" s="4" t="s">
        <v>858</v>
      </c>
      <c r="B38" s="5" t="n">
        <v>0</v>
      </c>
      <c r="C38" s="5" t="n">
        <v>0</v>
      </c>
      <c r="D38" s="5" t="n">
        <v>0</v>
      </c>
      <c r="E38" s="5" t="n">
        <v>0</v>
      </c>
    </row>
    <row r="39" spans="1:5">
      <c r="A39" s="4" t="s">
        <v>91</v>
      </c>
      <c r="B39" s="5" t="n">
        <v>21752</v>
      </c>
      <c r="C39" s="5" t="n">
        <v>22050</v>
      </c>
      <c r="D39" s="5" t="n">
        <v>43066</v>
      </c>
      <c r="E39" s="5" t="n">
        <v>44353</v>
      </c>
    </row>
    <row r="40" spans="1:5">
      <c r="A40" s="4" t="s">
        <v>859</v>
      </c>
      <c r="B40" s="5" t="n">
        <v>123157</v>
      </c>
      <c r="C40" s="5" t="n">
        <v>92089</v>
      </c>
      <c r="D40" s="5" t="n">
        <v>234902</v>
      </c>
      <c r="E40" s="5" t="n">
        <v>197874</v>
      </c>
    </row>
    <row r="41" spans="1:5">
      <c r="A41" s="4" t="s">
        <v>860</v>
      </c>
      <c r="B41" s="5" t="n">
        <v>5979858</v>
      </c>
      <c r="C41" s="5" t="n">
        <v>5484416</v>
      </c>
      <c r="D41" s="5" t="n">
        <v>5979858</v>
      </c>
      <c r="E41" s="5" t="n">
        <v>5484416</v>
      </c>
    </row>
    <row r="42" spans="1:5">
      <c r="A42" s="4" t="s">
        <v>862</v>
      </c>
    </row>
    <row r="43" spans="1:5">
      <c r="A43" s="3" t="s">
        <v>72</v>
      </c>
    </row>
    <row r="44" spans="1:5">
      <c r="A44" s="4" t="s">
        <v>73</v>
      </c>
      <c r="B44" s="5" t="n">
        <v>825</v>
      </c>
      <c r="C44" s="5" t="n">
        <v>0</v>
      </c>
      <c r="D44" s="5" t="n">
        <v>1641</v>
      </c>
      <c r="E44" s="5" t="n">
        <v>0</v>
      </c>
    </row>
    <row r="45" spans="1:5">
      <c r="A45" s="4" t="s">
        <v>74</v>
      </c>
      <c r="B45" s="5" t="n">
        <v>18104</v>
      </c>
      <c r="C45" s="5" t="n">
        <v>11138</v>
      </c>
      <c r="D45" s="5" t="n">
        <v>35738</v>
      </c>
      <c r="E45" s="5" t="n">
        <v>22405</v>
      </c>
    </row>
    <row r="46" spans="1:5">
      <c r="A46" s="4" t="s">
        <v>75</v>
      </c>
      <c r="B46" s="5" t="n">
        <v>42461</v>
      </c>
      <c r="C46" s="5" t="n">
        <v>42615</v>
      </c>
      <c r="D46" s="5" t="n">
        <v>89732</v>
      </c>
      <c r="E46" s="5" t="n">
        <v>74229</v>
      </c>
    </row>
    <row r="47" spans="1:5">
      <c r="A47" s="4" t="s">
        <v>76</v>
      </c>
      <c r="B47" s="5" t="n">
        <v>61390</v>
      </c>
      <c r="C47" s="5" t="n">
        <v>53753</v>
      </c>
      <c r="D47" s="5" t="n">
        <v>127111</v>
      </c>
      <c r="E47" s="5" t="n">
        <v>96634</v>
      </c>
    </row>
    <row r="48" spans="1:5">
      <c r="A48" s="3" t="s">
        <v>77</v>
      </c>
    </row>
    <row r="49" spans="1:5">
      <c r="A49" s="4" t="s">
        <v>856</v>
      </c>
      <c r="B49" s="5" t="n">
        <v>0</v>
      </c>
      <c r="C49" s="5" t="n">
        <v>0</v>
      </c>
      <c r="D49" s="5" t="n">
        <v>0</v>
      </c>
      <c r="E49" s="5" t="n">
        <v>0</v>
      </c>
    </row>
    <row r="50" spans="1:5">
      <c r="A50" s="4" t="s">
        <v>80</v>
      </c>
      <c r="B50" s="5" t="n">
        <v>11978</v>
      </c>
      <c r="C50" s="5" t="n">
        <v>6572</v>
      </c>
      <c r="D50" s="5" t="n">
        <v>22212</v>
      </c>
      <c r="E50" s="5" t="n">
        <v>13081</v>
      </c>
    </row>
    <row r="51" spans="1:5">
      <c r="A51" s="4" t="s">
        <v>81</v>
      </c>
      <c r="B51" s="5" t="n">
        <v>44020</v>
      </c>
      <c r="C51" s="5" t="n">
        <v>44012</v>
      </c>
      <c r="D51" s="5" t="n">
        <v>94276</v>
      </c>
      <c r="E51" s="5" t="n">
        <v>76958</v>
      </c>
    </row>
    <row r="52" spans="1:5">
      <c r="A52" s="4" t="s">
        <v>82</v>
      </c>
      <c r="B52" s="5" t="n">
        <v>1887</v>
      </c>
      <c r="C52" s="5" t="n">
        <v>1684</v>
      </c>
      <c r="D52" s="5" t="n">
        <v>4041</v>
      </c>
      <c r="E52" s="5" t="n">
        <v>3456</v>
      </c>
    </row>
    <row r="53" spans="1:5">
      <c r="A53" s="4" t="s">
        <v>83</v>
      </c>
      <c r="B53" s="5" t="n">
        <v>2320</v>
      </c>
      <c r="C53" s="5" t="n">
        <v>2208</v>
      </c>
      <c r="D53" s="5" t="n">
        <v>4635</v>
      </c>
      <c r="E53" s="5" t="n">
        <v>4394</v>
      </c>
    </row>
    <row r="54" spans="1:5">
      <c r="A54" s="4" t="s">
        <v>84</v>
      </c>
      <c r="C54" s="5" t="n">
        <v>0</v>
      </c>
      <c r="E54" s="5" t="n">
        <v>0</v>
      </c>
    </row>
    <row r="55" spans="1:5">
      <c r="A55" s="4" t="s">
        <v>85</v>
      </c>
      <c r="B55" s="5" t="n">
        <v>55</v>
      </c>
      <c r="C55" s="5" t="n">
        <v>54</v>
      </c>
      <c r="D55" s="5" t="n">
        <v>108</v>
      </c>
      <c r="E55" s="5" t="n">
        <v>106</v>
      </c>
    </row>
    <row r="56" spans="1:5">
      <c r="A56" s="4" t="s">
        <v>87</v>
      </c>
      <c r="B56" s="5" t="n">
        <v>1130</v>
      </c>
      <c r="C56" s="5" t="n">
        <v>-777</v>
      </c>
      <c r="D56" s="5" t="n">
        <v>1839</v>
      </c>
      <c r="E56" s="5" t="n">
        <v>-1361</v>
      </c>
    </row>
    <row r="57" spans="1:5">
      <c r="A57" s="3" t="s">
        <v>857</v>
      </c>
    </row>
    <row r="58" spans="1:5">
      <c r="A58" s="4" t="s">
        <v>858</v>
      </c>
      <c r="B58" s="5" t="n">
        <v>2471</v>
      </c>
      <c r="C58" s="5" t="n">
        <v>3696</v>
      </c>
      <c r="D58" s="5" t="n">
        <v>5539</v>
      </c>
      <c r="E58" s="5" t="n">
        <v>5994</v>
      </c>
    </row>
    <row r="59" spans="1:5">
      <c r="A59" s="4" t="s">
        <v>91</v>
      </c>
      <c r="B59" s="5" t="n">
        <v>1421</v>
      </c>
      <c r="C59" s="5" t="n">
        <v>1462</v>
      </c>
      <c r="D59" s="5" t="n">
        <v>2827</v>
      </c>
      <c r="E59" s="5" t="n">
        <v>2864</v>
      </c>
    </row>
    <row r="60" spans="1:5">
      <c r="A60" s="4" t="s">
        <v>859</v>
      </c>
      <c r="B60" s="5" t="n">
        <v>4386</v>
      </c>
      <c r="C60" s="5" t="n">
        <v>1488</v>
      </c>
      <c r="D60" s="5" t="n">
        <v>6117</v>
      </c>
      <c r="E60" s="5" t="n">
        <v>3425</v>
      </c>
    </row>
    <row r="61" spans="1:5">
      <c r="A61" s="4" t="s">
        <v>860</v>
      </c>
      <c r="B61" s="5" t="n">
        <v>412177</v>
      </c>
      <c r="C61" s="5" t="n">
        <v>366858</v>
      </c>
      <c r="D61" s="5" t="n">
        <v>412177</v>
      </c>
      <c r="E61" s="5" t="n">
        <v>366858</v>
      </c>
    </row>
    <row r="62" spans="1:5">
      <c r="A62" s="4" t="s">
        <v>863</v>
      </c>
    </row>
    <row r="63" spans="1:5">
      <c r="A63" s="3" t="s">
        <v>72</v>
      </c>
    </row>
    <row r="64" spans="1:5">
      <c r="A64" s="4" t="s">
        <v>73</v>
      </c>
      <c r="B64" s="5" t="n">
        <v>-1276</v>
      </c>
      <c r="C64" s="5" t="n">
        <v>0</v>
      </c>
      <c r="D64" s="5" t="n">
        <v>-2564</v>
      </c>
      <c r="E64" s="5" t="n">
        <v>0</v>
      </c>
    </row>
    <row r="65" spans="1:5">
      <c r="A65" s="4" t="s">
        <v>74</v>
      </c>
      <c r="B65" s="5" t="n">
        <v>-15401</v>
      </c>
      <c r="C65" s="5" t="n">
        <v>-9506</v>
      </c>
      <c r="D65" s="5" t="n">
        <v>-30036</v>
      </c>
      <c r="E65" s="5" t="n">
        <v>-18972</v>
      </c>
    </row>
    <row r="66" spans="1:5">
      <c r="A66" s="4" t="s">
        <v>75</v>
      </c>
      <c r="B66" s="5" t="n">
        <v>0</v>
      </c>
      <c r="C66" s="5" t="n">
        <v>0</v>
      </c>
      <c r="D66" s="5" t="n">
        <v>0</v>
      </c>
      <c r="E66" s="5" t="n">
        <v>0</v>
      </c>
    </row>
    <row r="67" spans="1:5">
      <c r="A67" s="4" t="s">
        <v>76</v>
      </c>
      <c r="B67" s="5" t="n">
        <v>-16677</v>
      </c>
      <c r="C67" s="5" t="n">
        <v>-9506</v>
      </c>
      <c r="D67" s="5" t="n">
        <v>-32600</v>
      </c>
      <c r="E67" s="5" t="n">
        <v>-18972</v>
      </c>
    </row>
    <row r="68" spans="1:5">
      <c r="A68" s="3" t="s">
        <v>77</v>
      </c>
    </row>
    <row r="69" spans="1:5">
      <c r="A69" s="4" t="s">
        <v>856</v>
      </c>
      <c r="B69" s="5" t="n">
        <v>-3417</v>
      </c>
      <c r="C69" s="5" t="n">
        <v>-2586</v>
      </c>
      <c r="D69" s="5" t="n">
        <v>-7214</v>
      </c>
      <c r="E69" s="5" t="n">
        <v>-4997</v>
      </c>
    </row>
    <row r="70" spans="1:5">
      <c r="A70" s="4" t="s">
        <v>80</v>
      </c>
      <c r="B70" s="5" t="n">
        <v>-11082</v>
      </c>
      <c r="C70" s="5" t="n">
        <v>-5394</v>
      </c>
      <c r="D70" s="5" t="n">
        <v>-20400</v>
      </c>
      <c r="E70" s="5" t="n">
        <v>-11294</v>
      </c>
    </row>
    <row r="71" spans="1:5">
      <c r="A71" s="4" t="s">
        <v>81</v>
      </c>
      <c r="B71" s="5" t="n">
        <v>0</v>
      </c>
      <c r="C71" s="5" t="n">
        <v>0</v>
      </c>
      <c r="D71" s="5" t="n">
        <v>0</v>
      </c>
      <c r="E71" s="5" t="n">
        <v>0</v>
      </c>
    </row>
    <row r="72" spans="1:5">
      <c r="A72" s="4" t="s">
        <v>82</v>
      </c>
      <c r="B72" s="5" t="n">
        <v>0</v>
      </c>
      <c r="C72" s="5" t="n">
        <v>0</v>
      </c>
      <c r="D72" s="5" t="n">
        <v>0</v>
      </c>
      <c r="E72" s="5" t="n">
        <v>0</v>
      </c>
    </row>
    <row r="73" spans="1:5">
      <c r="A73" s="4" t="s">
        <v>83</v>
      </c>
      <c r="B73" s="5" t="n">
        <v>0</v>
      </c>
      <c r="C73" s="5" t="n">
        <v>0</v>
      </c>
      <c r="D73" s="5" t="n">
        <v>0</v>
      </c>
      <c r="E73" s="5" t="n">
        <v>0</v>
      </c>
    </row>
    <row r="74" spans="1:5">
      <c r="A74" s="4" t="s">
        <v>84</v>
      </c>
      <c r="C74" s="5" t="n">
        <v>0</v>
      </c>
      <c r="E74" s="5" t="n">
        <v>0</v>
      </c>
    </row>
    <row r="75" spans="1:5">
      <c r="A75" s="4" t="s">
        <v>85</v>
      </c>
      <c r="B75" s="5" t="n">
        <v>0</v>
      </c>
      <c r="C75" s="5" t="n">
        <v>0</v>
      </c>
      <c r="D75" s="5" t="n">
        <v>0</v>
      </c>
      <c r="E75" s="5" t="n">
        <v>0</v>
      </c>
    </row>
    <row r="76" spans="1:5">
      <c r="A76" s="4" t="s">
        <v>87</v>
      </c>
      <c r="B76" s="5" t="n">
        <v>-2178</v>
      </c>
      <c r="C76" s="5" t="n">
        <v>-1526</v>
      </c>
      <c r="D76" s="5" t="n">
        <v>-4986</v>
      </c>
      <c r="E76" s="5" t="n">
        <v>-2681</v>
      </c>
    </row>
    <row r="77" spans="1:5">
      <c r="A77" s="3" t="s">
        <v>857</v>
      </c>
    </row>
    <row r="78" spans="1:5">
      <c r="A78" s="4" t="s">
        <v>858</v>
      </c>
      <c r="B78" s="5" t="n">
        <v>0</v>
      </c>
      <c r="C78" s="5" t="n">
        <v>0</v>
      </c>
      <c r="D78" s="5" t="n">
        <v>0</v>
      </c>
      <c r="E78" s="5" t="n">
        <v>0</v>
      </c>
    </row>
    <row r="79" spans="1:5">
      <c r="A79" s="4" t="s">
        <v>91</v>
      </c>
      <c r="B79" s="5" t="n">
        <v>0</v>
      </c>
      <c r="C79" s="5" t="n">
        <v>0</v>
      </c>
      <c r="D79" s="5" t="n">
        <v>0</v>
      </c>
      <c r="E79" s="5" t="n">
        <v>0</v>
      </c>
    </row>
    <row r="80" spans="1:5">
      <c r="A80" s="4" t="s">
        <v>859</v>
      </c>
      <c r="B80" s="5" t="n">
        <v>0</v>
      </c>
      <c r="C80" s="5" t="n">
        <v>0</v>
      </c>
      <c r="D80" s="5" t="n">
        <v>0</v>
      </c>
      <c r="E80" s="5" t="n">
        <v>0</v>
      </c>
    </row>
    <row r="81" spans="1:5">
      <c r="A81" s="4" t="s">
        <v>860</v>
      </c>
      <c r="B81" s="7" t="n">
        <v>-13226</v>
      </c>
      <c r="C81" s="7" t="n">
        <v>-4604</v>
      </c>
      <c r="D81" s="7" t="n">
        <v>-13226</v>
      </c>
      <c r="E81" s="7" t="n">
        <v>-46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3</v>
      </c>
    </row>
    <row r="2" spans="1:3">
      <c r="A2" s="3" t="s">
        <v>865</v>
      </c>
    </row>
    <row r="3" spans="1:3">
      <c r="A3" s="4" t="s">
        <v>26</v>
      </c>
      <c r="B3" s="7" t="n">
        <v>72107</v>
      </c>
      <c r="C3" s="7" t="n">
        <v>86867</v>
      </c>
    </row>
    <row r="4" spans="1:3">
      <c r="A4" s="4" t="s">
        <v>28</v>
      </c>
      <c r="B4" s="5" t="n">
        <v>95557</v>
      </c>
      <c r="C4" s="5" t="n">
        <v>67910</v>
      </c>
    </row>
    <row r="5" spans="1:3">
      <c r="A5" s="4" t="s">
        <v>34</v>
      </c>
      <c r="B5" s="5" t="n">
        <v>1328930</v>
      </c>
      <c r="C5" s="5" t="n">
        <v>1195854</v>
      </c>
    </row>
    <row r="6" spans="1:3">
      <c r="A6" s="4" t="s">
        <v>35</v>
      </c>
      <c r="B6" s="5" t="n">
        <v>128941</v>
      </c>
      <c r="C6" s="5" t="n">
        <v>126240</v>
      </c>
    </row>
    <row r="7" spans="1:3">
      <c r="A7" s="4" t="s">
        <v>36</v>
      </c>
      <c r="B7" s="5" t="n">
        <v>41415</v>
      </c>
      <c r="C7" s="5" t="n">
        <v>44773</v>
      </c>
    </row>
    <row r="8" spans="1:3">
      <c r="A8" s="4" t="s">
        <v>866</v>
      </c>
      <c r="B8" s="5" t="n">
        <v>249492</v>
      </c>
      <c r="C8" s="5" t="n">
        <v>243953</v>
      </c>
    </row>
    <row r="9" spans="1:3">
      <c r="A9" s="4" t="s">
        <v>867</v>
      </c>
      <c r="B9" s="5" t="n">
        <v>24812</v>
      </c>
      <c r="C9" s="5" t="n">
        <v>16749</v>
      </c>
    </row>
    <row r="10" spans="1:3">
      <c r="A10" s="4" t="s">
        <v>40</v>
      </c>
      <c r="B10" s="5" t="n">
        <v>1941254</v>
      </c>
      <c r="C10" s="5" t="n">
        <v>1782346</v>
      </c>
    </row>
    <row r="11" spans="1:3">
      <c r="A11" s="4" t="s">
        <v>42</v>
      </c>
      <c r="B11" s="5" t="n">
        <v>10777</v>
      </c>
      <c r="C11" s="5" t="n">
        <v>15054</v>
      </c>
    </row>
    <row r="12" spans="1:3">
      <c r="A12" s="4" t="s">
        <v>45</v>
      </c>
      <c r="B12" s="5" t="n">
        <v>161306</v>
      </c>
      <c r="C12" s="5" t="n">
        <v>172891</v>
      </c>
    </row>
    <row r="13" spans="1:3">
      <c r="A13" s="4" t="s">
        <v>47</v>
      </c>
      <c r="B13" s="5" t="n">
        <v>1390277</v>
      </c>
      <c r="C13" s="5" t="n">
        <v>1353909</v>
      </c>
    </row>
    <row r="14" spans="1:3">
      <c r="A14" s="4" t="s">
        <v>868</v>
      </c>
      <c r="B14" s="5" t="n">
        <v>54491</v>
      </c>
      <c r="C14" s="5" t="n">
        <v>59919</v>
      </c>
    </row>
    <row r="15" spans="1:3">
      <c r="A15" s="4" t="s">
        <v>869</v>
      </c>
      <c r="B15" s="5" t="n">
        <v>324403</v>
      </c>
      <c r="C15" s="5" t="n">
        <v>180573</v>
      </c>
    </row>
    <row r="16" spans="1:3">
      <c r="A16" s="4" t="s">
        <v>59</v>
      </c>
      <c r="B16" s="5" t="n">
        <v>1941254</v>
      </c>
      <c r="C16" s="5" t="n">
        <v>1782346</v>
      </c>
    </row>
    <row r="17" spans="1:3">
      <c r="A17" s="4" t="s">
        <v>870</v>
      </c>
    </row>
    <row r="18" spans="1:3">
      <c r="A18" s="3" t="s">
        <v>865</v>
      </c>
    </row>
    <row r="19" spans="1:3">
      <c r="A19" s="4" t="s">
        <v>26</v>
      </c>
      <c r="B19" s="5" t="n">
        <v>0</v>
      </c>
      <c r="C19" s="5" t="n">
        <v>0</v>
      </c>
    </row>
    <row r="20" spans="1:3">
      <c r="A20" s="4" t="s">
        <v>28</v>
      </c>
      <c r="B20" s="5" t="n">
        <v>0</v>
      </c>
      <c r="C20" s="5" t="n">
        <v>0</v>
      </c>
    </row>
    <row r="21" spans="1:3">
      <c r="A21" s="4" t="s">
        <v>34</v>
      </c>
      <c r="B21" s="5" t="n">
        <v>-13226</v>
      </c>
      <c r="C21" s="5" t="n">
        <v>-8240</v>
      </c>
    </row>
    <row r="22" spans="1:3">
      <c r="A22" s="4" t="s">
        <v>35</v>
      </c>
      <c r="B22" s="5" t="n">
        <v>0</v>
      </c>
      <c r="C22" s="5" t="n">
        <v>0</v>
      </c>
    </row>
    <row r="23" spans="1:3">
      <c r="A23" s="4" t="s">
        <v>36</v>
      </c>
      <c r="B23" s="5" t="n">
        <v>0</v>
      </c>
      <c r="C23" s="5" t="n">
        <v>0</v>
      </c>
    </row>
    <row r="24" spans="1:3">
      <c r="A24" s="4" t="s">
        <v>866</v>
      </c>
      <c r="B24" s="5" t="n">
        <v>-384303</v>
      </c>
      <c r="C24" s="5" t="n">
        <v>-376028</v>
      </c>
    </row>
    <row r="25" spans="1:3">
      <c r="A25" s="4" t="s">
        <v>867</v>
      </c>
      <c r="B25" s="5" t="n">
        <v>0</v>
      </c>
      <c r="C25" s="5" t="n">
        <v>0</v>
      </c>
    </row>
    <row r="26" spans="1:3">
      <c r="A26" s="4" t="s">
        <v>40</v>
      </c>
      <c r="B26" s="5" t="n">
        <v>-397529</v>
      </c>
      <c r="C26" s="5" t="n">
        <v>-384268</v>
      </c>
    </row>
    <row r="27" spans="1:3">
      <c r="A27" s="4" t="s">
        <v>42</v>
      </c>
      <c r="B27" s="5" t="n">
        <v>0</v>
      </c>
      <c r="C27" s="5" t="n">
        <v>0</v>
      </c>
    </row>
    <row r="28" spans="1:3">
      <c r="A28" s="4" t="s">
        <v>45</v>
      </c>
      <c r="B28" s="5" t="n">
        <v>0</v>
      </c>
      <c r="C28" s="5" t="n">
        <v>0</v>
      </c>
    </row>
    <row r="29" spans="1:3">
      <c r="A29" s="4" t="s">
        <v>47</v>
      </c>
      <c r="B29" s="5" t="n">
        <v>0</v>
      </c>
      <c r="C29" s="5" t="n">
        <v>0</v>
      </c>
    </row>
    <row r="30" spans="1:3">
      <c r="A30" s="4" t="s">
        <v>868</v>
      </c>
      <c r="B30" s="5" t="n">
        <v>0</v>
      </c>
      <c r="C30" s="5" t="n">
        <v>0</v>
      </c>
    </row>
    <row r="31" spans="1:3">
      <c r="A31" s="4" t="s">
        <v>869</v>
      </c>
      <c r="B31" s="5" t="n">
        <v>-397529</v>
      </c>
      <c r="C31" s="5" t="n">
        <v>-384268</v>
      </c>
    </row>
    <row r="32" spans="1:3">
      <c r="A32" s="4" t="s">
        <v>59</v>
      </c>
      <c r="B32" s="5" t="n">
        <v>-397529</v>
      </c>
      <c r="C32" s="5" t="n">
        <v>-384268</v>
      </c>
    </row>
    <row r="33" spans="1:3">
      <c r="A33" s="4" t="s">
        <v>871</v>
      </c>
    </row>
    <row r="34" spans="1:3">
      <c r="A34" s="3" t="s">
        <v>865</v>
      </c>
    </row>
    <row r="35" spans="1:3">
      <c r="A35" s="4" t="s">
        <v>26</v>
      </c>
      <c r="B35" s="5" t="n">
        <v>60506</v>
      </c>
      <c r="C35" s="5" t="n">
        <v>70570</v>
      </c>
    </row>
    <row r="36" spans="1:3">
      <c r="A36" s="4" t="s">
        <v>28</v>
      </c>
      <c r="B36" s="5" t="n">
        <v>92062</v>
      </c>
      <c r="C36" s="5" t="n">
        <v>65884</v>
      </c>
    </row>
    <row r="37" spans="1:3">
      <c r="A37" s="4" t="s">
        <v>34</v>
      </c>
      <c r="B37" s="5" t="n">
        <v>1332884</v>
      </c>
      <c r="C37" s="5" t="n">
        <v>1194801</v>
      </c>
    </row>
    <row r="38" spans="1:3">
      <c r="A38" s="4" t="s">
        <v>35</v>
      </c>
      <c r="B38" s="5" t="n">
        <v>0</v>
      </c>
      <c r="C38" s="5" t="n">
        <v>0</v>
      </c>
    </row>
    <row r="39" spans="1:3">
      <c r="A39" s="4" t="s">
        <v>36</v>
      </c>
      <c r="B39" s="5" t="n">
        <v>40966</v>
      </c>
      <c r="C39" s="5" t="n">
        <v>44221</v>
      </c>
    </row>
    <row r="40" spans="1:3">
      <c r="A40" s="4" t="s">
        <v>866</v>
      </c>
      <c r="B40" s="5" t="n">
        <v>384303</v>
      </c>
      <c r="C40" s="5" t="n">
        <v>376028</v>
      </c>
    </row>
    <row r="41" spans="1:3">
      <c r="A41" s="4" t="s">
        <v>867</v>
      </c>
      <c r="B41" s="5" t="n">
        <v>21104</v>
      </c>
      <c r="C41" s="5" t="n">
        <v>13065</v>
      </c>
    </row>
    <row r="42" spans="1:3">
      <c r="A42" s="4" t="s">
        <v>40</v>
      </c>
      <c r="B42" s="5" t="n">
        <v>1931825</v>
      </c>
      <c r="C42" s="5" t="n">
        <v>1764569</v>
      </c>
    </row>
    <row r="43" spans="1:3">
      <c r="A43" s="4" t="s">
        <v>42</v>
      </c>
      <c r="B43" s="5" t="n">
        <v>8984</v>
      </c>
      <c r="C43" s="5" t="n">
        <v>14427</v>
      </c>
    </row>
    <row r="44" spans="1:3">
      <c r="A44" s="4" t="s">
        <v>45</v>
      </c>
      <c r="B44" s="5" t="n">
        <v>143673</v>
      </c>
      <c r="C44" s="5" t="n">
        <v>150531</v>
      </c>
    </row>
    <row r="45" spans="1:3">
      <c r="A45" s="4" t="s">
        <v>47</v>
      </c>
      <c r="B45" s="5" t="n">
        <v>1390277</v>
      </c>
      <c r="C45" s="5" t="n">
        <v>1353909</v>
      </c>
    </row>
    <row r="46" spans="1:3">
      <c r="A46" s="4" t="s">
        <v>868</v>
      </c>
      <c r="B46" s="5" t="n">
        <v>51262</v>
      </c>
      <c r="C46" s="5" t="n">
        <v>56889</v>
      </c>
    </row>
    <row r="47" spans="1:3">
      <c r="A47" s="4" t="s">
        <v>869</v>
      </c>
      <c r="B47" s="5" t="n">
        <v>337629</v>
      </c>
      <c r="C47" s="5" t="n">
        <v>188813</v>
      </c>
    </row>
    <row r="48" spans="1:3">
      <c r="A48" s="4" t="s">
        <v>59</v>
      </c>
      <c r="B48" s="5" t="n">
        <v>1931825</v>
      </c>
      <c r="C48" s="5" t="n">
        <v>1764569</v>
      </c>
    </row>
    <row r="49" spans="1:3">
      <c r="A49" s="4" t="s">
        <v>872</v>
      </c>
    </row>
    <row r="50" spans="1:3">
      <c r="A50" s="3" t="s">
        <v>865</v>
      </c>
    </row>
    <row r="51" spans="1:3">
      <c r="A51" s="4" t="s">
        <v>26</v>
      </c>
      <c r="B51" s="5" t="n">
        <v>11601</v>
      </c>
      <c r="C51" s="5" t="n">
        <v>16297</v>
      </c>
    </row>
    <row r="52" spans="1:3">
      <c r="A52" s="4" t="s">
        <v>28</v>
      </c>
      <c r="B52" s="5" t="n">
        <v>3495</v>
      </c>
      <c r="C52" s="5" t="n">
        <v>2026</v>
      </c>
    </row>
    <row r="53" spans="1:3">
      <c r="A53" s="4" t="s">
        <v>34</v>
      </c>
      <c r="B53" s="5" t="n">
        <v>9272</v>
      </c>
      <c r="C53" s="5" t="n">
        <v>9293</v>
      </c>
    </row>
    <row r="54" spans="1:3">
      <c r="A54" s="4" t="s">
        <v>35</v>
      </c>
      <c r="B54" s="5" t="n">
        <v>128941</v>
      </c>
      <c r="C54" s="5" t="n">
        <v>126240</v>
      </c>
    </row>
    <row r="55" spans="1:3">
      <c r="A55" s="4" t="s">
        <v>36</v>
      </c>
      <c r="B55" s="5" t="n">
        <v>449</v>
      </c>
      <c r="C55" s="5" t="n">
        <v>552</v>
      </c>
    </row>
    <row r="56" spans="1:3">
      <c r="A56" s="4" t="s">
        <v>866</v>
      </c>
      <c r="B56" s="5" t="n">
        <v>249492</v>
      </c>
      <c r="C56" s="5" t="n">
        <v>243953</v>
      </c>
    </row>
    <row r="57" spans="1:3">
      <c r="A57" s="4" t="s">
        <v>867</v>
      </c>
      <c r="B57" s="5" t="n">
        <v>3708</v>
      </c>
      <c r="C57" s="5" t="n">
        <v>3684</v>
      </c>
    </row>
    <row r="58" spans="1:3">
      <c r="A58" s="4" t="s">
        <v>40</v>
      </c>
      <c r="B58" s="5" t="n">
        <v>406958</v>
      </c>
      <c r="C58" s="5" t="n">
        <v>402045</v>
      </c>
    </row>
    <row r="59" spans="1:3">
      <c r="A59" s="4" t="s">
        <v>42</v>
      </c>
      <c r="B59" s="5" t="n">
        <v>1793</v>
      </c>
      <c r="C59" s="5" t="n">
        <v>627</v>
      </c>
    </row>
    <row r="60" spans="1:3">
      <c r="A60" s="4" t="s">
        <v>45</v>
      </c>
      <c r="B60" s="5" t="n">
        <v>17633</v>
      </c>
      <c r="C60" s="5" t="n">
        <v>22360</v>
      </c>
    </row>
    <row r="61" spans="1:3">
      <c r="A61" s="4" t="s">
        <v>47</v>
      </c>
      <c r="B61" s="5" t="n">
        <v>0</v>
      </c>
      <c r="C61" s="5" t="n">
        <v>0</v>
      </c>
    </row>
    <row r="62" spans="1:3">
      <c r="A62" s="4" t="s">
        <v>868</v>
      </c>
      <c r="B62" s="5" t="n">
        <v>3229</v>
      </c>
      <c r="C62" s="5" t="n">
        <v>3030</v>
      </c>
    </row>
    <row r="63" spans="1:3">
      <c r="A63" s="4" t="s">
        <v>869</v>
      </c>
      <c r="B63" s="5" t="n">
        <v>384303</v>
      </c>
      <c r="C63" s="5" t="n">
        <v>376028</v>
      </c>
    </row>
    <row r="64" spans="1:3">
      <c r="A64" s="4" t="s">
        <v>59</v>
      </c>
      <c r="B64" s="7" t="n">
        <v>406958</v>
      </c>
      <c r="C64" s="7" t="n">
        <v>4020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70</v>
      </c>
      <c r="D1" s="2" t="s">
        <v>1</v>
      </c>
    </row>
    <row r="2" spans="1:5">
      <c r="B2" s="2" t="s">
        <v>2</v>
      </c>
      <c r="C2" s="2" t="s">
        <v>71</v>
      </c>
      <c r="D2" s="2" t="s">
        <v>2</v>
      </c>
      <c r="E2" s="2" t="s">
        <v>71</v>
      </c>
    </row>
    <row r="3" spans="1:5">
      <c r="A3" s="3" t="s">
        <v>865</v>
      </c>
    </row>
    <row r="4" spans="1:5">
      <c r="A4" s="4" t="s">
        <v>76</v>
      </c>
      <c r="B4" s="7" t="n">
        <v>187001</v>
      </c>
      <c r="C4" s="7" t="n">
        <v>146773</v>
      </c>
      <c r="D4" s="7" t="n">
        <v>376007</v>
      </c>
      <c r="E4" s="7" t="n">
        <v>253330</v>
      </c>
    </row>
    <row r="5" spans="1:5">
      <c r="A5" s="4" t="s">
        <v>86</v>
      </c>
      <c r="B5" s="5" t="n">
        <v>134940</v>
      </c>
      <c r="C5" s="5" t="n">
        <v>128899</v>
      </c>
      <c r="D5" s="5" t="n">
        <v>272620</v>
      </c>
      <c r="E5" s="5" t="n">
        <v>412244</v>
      </c>
    </row>
    <row r="6" spans="1:5">
      <c r="A6" s="4" t="s">
        <v>87</v>
      </c>
      <c r="B6" s="5" t="n">
        <v>52061</v>
      </c>
      <c r="C6" s="5" t="n">
        <v>17874</v>
      </c>
      <c r="D6" s="5" t="n">
        <v>103387</v>
      </c>
      <c r="E6" s="5" t="n">
        <v>-158914</v>
      </c>
    </row>
    <row r="7" spans="1:5">
      <c r="A7" s="4" t="s">
        <v>91</v>
      </c>
      <c r="B7" s="5" t="n">
        <v>-23173</v>
      </c>
      <c r="C7" s="5" t="n">
        <v>-23512</v>
      </c>
      <c r="D7" s="5" t="n">
        <v>-45893</v>
      </c>
      <c r="E7" s="5" t="n">
        <v>-47217</v>
      </c>
    </row>
    <row r="8" spans="1:5">
      <c r="A8" s="4" t="s">
        <v>874</v>
      </c>
      <c r="B8" s="5" t="n">
        <v>32222</v>
      </c>
      <c r="C8" s="5" t="n">
        <v>-65794</v>
      </c>
      <c r="D8" s="5" t="n">
        <v>71892</v>
      </c>
      <c r="E8" s="5" t="n">
        <v>-45672</v>
      </c>
    </row>
    <row r="9" spans="1:5">
      <c r="A9" s="4" t="s">
        <v>96</v>
      </c>
      <c r="B9" s="5" t="n">
        <v>61110</v>
      </c>
      <c r="C9" s="5" t="n">
        <v>-71432</v>
      </c>
      <c r="D9" s="5" t="n">
        <v>129386</v>
      </c>
      <c r="E9" s="5" t="n">
        <v>-251803</v>
      </c>
    </row>
    <row r="10" spans="1:5">
      <c r="A10" s="4" t="s">
        <v>875</v>
      </c>
      <c r="B10" s="5" t="n">
        <v>0</v>
      </c>
      <c r="C10" s="5" t="n">
        <v>0</v>
      </c>
      <c r="D10" s="5" t="n">
        <v>0</v>
      </c>
      <c r="E10" s="5" t="n">
        <v>0</v>
      </c>
    </row>
    <row r="11" spans="1:5">
      <c r="A11" s="4" t="s">
        <v>100</v>
      </c>
      <c r="B11" s="5" t="n">
        <v>61110</v>
      </c>
      <c r="C11" s="5" t="n">
        <v>-71432</v>
      </c>
      <c r="D11" s="5" t="n">
        <v>129386</v>
      </c>
      <c r="E11" s="5" t="n">
        <v>-251803</v>
      </c>
    </row>
    <row r="12" spans="1:5">
      <c r="A12" s="4" t="s">
        <v>870</v>
      </c>
    </row>
    <row r="13" spans="1:5">
      <c r="A13" s="3" t="s">
        <v>865</v>
      </c>
    </row>
    <row r="14" spans="1:5">
      <c r="A14" s="4" t="s">
        <v>76</v>
      </c>
      <c r="B14" s="5" t="n">
        <v>-16677</v>
      </c>
      <c r="C14" s="5" t="n">
        <v>-9506</v>
      </c>
      <c r="D14" s="5" t="n">
        <v>-32600</v>
      </c>
      <c r="E14" s="5" t="n">
        <v>-18972</v>
      </c>
    </row>
    <row r="15" spans="1:5">
      <c r="A15" s="4" t="s">
        <v>86</v>
      </c>
      <c r="B15" s="5" t="n">
        <v>-14499</v>
      </c>
      <c r="C15" s="5" t="n">
        <v>-7980</v>
      </c>
      <c r="D15" s="5" t="n">
        <v>-27614</v>
      </c>
      <c r="E15" s="5" t="n">
        <v>-16291</v>
      </c>
    </row>
    <row r="16" spans="1:5">
      <c r="A16" s="4" t="s">
        <v>87</v>
      </c>
      <c r="B16" s="5" t="n">
        <v>-2178</v>
      </c>
      <c r="C16" s="5" t="n">
        <v>-1526</v>
      </c>
      <c r="D16" s="5" t="n">
        <v>-4986</v>
      </c>
      <c r="E16" s="5" t="n">
        <v>-2681</v>
      </c>
    </row>
    <row r="17" spans="1:5">
      <c r="A17" s="4" t="s">
        <v>91</v>
      </c>
      <c r="B17" s="5" t="n">
        <v>0</v>
      </c>
      <c r="C17" s="5" t="n">
        <v>0</v>
      </c>
      <c r="D17" s="5" t="n">
        <v>0</v>
      </c>
      <c r="E17" s="5" t="n">
        <v>0</v>
      </c>
    </row>
    <row r="18" spans="1:5">
      <c r="A18" s="4" t="s">
        <v>874</v>
      </c>
      <c r="B18" s="5" t="n">
        <v>-5569</v>
      </c>
      <c r="C18" s="5" t="n">
        <v>-4718</v>
      </c>
      <c r="D18" s="5" t="n">
        <v>-11507</v>
      </c>
      <c r="E18" s="5" t="n">
        <v>-8318</v>
      </c>
    </row>
    <row r="19" spans="1:5">
      <c r="A19" s="4" t="s">
        <v>96</v>
      </c>
      <c r="B19" s="5" t="n">
        <v>-7747</v>
      </c>
      <c r="C19" s="5" t="n">
        <v>-6244</v>
      </c>
      <c r="D19" s="5" t="n">
        <v>-16493</v>
      </c>
      <c r="E19" s="5" t="n">
        <v>-10999</v>
      </c>
    </row>
    <row r="20" spans="1:5">
      <c r="A20" s="4" t="s">
        <v>875</v>
      </c>
      <c r="B20" s="5" t="n">
        <v>0</v>
      </c>
      <c r="C20" s="5" t="n">
        <v>0</v>
      </c>
      <c r="D20" s="5" t="n">
        <v>0</v>
      </c>
      <c r="E20" s="5" t="n">
        <v>0</v>
      </c>
    </row>
    <row r="21" spans="1:5">
      <c r="A21" s="4" t="s">
        <v>100</v>
      </c>
      <c r="B21" s="5" t="n">
        <v>-7747</v>
      </c>
      <c r="C21" s="5" t="n">
        <v>-6244</v>
      </c>
      <c r="D21" s="5" t="n">
        <v>-16493</v>
      </c>
      <c r="E21" s="5" t="n">
        <v>-10999</v>
      </c>
    </row>
    <row r="22" spans="1:5">
      <c r="A22" s="4" t="s">
        <v>871</v>
      </c>
    </row>
    <row r="23" spans="1:5">
      <c r="A23" s="3" t="s">
        <v>865</v>
      </c>
    </row>
    <row r="24" spans="1:5">
      <c r="A24" s="4" t="s">
        <v>76</v>
      </c>
      <c r="B24" s="5" t="n">
        <v>142224</v>
      </c>
      <c r="C24" s="5" t="n">
        <v>102511</v>
      </c>
      <c r="D24" s="5" t="n">
        <v>281367</v>
      </c>
      <c r="E24" s="5" t="n">
        <v>175633</v>
      </c>
    </row>
    <row r="25" spans="1:5">
      <c r="A25" s="4" t="s">
        <v>86</v>
      </c>
      <c r="B25" s="5" t="n">
        <v>91140</v>
      </c>
      <c r="C25" s="5" t="n">
        <v>84137</v>
      </c>
      <c r="D25" s="5" t="n">
        <v>179169</v>
      </c>
      <c r="E25" s="5" t="n">
        <v>334201</v>
      </c>
    </row>
    <row r="26" spans="1:5">
      <c r="A26" s="4" t="s">
        <v>87</v>
      </c>
      <c r="B26" s="5" t="n">
        <v>51084</v>
      </c>
      <c r="C26" s="5" t="n">
        <v>18374</v>
      </c>
      <c r="D26" s="5" t="n">
        <v>102198</v>
      </c>
      <c r="E26" s="5" t="n">
        <v>-158568</v>
      </c>
    </row>
    <row r="27" spans="1:5">
      <c r="A27" s="4" t="s">
        <v>91</v>
      </c>
      <c r="B27" s="5" t="n">
        <v>-23173</v>
      </c>
      <c r="C27" s="5" t="n">
        <v>-23512</v>
      </c>
      <c r="D27" s="5" t="n">
        <v>-45893</v>
      </c>
      <c r="E27" s="5" t="n">
        <v>-47217</v>
      </c>
    </row>
    <row r="28" spans="1:5">
      <c r="A28" s="4" t="s">
        <v>874</v>
      </c>
      <c r="B28" s="5" t="n">
        <v>35377</v>
      </c>
      <c r="C28" s="5" t="n">
        <v>-64768</v>
      </c>
      <c r="D28" s="5" t="n">
        <v>78067</v>
      </c>
      <c r="E28" s="5" t="n">
        <v>-43337</v>
      </c>
    </row>
    <row r="29" spans="1:5">
      <c r="A29" s="4" t="s">
        <v>96</v>
      </c>
      <c r="B29" s="5" t="n">
        <v>63288</v>
      </c>
      <c r="C29" s="5" t="n">
        <v>-69906</v>
      </c>
      <c r="D29" s="5" t="n">
        <v>134372</v>
      </c>
      <c r="E29" s="5" t="n">
        <v>-249122</v>
      </c>
    </row>
    <row r="30" spans="1:5">
      <c r="A30" s="4" t="s">
        <v>875</v>
      </c>
      <c r="B30" s="5" t="n">
        <v>0</v>
      </c>
      <c r="C30" s="5" t="n">
        <v>0</v>
      </c>
      <c r="D30" s="5" t="n">
        <v>0</v>
      </c>
      <c r="E30" s="5" t="n">
        <v>0</v>
      </c>
    </row>
    <row r="31" spans="1:5">
      <c r="A31" s="4" t="s">
        <v>100</v>
      </c>
      <c r="B31" s="5" t="n">
        <v>63288</v>
      </c>
      <c r="C31" s="5" t="n">
        <v>-69906</v>
      </c>
      <c r="D31" s="5" t="n">
        <v>134372</v>
      </c>
      <c r="E31" s="5" t="n">
        <v>-249122</v>
      </c>
    </row>
    <row r="32" spans="1:5">
      <c r="A32" s="4" t="s">
        <v>872</v>
      </c>
    </row>
    <row r="33" spans="1:5">
      <c r="A33" s="3" t="s">
        <v>865</v>
      </c>
    </row>
    <row r="34" spans="1:5">
      <c r="A34" s="4" t="s">
        <v>76</v>
      </c>
      <c r="B34" s="5" t="n">
        <v>61454</v>
      </c>
      <c r="C34" s="5" t="n">
        <v>53768</v>
      </c>
      <c r="D34" s="5" t="n">
        <v>127240</v>
      </c>
      <c r="E34" s="5" t="n">
        <v>96669</v>
      </c>
    </row>
    <row r="35" spans="1:5">
      <c r="A35" s="4" t="s">
        <v>86</v>
      </c>
      <c r="B35" s="5" t="n">
        <v>58299</v>
      </c>
      <c r="C35" s="5" t="n">
        <v>52742</v>
      </c>
      <c r="D35" s="5" t="n">
        <v>121065</v>
      </c>
      <c r="E35" s="5" t="n">
        <v>94334</v>
      </c>
    </row>
    <row r="36" spans="1:5">
      <c r="A36" s="4" t="s">
        <v>87</v>
      </c>
      <c r="B36" s="5" t="n">
        <v>3155</v>
      </c>
      <c r="C36" s="5" t="n">
        <v>1026</v>
      </c>
      <c r="D36" s="5" t="n">
        <v>6175</v>
      </c>
      <c r="E36" s="5" t="n">
        <v>2335</v>
      </c>
    </row>
    <row r="37" spans="1:5">
      <c r="A37" s="4" t="s">
        <v>91</v>
      </c>
      <c r="B37" s="5" t="n">
        <v>0</v>
      </c>
      <c r="C37" s="5" t="n">
        <v>0</v>
      </c>
      <c r="D37" s="5" t="n">
        <v>0</v>
      </c>
      <c r="E37" s="5" t="n">
        <v>0</v>
      </c>
    </row>
    <row r="38" spans="1:5">
      <c r="A38" s="4" t="s">
        <v>874</v>
      </c>
      <c r="B38" s="5" t="n">
        <v>2414</v>
      </c>
      <c r="C38" s="5" t="n">
        <v>3692</v>
      </c>
      <c r="D38" s="5" t="n">
        <v>5332</v>
      </c>
      <c r="E38" s="5" t="n">
        <v>5983</v>
      </c>
    </row>
    <row r="39" spans="1:5">
      <c r="A39" s="4" t="s">
        <v>96</v>
      </c>
      <c r="B39" s="5" t="n">
        <v>5569</v>
      </c>
      <c r="C39" s="5" t="n">
        <v>4718</v>
      </c>
      <c r="D39" s="5" t="n">
        <v>11507</v>
      </c>
      <c r="E39" s="5" t="n">
        <v>8318</v>
      </c>
    </row>
    <row r="40" spans="1:5">
      <c r="A40" s="4" t="s">
        <v>875</v>
      </c>
      <c r="B40" s="5" t="n">
        <v>0</v>
      </c>
      <c r="C40" s="5" t="n">
        <v>0</v>
      </c>
      <c r="D40" s="5" t="n">
        <v>0</v>
      </c>
      <c r="E40" s="5" t="n">
        <v>0</v>
      </c>
    </row>
    <row r="41" spans="1:5">
      <c r="A41" s="4" t="s">
        <v>100</v>
      </c>
      <c r="B41" s="7" t="n">
        <v>5569</v>
      </c>
      <c r="C41" s="7" t="n">
        <v>4718</v>
      </c>
      <c r="D41" s="7" t="n">
        <v>11507</v>
      </c>
      <c r="E41" s="7" t="n">
        <v>831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71</v>
      </c>
    </row>
    <row r="3" spans="1:3">
      <c r="A3" s="3" t="s">
        <v>865</v>
      </c>
    </row>
    <row r="4" spans="1:3">
      <c r="A4" s="4" t="s">
        <v>149</v>
      </c>
      <c r="B4" s="7" t="n">
        <v>156901</v>
      </c>
      <c r="C4" s="7" t="n">
        <v>138631</v>
      </c>
    </row>
    <row r="5" spans="1:3">
      <c r="A5" s="4" t="s">
        <v>877</v>
      </c>
      <c r="B5" s="5" t="n">
        <v>0</v>
      </c>
      <c r="C5" s="5" t="n">
        <v>0</v>
      </c>
    </row>
    <row r="6" spans="1:3">
      <c r="A6" s="4" t="s">
        <v>878</v>
      </c>
      <c r="B6" s="5" t="n">
        <v>-177578</v>
      </c>
      <c r="C6" s="5" t="n">
        <v>-243630</v>
      </c>
    </row>
    <row r="7" spans="1:3">
      <c r="A7" s="4" t="s">
        <v>163</v>
      </c>
      <c r="B7" s="5" t="n">
        <v>23029</v>
      </c>
      <c r="C7" s="5" t="n">
        <v>93154</v>
      </c>
    </row>
    <row r="8" spans="1:3">
      <c r="A8" s="4" t="s">
        <v>164</v>
      </c>
      <c r="B8" s="5" t="n">
        <v>2352</v>
      </c>
      <c r="C8" s="5" t="n">
        <v>-11845</v>
      </c>
    </row>
    <row r="9" spans="1:3">
      <c r="A9" s="4" t="s">
        <v>165</v>
      </c>
      <c r="B9" s="5" t="n">
        <v>32672</v>
      </c>
      <c r="C9" s="5" t="n">
        <v>31154</v>
      </c>
    </row>
    <row r="10" spans="1:3">
      <c r="A10" s="4" t="s">
        <v>166</v>
      </c>
      <c r="B10" s="5" t="n">
        <v>35024</v>
      </c>
      <c r="C10" s="5" t="n">
        <v>19309</v>
      </c>
    </row>
    <row r="11" spans="1:3">
      <c r="A11" s="4" t="s">
        <v>870</v>
      </c>
    </row>
    <row r="12" spans="1:3">
      <c r="A12" s="3" t="s">
        <v>865</v>
      </c>
    </row>
    <row r="13" spans="1:3">
      <c r="A13" s="4" t="s">
        <v>149</v>
      </c>
      <c r="B13" s="5" t="n">
        <v>-11507</v>
      </c>
      <c r="C13" s="5" t="n">
        <v>-8318</v>
      </c>
    </row>
    <row r="14" spans="1:3">
      <c r="A14" s="4" t="s">
        <v>877</v>
      </c>
      <c r="B14" s="5" t="n">
        <v>11507</v>
      </c>
      <c r="C14" s="5" t="n">
        <v>8318</v>
      </c>
    </row>
    <row r="15" spans="1:3">
      <c r="A15" s="4" t="s">
        <v>878</v>
      </c>
      <c r="B15" s="5" t="n">
        <v>0</v>
      </c>
      <c r="C15" s="5" t="n">
        <v>0</v>
      </c>
    </row>
    <row r="16" spans="1:3">
      <c r="A16" s="4" t="s">
        <v>163</v>
      </c>
      <c r="B16" s="5" t="n">
        <v>0</v>
      </c>
      <c r="C16" s="5" t="n">
        <v>0</v>
      </c>
    </row>
    <row r="17" spans="1:3">
      <c r="A17" s="4" t="s">
        <v>164</v>
      </c>
      <c r="B17" s="5" t="n">
        <v>0</v>
      </c>
      <c r="C17" s="5" t="n">
        <v>0</v>
      </c>
    </row>
    <row r="18" spans="1:3">
      <c r="A18" s="4" t="s">
        <v>165</v>
      </c>
      <c r="B18" s="5" t="n">
        <v>0</v>
      </c>
      <c r="C18" s="5" t="n">
        <v>0</v>
      </c>
    </row>
    <row r="19" spans="1:3">
      <c r="A19" s="4" t="s">
        <v>166</v>
      </c>
      <c r="B19" s="5" t="n">
        <v>0</v>
      </c>
      <c r="C19" s="5" t="n">
        <v>0</v>
      </c>
    </row>
    <row r="20" spans="1:3">
      <c r="A20" s="4" t="s">
        <v>871</v>
      </c>
    </row>
    <row r="21" spans="1:3">
      <c r="A21" s="3" t="s">
        <v>865</v>
      </c>
    </row>
    <row r="22" spans="1:3">
      <c r="A22" s="4" t="s">
        <v>149</v>
      </c>
      <c r="B22" s="5" t="n">
        <v>159048</v>
      </c>
      <c r="C22" s="5" t="n">
        <v>139610</v>
      </c>
    </row>
    <row r="23" spans="1:3">
      <c r="A23" s="4" t="s">
        <v>877</v>
      </c>
      <c r="B23" s="5" t="n">
        <v>-8264</v>
      </c>
      <c r="C23" s="5" t="n">
        <v>-47069</v>
      </c>
    </row>
    <row r="24" spans="1:3">
      <c r="A24" s="4" t="s">
        <v>878</v>
      </c>
      <c r="B24" s="5" t="n">
        <v>-171461</v>
      </c>
      <c r="C24" s="5" t="n">
        <v>-197540</v>
      </c>
    </row>
    <row r="25" spans="1:3">
      <c r="A25" s="4" t="s">
        <v>163</v>
      </c>
      <c r="B25" s="5" t="n">
        <v>23029</v>
      </c>
      <c r="C25" s="5" t="n">
        <v>93154</v>
      </c>
    </row>
    <row r="26" spans="1:3">
      <c r="A26" s="4" t="s">
        <v>164</v>
      </c>
      <c r="B26" s="5" t="n">
        <v>2352</v>
      </c>
      <c r="C26" s="5" t="n">
        <v>-11845</v>
      </c>
    </row>
    <row r="27" spans="1:3">
      <c r="A27" s="4" t="s">
        <v>165</v>
      </c>
      <c r="B27" s="5" t="n">
        <v>32671</v>
      </c>
      <c r="C27" s="5" t="n">
        <v>31153</v>
      </c>
    </row>
    <row r="28" spans="1:3">
      <c r="A28" s="4" t="s">
        <v>166</v>
      </c>
      <c r="B28" s="5" t="n">
        <v>35023</v>
      </c>
      <c r="C28" s="5" t="n">
        <v>19308</v>
      </c>
    </row>
    <row r="29" spans="1:3">
      <c r="A29" s="4" t="s">
        <v>872</v>
      </c>
    </row>
    <row r="30" spans="1:3">
      <c r="A30" s="3" t="s">
        <v>865</v>
      </c>
    </row>
    <row r="31" spans="1:3">
      <c r="A31" s="4" t="s">
        <v>149</v>
      </c>
      <c r="B31" s="5" t="n">
        <v>9360</v>
      </c>
      <c r="C31" s="5" t="n">
        <v>7339</v>
      </c>
    </row>
    <row r="32" spans="1:3">
      <c r="A32" s="4" t="s">
        <v>877</v>
      </c>
      <c r="B32" s="5" t="n">
        <v>-3243</v>
      </c>
      <c r="C32" s="5" t="n">
        <v>38751</v>
      </c>
    </row>
    <row r="33" spans="1:3">
      <c r="A33" s="4" t="s">
        <v>878</v>
      </c>
      <c r="B33" s="5" t="n">
        <v>-6117</v>
      </c>
      <c r="C33" s="5" t="n">
        <v>-46090</v>
      </c>
    </row>
    <row r="34" spans="1:3">
      <c r="A34" s="4" t="s">
        <v>163</v>
      </c>
      <c r="B34" s="5" t="n">
        <v>0</v>
      </c>
      <c r="C34" s="5" t="n">
        <v>0</v>
      </c>
    </row>
    <row r="35" spans="1:3">
      <c r="A35" s="4" t="s">
        <v>164</v>
      </c>
      <c r="B35" s="5" t="n">
        <v>0</v>
      </c>
      <c r="C35" s="5" t="n">
        <v>0</v>
      </c>
    </row>
    <row r="36" spans="1:3">
      <c r="A36" s="4" t="s">
        <v>165</v>
      </c>
      <c r="B36" s="5" t="n">
        <v>1</v>
      </c>
      <c r="C36" s="5" t="n">
        <v>1</v>
      </c>
    </row>
    <row r="37" spans="1:3">
      <c r="A37" s="4" t="s">
        <v>166</v>
      </c>
      <c r="B37" s="7" t="n">
        <v>1</v>
      </c>
      <c r="C37"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880</v>
      </c>
      <c r="C1" s="2" t="s">
        <v>881</v>
      </c>
      <c r="D1" s="2" t="s">
        <v>2</v>
      </c>
    </row>
    <row r="2" spans="1:4">
      <c r="A2" s="3" t="s">
        <v>882</v>
      </c>
    </row>
    <row r="3" spans="1:4">
      <c r="A3" s="4" t="s">
        <v>416</v>
      </c>
      <c r="D3" s="7" t="n">
        <v>105</v>
      </c>
    </row>
    <row r="4" spans="1:4">
      <c r="A4" s="4" t="s">
        <v>883</v>
      </c>
    </row>
    <row r="5" spans="1:4">
      <c r="A5" s="3" t="s">
        <v>882</v>
      </c>
    </row>
    <row r="6" spans="1:4">
      <c r="A6" s="4" t="s">
        <v>884</v>
      </c>
      <c r="B6" s="7" t="n">
        <v>10</v>
      </c>
    </row>
    <row r="7" spans="1:4">
      <c r="A7" s="4" t="s">
        <v>416</v>
      </c>
      <c r="C7" s="7" t="n">
        <v>1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886</v>
      </c>
      <c r="C1" s="2" t="s">
        <v>71</v>
      </c>
      <c r="D1" s="2" t="s">
        <v>2</v>
      </c>
      <c r="E1" s="2" t="s">
        <v>71</v>
      </c>
    </row>
    <row r="2" spans="1:5">
      <c r="A2" s="3" t="s">
        <v>882</v>
      </c>
    </row>
    <row r="3" spans="1:5">
      <c r="A3" s="4" t="s">
        <v>38</v>
      </c>
      <c r="D3" s="7" t="n">
        <v>0</v>
      </c>
      <c r="E3" s="7" t="n">
        <v>42681000</v>
      </c>
    </row>
    <row r="4" spans="1:5">
      <c r="A4" s="4" t="s">
        <v>317</v>
      </c>
    </row>
    <row r="5" spans="1:5">
      <c r="A5" s="3" t="s">
        <v>882</v>
      </c>
    </row>
    <row r="6" spans="1:5">
      <c r="A6" s="4" t="s">
        <v>38</v>
      </c>
      <c r="C6" s="7" t="n">
        <v>16000000</v>
      </c>
      <c r="D6" s="7" t="n">
        <v>0</v>
      </c>
      <c r="E6" s="7" t="n">
        <v>42700000</v>
      </c>
    </row>
    <row r="7" spans="1:5">
      <c r="A7" s="4" t="s">
        <v>887</v>
      </c>
    </row>
    <row r="8" spans="1:5">
      <c r="A8" s="3" t="s">
        <v>882</v>
      </c>
    </row>
    <row r="9" spans="1:5">
      <c r="A9" s="4" t="s">
        <v>38</v>
      </c>
      <c r="B9" s="7" t="n">
        <v>24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88</v>
      </c>
      <c r="B1" s="2" t="s">
        <v>70</v>
      </c>
      <c r="D1" s="2" t="s">
        <v>1</v>
      </c>
    </row>
    <row r="2" spans="1:5">
      <c r="B2" s="2" t="s">
        <v>2</v>
      </c>
      <c r="C2" s="2" t="s">
        <v>71</v>
      </c>
      <c r="D2" s="2" t="s">
        <v>2</v>
      </c>
      <c r="E2" s="2" t="s">
        <v>71</v>
      </c>
    </row>
    <row r="3" spans="1:5">
      <c r="A3" s="3" t="s">
        <v>889</v>
      </c>
    </row>
    <row r="4" spans="1:5">
      <c r="A4" s="4" t="s">
        <v>890</v>
      </c>
      <c r="B4" s="7" t="n">
        <v>0</v>
      </c>
      <c r="C4" s="7" t="n">
        <v>0</v>
      </c>
      <c r="D4" s="7" t="n">
        <v>0</v>
      </c>
      <c r="E4" s="7" t="n">
        <v>0</v>
      </c>
    </row>
    <row r="5" spans="1:5">
      <c r="A5" s="4" t="s">
        <v>891</v>
      </c>
      <c r="B5" s="5" t="n">
        <v>0</v>
      </c>
      <c r="C5" s="5" t="n">
        <v>0</v>
      </c>
      <c r="D5" s="5" t="n">
        <v>0</v>
      </c>
      <c r="E5" s="5" t="n">
        <v>0</v>
      </c>
    </row>
    <row r="6" spans="1:5">
      <c r="A6" s="4" t="s">
        <v>892</v>
      </c>
      <c r="B6" s="5" t="n">
        <v>5658</v>
      </c>
      <c r="C6" s="5" t="n">
        <v>19769</v>
      </c>
      <c r="D6" s="5" t="n">
        <v>21201</v>
      </c>
      <c r="E6" s="5" t="n">
        <v>27032</v>
      </c>
    </row>
    <row r="7" spans="1:5">
      <c r="A7" s="4" t="s">
        <v>893</v>
      </c>
      <c r="B7" s="5" t="n">
        <v>125738</v>
      </c>
      <c r="C7" s="5" t="n">
        <v>70806</v>
      </c>
      <c r="D7" s="5" t="n">
        <v>236896</v>
      </c>
      <c r="E7" s="5" t="n">
        <v>152692</v>
      </c>
    </row>
    <row r="8" spans="1:5">
      <c r="A8" s="4" t="s">
        <v>894</v>
      </c>
      <c r="B8" s="5" t="n">
        <v>131396</v>
      </c>
      <c r="C8" s="5" t="n">
        <v>90575</v>
      </c>
      <c r="D8" s="5" t="n">
        <v>258097</v>
      </c>
      <c r="E8" s="5" t="n">
        <v>179724</v>
      </c>
    </row>
    <row r="9" spans="1:5">
      <c r="A9" s="4" t="s">
        <v>48</v>
      </c>
    </row>
    <row r="10" spans="1:5">
      <c r="A10" s="3" t="s">
        <v>889</v>
      </c>
    </row>
    <row r="11" spans="1:5">
      <c r="A11" s="4" t="s">
        <v>893</v>
      </c>
      <c r="B11" s="7" t="n">
        <v>100</v>
      </c>
      <c r="C11" s="7" t="n">
        <v>100</v>
      </c>
      <c r="D11" s="7" t="n">
        <v>200</v>
      </c>
      <c r="E11" s="7" t="n">
        <v>2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40:48Z</dcterms:created>
  <dcterms:modified xmlns:dcterms="http://purl.org/dc/terms/" xmlns:xsi="http://www.w3.org/2001/XMLSchema-instance" xsi:type="dcterms:W3CDTF">2017-08-08T10:40:48Z</dcterms:modified>
</cp:coreProperties>
</file>